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Variable Interest Entity and Ot"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yments and Other Receivabl" sheetId="13" state="visible" r:id="rId13"/>
    <sheet xmlns:r="http://schemas.openxmlformats.org/officeDocument/2006/relationships" name="Equipment and Vehicles"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Revenue" sheetId="17" state="visible" r:id="rId17"/>
    <sheet xmlns:r="http://schemas.openxmlformats.org/officeDocument/2006/relationships" name="Related Parties and Related Par" sheetId="18" state="visible" r:id="rId18"/>
    <sheet xmlns:r="http://schemas.openxmlformats.org/officeDocument/2006/relationships" name="Bank Loans" sheetId="19" state="visible" r:id="rId19"/>
    <sheet xmlns:r="http://schemas.openxmlformats.org/officeDocument/2006/relationships" name="Other Payables and Accrued Liab" sheetId="20" state="visible" r:id="rId20"/>
    <sheet xmlns:r="http://schemas.openxmlformats.org/officeDocument/2006/relationships" name="Non-Controlling Interests" sheetId="21" state="visible" r:id="rId21"/>
    <sheet xmlns:r="http://schemas.openxmlformats.org/officeDocument/2006/relationships" name="Taxation" sheetId="22" state="visible" r:id="rId22"/>
    <sheet xmlns:r="http://schemas.openxmlformats.org/officeDocument/2006/relationships" name="Earnings Per Share" sheetId="23" state="visible" r:id="rId23"/>
    <sheet xmlns:r="http://schemas.openxmlformats.org/officeDocument/2006/relationships" name="Stockholders_ Equity" sheetId="24" state="visible" r:id="rId24"/>
    <sheet xmlns:r="http://schemas.openxmlformats.org/officeDocument/2006/relationships" name="China Contribution Plan" sheetId="25" state="visible" r:id="rId25"/>
    <sheet xmlns:r="http://schemas.openxmlformats.org/officeDocument/2006/relationships" name="Statutory Reserves" sheetId="26" state="visible" r:id="rId26"/>
    <sheet xmlns:r="http://schemas.openxmlformats.org/officeDocument/2006/relationships" name="Concentrations of Risk"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Organization and Business Bac_2" sheetId="32" state="visible" r:id="rId32"/>
    <sheet xmlns:r="http://schemas.openxmlformats.org/officeDocument/2006/relationships" name="Summary of Significant Accoun_2" sheetId="33" state="visible" r:id="rId33"/>
    <sheet xmlns:r="http://schemas.openxmlformats.org/officeDocument/2006/relationships" name="Variable Interest Entity and _2"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epayments and Other Receiva_2" sheetId="37" state="visible" r:id="rId37"/>
    <sheet xmlns:r="http://schemas.openxmlformats.org/officeDocument/2006/relationships" name="Equipment and Vehicles (Tables)"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Revenue (Tables)" sheetId="41" state="visible" r:id="rId41"/>
    <sheet xmlns:r="http://schemas.openxmlformats.org/officeDocument/2006/relationships" name="Related Parties and Related P_2" sheetId="42" state="visible" r:id="rId42"/>
    <sheet xmlns:r="http://schemas.openxmlformats.org/officeDocument/2006/relationships" name="Bank Loans (Tables)" sheetId="43" state="visible" r:id="rId43"/>
    <sheet xmlns:r="http://schemas.openxmlformats.org/officeDocument/2006/relationships" name="Other Payables and Accrued Li_2" sheetId="44" state="visible" r:id="rId44"/>
    <sheet xmlns:r="http://schemas.openxmlformats.org/officeDocument/2006/relationships" name="Taxation (Tables)" sheetId="45" state="visible" r:id="rId45"/>
    <sheet xmlns:r="http://schemas.openxmlformats.org/officeDocument/2006/relationships" name="Earnings Per Share (Tables)" sheetId="46" state="visible" r:id="rId46"/>
    <sheet xmlns:r="http://schemas.openxmlformats.org/officeDocument/2006/relationships" name="Concentrations of Risk (Tables)" sheetId="47" state="visible" r:id="rId47"/>
    <sheet xmlns:r="http://schemas.openxmlformats.org/officeDocument/2006/relationships" name="Organization and Business Bac_3" sheetId="48" state="visible" r:id="rId48"/>
    <sheet xmlns:r="http://schemas.openxmlformats.org/officeDocument/2006/relationships" name="Organization and Business Bac_4" sheetId="49" state="visible" r:id="rId49"/>
    <sheet xmlns:r="http://schemas.openxmlformats.org/officeDocument/2006/relationships" name="Going Concern Uncertainties (De"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Variable Interest Entity and _3" sheetId="55" state="visible" r:id="rId55"/>
    <sheet xmlns:r="http://schemas.openxmlformats.org/officeDocument/2006/relationships" name="Variable Interest Entity and _4" sheetId="56" state="visible" r:id="rId56"/>
    <sheet xmlns:r="http://schemas.openxmlformats.org/officeDocument/2006/relationships" name="Variable Interest Entity and _5" sheetId="57" state="visible" r:id="rId57"/>
    <sheet xmlns:r="http://schemas.openxmlformats.org/officeDocument/2006/relationships" name="Accounts Receivable (Details) -" sheetId="58" state="visible" r:id="rId58"/>
    <sheet xmlns:r="http://schemas.openxmlformats.org/officeDocument/2006/relationships" name="Inventories (Details)" sheetId="59" state="visible" r:id="rId59"/>
    <sheet xmlns:r="http://schemas.openxmlformats.org/officeDocument/2006/relationships" name="Inventories (Details) - Schedul" sheetId="60" state="visible" r:id="rId60"/>
    <sheet xmlns:r="http://schemas.openxmlformats.org/officeDocument/2006/relationships" name="Prepayments and Other Receiva_3" sheetId="61" state="visible" r:id="rId61"/>
    <sheet xmlns:r="http://schemas.openxmlformats.org/officeDocument/2006/relationships" name="Equipment and Vehicles (Details" sheetId="62" state="visible" r:id="rId62"/>
    <sheet xmlns:r="http://schemas.openxmlformats.org/officeDocument/2006/relationships" name="Equipment and Vehicles (Detai_2" sheetId="63" state="visible" r:id="rId63"/>
    <sheet xmlns:r="http://schemas.openxmlformats.org/officeDocument/2006/relationships" name="Intangible Assets (Details)" sheetId="64" state="visible" r:id="rId64"/>
    <sheet xmlns:r="http://schemas.openxmlformats.org/officeDocument/2006/relationships" name="Intangible Assets (Details) - S" sheetId="65" state="visible" r:id="rId65"/>
    <sheet xmlns:r="http://schemas.openxmlformats.org/officeDocument/2006/relationships" name="Intangible Assets (Details) -_2"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Leases (Details) - Schedule o_2" sheetId="69" state="visible" r:id="rId69"/>
    <sheet xmlns:r="http://schemas.openxmlformats.org/officeDocument/2006/relationships" name="Leases (Details) - Schedule o_3" sheetId="70" state="visible" r:id="rId70"/>
    <sheet xmlns:r="http://schemas.openxmlformats.org/officeDocument/2006/relationships" name="Revenue (Details) - Schedule of" sheetId="71" state="visible" r:id="rId71"/>
    <sheet xmlns:r="http://schemas.openxmlformats.org/officeDocument/2006/relationships" name="Related Parties and Related P_3" sheetId="72" state="visible" r:id="rId72"/>
    <sheet xmlns:r="http://schemas.openxmlformats.org/officeDocument/2006/relationships" name="Related Parties and Related P_4" sheetId="73" state="visible" r:id="rId73"/>
    <sheet xmlns:r="http://schemas.openxmlformats.org/officeDocument/2006/relationships" name="Related Parties and Related P_5" sheetId="74" state="visible" r:id="rId74"/>
    <sheet xmlns:r="http://schemas.openxmlformats.org/officeDocument/2006/relationships" name="Related Parties and Related P_6" sheetId="75" state="visible" r:id="rId75"/>
    <sheet xmlns:r="http://schemas.openxmlformats.org/officeDocument/2006/relationships" name="Related Parties and Related P_7" sheetId="76" state="visible" r:id="rId76"/>
    <sheet xmlns:r="http://schemas.openxmlformats.org/officeDocument/2006/relationships" name="Related Parties and Related P_8" sheetId="77" state="visible" r:id="rId77"/>
    <sheet xmlns:r="http://schemas.openxmlformats.org/officeDocument/2006/relationships" name="Bank Loans (Details)" sheetId="78" state="visible" r:id="rId78"/>
    <sheet xmlns:r="http://schemas.openxmlformats.org/officeDocument/2006/relationships" name="Bank Loans (Details) - Schedule" sheetId="79" state="visible" r:id="rId79"/>
    <sheet xmlns:r="http://schemas.openxmlformats.org/officeDocument/2006/relationships" name="Bank Loans (Details) - Schedu_2" sheetId="80" state="visible" r:id="rId80"/>
    <sheet xmlns:r="http://schemas.openxmlformats.org/officeDocument/2006/relationships" name="Bank Loans (Details) - Schedu_3" sheetId="81" state="visible" r:id="rId81"/>
    <sheet xmlns:r="http://schemas.openxmlformats.org/officeDocument/2006/relationships" name="Bank Loans (Details) - Schedu_4" sheetId="82" state="visible" r:id="rId82"/>
    <sheet xmlns:r="http://schemas.openxmlformats.org/officeDocument/2006/relationships" name="Other Payables and Accrued Li_3" sheetId="83" state="visible" r:id="rId83"/>
    <sheet xmlns:r="http://schemas.openxmlformats.org/officeDocument/2006/relationships" name="Non-Controlling Interests (Deta" sheetId="84" state="visible" r:id="rId84"/>
    <sheet xmlns:r="http://schemas.openxmlformats.org/officeDocument/2006/relationships" name="Taxation (Details)" sheetId="85" state="visible" r:id="rId85"/>
    <sheet xmlns:r="http://schemas.openxmlformats.org/officeDocument/2006/relationships" name="Taxation (Details) - Schedule o" sheetId="86" state="visible" r:id="rId86"/>
    <sheet xmlns:r="http://schemas.openxmlformats.org/officeDocument/2006/relationships" name="Taxation (Details) - Schedule_2" sheetId="87" state="visible" r:id="rId87"/>
    <sheet xmlns:r="http://schemas.openxmlformats.org/officeDocument/2006/relationships" name="Earnings Per Share (Details) - " sheetId="88" state="visible" r:id="rId88"/>
    <sheet xmlns:r="http://schemas.openxmlformats.org/officeDocument/2006/relationships" name="Stockholders_ Equity (Details)" sheetId="89" state="visible" r:id="rId89"/>
    <sheet xmlns:r="http://schemas.openxmlformats.org/officeDocument/2006/relationships" name="China Contribution Plan (Detail" sheetId="90" state="visible" r:id="rId90"/>
    <sheet xmlns:r="http://schemas.openxmlformats.org/officeDocument/2006/relationships" name="Statutory Reserves (Details)" sheetId="91" state="visible" r:id="rId91"/>
    <sheet xmlns:r="http://schemas.openxmlformats.org/officeDocument/2006/relationships" name="Concentrations of Risk (Details" sheetId="92" state="visible" r:id="rId92"/>
    <sheet xmlns:r="http://schemas.openxmlformats.org/officeDocument/2006/relationships" name="Concentrations of Risk (Detai_2"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_);(#,##0%)"/>
    <numFmt numFmtId="167" formatCode="#,##0.00%_);(#,##0.00%)"/>
    <numFmt numFmtId="168" formatCode="#,##0.0000_);(#,##0.0000)"/>
    <numFmt numFmtId="169" formatCode="#,##0.000_);(#,##0.000)"/>
    <numFmt numFmtId="170" formatCode="_(&quot;¥ &quot;#,##0_);_(&quot;¥ &quot;(#,##0)"/>
    <numFmt numFmtId="171" formatCode="_(&quot;$ &quot;#,##0.00_);_(&quot;$ &quot;(#,##0.00)"/>
    <numFmt numFmtId="172" formatCode="_(&quot;¥ &quot;#,##0.00_);_(&quot;¥ &quot;(#,##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 shares</t>
        </is>
      </c>
      <c r="B1" s="2" t="inlineStr">
        <is>
          <t>9 Months Ended</t>
        </is>
      </c>
    </row>
    <row r="2">
      <c r="B2" s="2" t="inlineStr">
        <is>
          <t>Sep. 30, 2024</t>
        </is>
      </c>
      <c r="C2" s="2" t="inlineStr">
        <is>
          <t>Dec.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JRSIS HEALTH CARE CORPORATION</t>
        </is>
      </c>
      <c r="C13" s="4" t="inlineStr">
        <is>
          <t xml:space="preserve"> </t>
        </is>
      </c>
    </row>
    <row r="14">
      <c r="A14" s="4" t="inlineStr">
        <is>
          <t>Entity Central Index Key</t>
        </is>
      </c>
      <c r="B14" s="4" t="inlineStr">
        <is>
          <t>0001597892</t>
        </is>
      </c>
      <c r="C14" s="4" t="inlineStr">
        <is>
          <t xml:space="preserve"> </t>
        </is>
      </c>
    </row>
    <row r="15">
      <c r="A15" s="4" t="inlineStr">
        <is>
          <t>Entity File Number</t>
        </is>
      </c>
      <c r="B15" s="4" t="inlineStr">
        <is>
          <t>0-56013</t>
        </is>
      </c>
      <c r="C15" s="4" t="inlineStr">
        <is>
          <t xml:space="preserve"> </t>
        </is>
      </c>
    </row>
    <row r="16">
      <c r="A16" s="4" t="inlineStr">
        <is>
          <t>Entity Tax Identification Number</t>
        </is>
      </c>
      <c r="B16" s="4" t="inlineStr">
        <is>
          <t>46-4562047</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Building 2, Youth Innovation and Entrepreneurship Park</t>
        </is>
      </c>
      <c r="C25" s="4" t="inlineStr">
        <is>
          <t xml:space="preserve"> </t>
        </is>
      </c>
    </row>
    <row r="26">
      <c r="A26" s="4" t="inlineStr">
        <is>
          <t>Entity Address, Address Line Two</t>
        </is>
      </c>
      <c r="B26" s="4" t="inlineStr">
        <is>
          <t>Xiaoxiang Science and Technology Innovation Center</t>
        </is>
      </c>
      <c r="C26" s="4" t="inlineStr">
        <is>
          <t xml:space="preserve"> </t>
        </is>
      </c>
    </row>
    <row r="27">
      <c r="A27" s="4" t="inlineStr">
        <is>
          <t>Entity Address, Address Line Three</t>
        </is>
      </c>
      <c r="B27" s="4" t="inlineStr">
        <is>
          <t>Yongzhou Economic and Technology Development Zone</t>
        </is>
      </c>
      <c r="C27" s="4" t="inlineStr">
        <is>
          <t xml:space="preserve"> </t>
        </is>
      </c>
    </row>
    <row r="28">
      <c r="A28" s="4" t="inlineStr">
        <is>
          <t>Entity Address, City or Town</t>
        </is>
      </c>
      <c r="B28" s="4" t="inlineStr">
        <is>
          <t>Hunan Province</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42500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t>
        </is>
      </c>
      <c r="C32" s="4" t="inlineStr">
        <is>
          <t xml:space="preserve"> </t>
        </is>
      </c>
    </row>
    <row r="33">
      <c r="A33" s="4" t="inlineStr">
        <is>
          <t>Local Phone Number</t>
        </is>
      </c>
      <c r="B33" s="4" t="inlineStr">
        <is>
          <t>760-8896365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t Applicable</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845986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y and Other Consolidation Matters</t>
        </is>
      </c>
      <c r="B1" s="2" t="inlineStr">
        <is>
          <t>9 Months Ended</t>
        </is>
      </c>
    </row>
    <row r="2">
      <c r="B2" s="2" t="inlineStr">
        <is>
          <t>Sep. 30, 2024</t>
        </is>
      </c>
    </row>
    <row r="3">
      <c r="A3" s="3" t="inlineStr">
        <is>
          <t>Variable Interest Entity and Other Consolidation Matters [Abstract]</t>
        </is>
      </c>
      <c r="B3" s="4" t="inlineStr">
        <is>
          <t xml:space="preserve"> </t>
        </is>
      </c>
    </row>
    <row r="4">
      <c r="A4" s="4" t="inlineStr">
        <is>
          <t>VARIABLE INTEREST ENTITY AND OTHER CONSOLIDATION MATTERS</t>
        </is>
      </c>
      <c r="B4" s="4" t="inlineStr">
        <is>
          <t>4. VARIABLE INTEREST ENTITY AND OTHER CONSOLIDATION MATTERS On November 30, 2023, the Company and Yongzhou
JIT closed a reverse acquisition as Laidian, an indirectly wholly-owned subsidiary of JRSIS, entered into four agreements with Yongzhou
JIT and Guangzhou JIE (the “Management Agreements”). The key terms of these Management Agreements are summarized in Note
1 - Organization and Business Background of previous notes to these financial statements. In accordance with FASB ASC 810, Variable Interest
Entity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Laidian is deemed to have a controlling financial interest and be the primary
beneficiary of Yongzhou JIT under the term of Management Agreements, because it has both of the following characteristics:
1. power to direct activities of Yongzhou JIT that most significantly impact its economic performance,
and
2. obligation to absorb losses of the entity that could potentially be significant to Yongzhou JIT or
right to receive benefits from the entity that could potentially be significant to Yongzhou JIT. In addition, as all of these Management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Management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Management Agreements, it may not be able to exert effective control over Yongzhou
JIT and its ability to conduct its business may be materially and adversely affected. All of the Company’s main current operations
are conducted through Yongzhou JIT. Current regulations in China permit Yongzhou JIT to pay dividends to the Company only out of its
accumulated distributable profits, if any, determined in accordance with their articles of association and PRC accounting standards and
regulations. The ability of Yongzhou JIT to make dividends and other payments to the Company may be restricted by factors including changes
in applicable foreign exchange and other laws and regulations. In the opinion of management, (i) the corporate
structure of the Company is in compliance with existing PRC laws and regulations; (ii) the Management Agreements are valid and binding,
and do not result in any violation of PRC laws or regulations currently in effect; and (iii) the business operations of Laidian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Management Agre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Management Agreements is remote based on current facts and circumstances. The carrying amount of the major classes of assets
and liabilities of the VIE in the PRC are included in the consolidated financial statements as of September 30, 2024 and December 31,
2023 consist of the following:
September 30, December 31,
(Unaudited)
Current assets:
Cash $ 1,372 $ 108,958
Accounts receivable, net 575,205 714,658
Accounts receivable, net - related parties 715,344 121,086
Advances to suppliers 48,074 345,961
Amount due from related parties 2,707 1,620
Inventories 361,774 455,240
Prepayments and other receivables 84,086 77,211
Total current assets 1,788,562 1,824,734
Non-current assets:
Equipment and vehicle, net 43,162 50,024
Intangible assets, net 241,146 257,334
Right of use assets - 3,277
Total assets from VIE 2,072,870 2,135,369
Current liabilities:
Short-term loans 1,310,990 983,007
Long-term loans due within one year 25,243 18,713
Accounts payable, trade 442,246 540,086
Accounts payable, trade - related parties 183,063 261,200
Advances from customers 55,545 218,313
Amount due to related parties - 5,761
Taxes payable 27,504 18,845
Other payables and accrued liabilities 256,388 221,869
Operating lease liabilities, current - 3,277
Total current liabilities 2,300,979 2,271,071
Non-current liabilities
Long-term loans - noncurrent portion 6,311 24,950
Operating lease liabilities, non-current -
Total liabilities 2,307,290 2,296,021 The summarized unaudited operating results of
the VIE in the PRC included in the Company’s unaudited consolidated financial statements for the periods indicated consist of the
following:
For the Three Months Ended For the Nine Months Ended
2024 2023 2024 2023
Revenue $ 222,922 $ 497,361 $ 1,320,738 $ 1,311,750
Cost of revenue 196,037 377,252 1,050,519 1,000,638
Gross profit 26,885 120,109 270,219 311,112
Operating expenses 233,075 69,098 756,033 309,860
Other income (expenses) (13,780 ) (11,727 ) (20,896 ) (24,610 )
Income (loss) before income taxes (219,970 ) 39,284 (506,710 ) (23,358 )
Income taxes (benefit) 7 (123 ) 2,915 8,057
Net income (loss) from VIE operations (219,977 ) 39,407 (509,625 ) (31,415 )
Less: net income (loss) attributable to noncontrolling interest (31,831 ) 5,702 (73,743 ) (4,546 )
Net income (loss) attributable to parent company $ (188,146 ) $ 33,705 $ (435,882 ) $ (26,869 ) As of September 30, 2024, the VIE had amounts
due to non-VIE subsidiaries within the Company of approximately $20,045, representing the amount YZ JIT received in consideration of common
shares JRSIS issued in March 2024. As of December 31, 2023 the VIE had not recorded any amount due to or due from non-VIE subsidiaries
of the Company.
For the nine months ended September 30, 2024,
JRSIS issued 2,004,545 common shares to certain personnel in the PRC. The consideration for these shares amounted to $20,045 (approximately
RMB 143,686) that was received by Yongzhou JIT, the VIE of the Company; For the three months ended September 30, 2024 and for the three
and nine months ended September 30, 2023, the VIE had no transaction with any subsidiary of the Company. All transactions incurred and
ending balances between VIE and non-VIE subsidiaries of the Company would be eliminated upon consolidation.
Under the Management Agreements, the Company
has the power to direct activities of the VIE and can have assets transferred out of the VIE under its control. Therefore, the Company
considers that there is no asset in the VIE that can be used only to settle obligations of the VIE, except for registered capital and
PRC statutory reserves. As the VIE is incorporated as a limited liability company under the Company Law of the PRC, creditors of the
VIE do not have recourse to the general credit of the Company for any of the liabilities of the VIE. The Company and its directly and indirectly wholly
owned subsidiaries, JRSIS-BVI, Runteng and Laidian, do not have any substantial assets or liabilities or results of operations. They
were incorporated for the purpose of providing a corporation structure for Yongzhou JIT to be listed in the market and to raise additional
capital for its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4</t>
        </is>
      </c>
    </row>
    <row r="3">
      <c r="A3" s="3" t="inlineStr">
        <is>
          <t>Accounts Receivable [Abstract]</t>
        </is>
      </c>
      <c r="B3" s="4" t="inlineStr">
        <is>
          <t xml:space="preserve"> </t>
        </is>
      </c>
    </row>
    <row r="4">
      <c r="A4" s="4" t="inlineStr">
        <is>
          <t>ACCOUNTS RECEIVABLE</t>
        </is>
      </c>
      <c r="B4" s="4" t="inlineStr">
        <is>
          <t>5. ACCOUNTS RECEIVABLE The accounts receivable, excluding accounts receivable from related
parties, consisted of the following:
September 30, December 31,
Accounts receivable, cost $ 575,205 $ 714,658
Less: allowance for credit loss - -
Accounts receivable, net $ 575,205 $ 714,658 The Company did not record any allowance for
credit loss of accounts receivable for the three and nine months ended September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6. INVENTORIES Inventories consisted of the following:
September 30, December 31,
Raw materials and parts $ 242,863 $ 302,322
Work-in-progress 18,692 128,900
Finished goods 148,723 212,364
Subtotal 410,278 643,586
Less: impairment allowance (48,504 ) (188,346 )
Inventories, net of allowance for impairment $ 361,774 $ 455,240 The Company did not record any allowance for
impairment of inventories for the three and nine months ended September 30, 2024 and 2023, respectively. There were $38,104 and $514
of allowance for impairment of inventories transferred out due to disposal of impaired inventories for the three months ended September
30, 2024 and 2023, respectively, and there were $138,497 and $24,206 of allowance for impairment of inventories transferred out due to
disposal of impaired inventories for the nine months ended September 30, 2024 and 2023, respectively. In June 2024, YZ JIT disposed of
certain obsolete inventories, which resulted a loss of $60,8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9 Months Ended</t>
        </is>
      </c>
    </row>
    <row r="2">
      <c r="B2" s="2" t="inlineStr">
        <is>
          <t>Sep. 30, 2024</t>
        </is>
      </c>
    </row>
    <row r="3">
      <c r="A3" s="3" t="inlineStr">
        <is>
          <t>Prepayments and Other Receivables [Abstract]</t>
        </is>
      </c>
      <c r="B3" s="4" t="inlineStr">
        <is>
          <t xml:space="preserve"> </t>
        </is>
      </c>
    </row>
    <row r="4">
      <c r="A4" s="4" t="inlineStr">
        <is>
          <t>PREPAYMENTS AND OTHER RECEIVABLES</t>
        </is>
      </c>
      <c r="B4" s="4" t="inlineStr">
        <is>
          <t>7. PREPAYMENTS AND OTHER RECEIVABLES Prepayments and other receivables present the
amount the Company prepaid as deposits on leases and utilities, security deposits of certain contracts, advances to employees for ordinary
business purpose for the company which might reimburse or return from the employee, VAT deductible and advances for employee’s social
security payments such as and so on. The table below sets forth the balance of these categories as of September 30, 2024 and December
31, 2023.
September 30, December 31,
Deposits $ 21,228 $ 20,981
Advances to personnel 1,781 1,408
VAT deductible 53,351 51,714
Other receivables 7,726 3,108
Subtotal 84,086 77,211
Less: allowance for doubtful accounts - -
Prepayments and other receivables, net $ 84,086 $ 77,211 Management evaluated the recoverable value of
these balances periodically according to the Company’s credit policy and allowance for credit loss, if any. For the three and nine
months ended September 30, 2024 and 2023, the Company did not report any allowance for credit loss of prepayment and other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pment and Vehicles</t>
        </is>
      </c>
      <c r="B1" s="2" t="inlineStr">
        <is>
          <t>9 Months Ended</t>
        </is>
      </c>
    </row>
    <row r="2">
      <c r="B2" s="2" t="inlineStr">
        <is>
          <t>Sep. 30, 2024</t>
        </is>
      </c>
    </row>
    <row r="3">
      <c r="A3" s="3" t="inlineStr">
        <is>
          <t>Equipment and Vehicles [Abstract]</t>
        </is>
      </c>
      <c r="B3" s="4" t="inlineStr">
        <is>
          <t xml:space="preserve"> </t>
        </is>
      </c>
    </row>
    <row r="4">
      <c r="A4" s="4" t="inlineStr">
        <is>
          <t>EQUIPMENT AND VEHICLES</t>
        </is>
      </c>
      <c r="B4" s="4" t="inlineStr">
        <is>
          <t>8. EQUIPMENT AND VEHICLES Equipment and vehicles consisted of the following:
September 30, December 31,
Production line and equipment $ 110,497 $ 108,116
Office equipment and furniture 33,141 32,757
Transportation instrument 6,781 6,703
150,419 147,576
Less: accumulated depreciation (107,257 ) (97,552 )
Equipment and vehicles, net $ 43,162 $ 50,024 The Company reported depreciation expense on
its equipment and vehicles in the amount of $2,697 and $3,838 for the three months ended September 30, 2024 and 2023, respectively. The
Company reported depreciation expense on its equipment and vehicles in the amount of $8,346 and $13,015 for the nine months ended September
30, 2024 and 2023, respectively. No impairment loss was recognized during the
three and nine months ended September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 xml:space="preserve">9. INTANGIBLE ASSETS Intangible assets consist of the following:
September 30, December 31,
Utility model $ 42,212 $ 41,722
Copyright 334,200 330,327
Financial application software 9,418 -
385,830 372,049
Less: accumulated amortization (144,684 ) (114,715 )
Intangible assets, net $ 241,146 $ 257,334 The Company recorded amortization expense on
these intangible assets for the three months ended September 30, 2024 and 2023 totaling $9,449 and $9,101, respectively. The Company
recorded amortization expense on these intangible assets for the nine months ended September 30, 2024 and 2023 totaling $27,907 and $28,164,
respectively. The estimated amortization expense on these intangible assets in the
next five years and thereafter is as follows:
Year ending September 30:
2025 $ 38,583
2026 38,583
2027 38,583
2028 38,583
2029 38,583
Thereafter 48,231
Total: $ 241,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0. LEASES The following consisted of leases under which the Company is a lessee. Operating Lease In October 2022, the Company entered in a lease
contract to lease five dormitory rooms for use as dormitory of staffs (“2022 Dormitory Lease”). According to the lease contract,
the lease term is about 24 months duration from October 2022 to September 2024; the lease payments are $369 (appropriate RMB 2,615) per
month and payable quarterly in advance. The Company should inform the lessor 30 days in advance to the end of the contract if the Company
would like to continue to lease the dormitory room and the leased space and price will be re-negotiated and agreed by the two parties
in the circumstance at that time; at the inception of the lease contract, the Company could not determine that it will renew the lease
contract in the same terms. In May 2024, the Company terminated the lease of one of the five dormitories rooms. The lease contract continued
except that the monthly lease payment declined to RMB 2,116 per month since May 2024.
Short-term Lease Generally, the Company enters into lease contracts
to rent a plant area for use of its product manufacturing, laboratory for research and development and production office (“Plant
Leases”) in May each year. Plant leases were renewed every year upon re-negotiation of the lease term with the lessor. Each Plant
Lease has a lease term of 12 months but with varying plant sizes and unit rental fees, determined in the circumstances. The Company can
determine whether it will continue to lease the plant from the lessor and the lease terms if it continue the lease at the commencement
date of each Plant lease. Each Plant Lease is treated as a separate lease agreement. The Company elected not to recognize a right-of-use
asset and lease liability requirement to these Plants Leases, because it has a lease term of 12 months or less. The Company recognized
the lease payments in profit or loss on a straight-line basis over the lease term and variable lease payments in the period in which the
obligation for those payments is incurred.
As of September 30, 2024 and December 31, 2023,
the Company reported the following amounts in the Company’s balance sheets:
September 30, December 31,
Assets
Right-of-use assets $ - $ 3,277
Total $ - $ 3,277
Liabilities
Finance lease liabilities-current $ - $ -
Operating lease liabilities-current - 3,277
Finance lease liabilities-non-current - -
Operating lease liabilities-non-current - -
Total of leases liabilities $ - $ 3,277 The following table illustrated quantitative
information for the Company as a lessee for the periods indicated: For the Three Months Ended For the Nine Months Ended 2024 2023 2024 2023 Lease Cost: Finance lease cost Amortization of right-of-use assets $ - $ - $ - $ - Interest on lease liabilities - - - - Operating lease cost 887 1,081 2,924 3,340 Short-term lease cost 18,476 18,239 55,164 56,445 Variable lease cost - - - - Sublease income - - - - Total lease cost $ 19,363 $ 19,321 $ 58,088 $ 59,785 Other information (Gain) and losses on sale and lease back transactions, net $ - $ - $ - $ - Cash paid for amounts included in the measurement of lease liabilities Operating cash flows from finance leases $ - $ - $ - $ - Operating cash flows from operating leases $ (1,836 ) $ (1,436 ) $ (2,923 ) $ (4,455 ) Financing cash flow from finance leases $ - $ - $ - $ - Right-of-use assets obtained in exchange for new finance lease liabilities $ - $ - $ - $ - Right-of-use assets obtained in exchange for new operating lease liabilities $ - $ - $ - $ - Weighted-average remaining lease term – finance leases - - - - Weighted-average remaining lease term – operating leases - 1.00 - 1.00 Weighted-average discount rate – finance leases - - - - Weighted-average discount rate – operating leases 4.75 % 4.75 % 4.75 % 4.75 % The following table is a maturity analysis of
it operating lease liabilities that showing the minimum annual undiscounted cash flows the Company will pay in the following five years
and the total thereafter as of September 30, 2024:
2025 $ -
2026 -
2027 -
2028 -
2029 -
Thereafter -
Total of undiscounted cash flows -
Less interest accrued -
Operating lease liabilitie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4</t>
        </is>
      </c>
    </row>
    <row r="3">
      <c r="A3" s="3" t="inlineStr">
        <is>
          <t>Revenue [Abstract]</t>
        </is>
      </c>
      <c r="B3" s="4" t="inlineStr">
        <is>
          <t xml:space="preserve"> </t>
        </is>
      </c>
    </row>
    <row r="4">
      <c r="A4" s="4" t="inlineStr">
        <is>
          <t>REVENUE</t>
        </is>
      </c>
      <c r="B4" s="4" t="inlineStr">
        <is>
          <t xml:space="preserve">11. REVENUE The Company’s revenue derived from two sources:
1) sales of smart terminal products, such as unmanned medicine vending machine, that the Company self-manufactured and assembled in its
plant, and 2) services rendered, such as installation and debugging of new equipment, maintenance of terminal systems of smart equipment,
designing and development of application systems customized to its customers. Goods and services that the Company transferred deriving
its revenue are all based on the Company’s technology and manufacturing capacity.
The Company derived its revenue from both third-party
customers and related party customers. During the periods presented in the financial statements, the Company derived its revenue from
its related parties mainly with Guangzhou JIE, Guangzhou JIT, Youzhou Jingmi Health Technology Co., Ltd. and Yaolian (Guangzhou) Wulinwang
Co., Ltd. (see Note 12 for relationship of these related parties). Generally related parties purchase machines from Yongzhou JIT and resell
them to their customers. They also have Yongzhou JIT provide instalment and maintenance service for their customers from time to time
and pay case by case under a negotiated range of rates charged to Yongzhou JIT. End users of the Company’s goods and services mainly
include medicine service organization, business entities and local government.
During the three and nine months ended September
30, 2024 and 2023, all customers of the Company were within the PRC and all revenue derived within the PRC. The following table set forth quantitative information
related to revenue for the periods indicated:
For the Three Months Ended For the Nine Months Ended
2024 2023 2024 2023
Revenue:
Goods sold directly to third parties $ - $ - $ 49,792 $ 226,314
Goods sold to related parties 139,808 251,787 395,570 459,065
Total revenue from goods sold 139,808 251,787 445,362 685,379
Service rendered directly to third parties - 255 623,553 255
Service rendered to related parties 83,114 245,319 251,823 626,116
Total revenue from service rendered 83,114 245,574 875,376 626,371
Total revenue $ 222,922 $ 497,361 $ 1,320,738 $ 1,311,750
Cost of revenue:
Goods sold directly to third parties $ - $ - $ 25,351 $ 129,902
Goods sold to related parties 117,956 177,518 324,983 348,113
Total cost of revenue from goods sold 117,956 177,518 350,333 478,015
Service rendered directly to third parties - - 469,226 -
Service rendered to related parties 78,081 199,734 230,959 522,623
Total cost of revenue from service rendered 78,081 199,734 700,186 522,623
Total cost of revenue $ 196,037 $ 377,252 $ 1,050,519 $ 1,000,638
Gross profit $ 26,885 $ 120,109 $ 270,219 $ 311,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ies and Related Parties Transactions</t>
        </is>
      </c>
      <c r="B1" s="2" t="inlineStr">
        <is>
          <t>9 Months Ended</t>
        </is>
      </c>
    </row>
    <row r="2">
      <c r="B2" s="2" t="inlineStr">
        <is>
          <t>Sep. 30, 2024</t>
        </is>
      </c>
    </row>
    <row r="3">
      <c r="A3" s="3" t="inlineStr">
        <is>
          <t>Related Parties and Related Parties Transactions [Abstract]</t>
        </is>
      </c>
      <c r="B3" s="4" t="inlineStr">
        <is>
          <t xml:space="preserve"> </t>
        </is>
      </c>
    </row>
    <row r="4">
      <c r="A4" s="4" t="inlineStr">
        <is>
          <t>RELATED PARTIES AND RELATED PARTIES TRANSACTIONS</t>
        </is>
      </c>
      <c r="B4" s="4" t="inlineStr">
        <is>
          <t>12. RELATED PARTIES AND RELATED PARTIES TRANSACTIONS Related parties and its relationship: The following related parties involved in transactions
with the Company during the three and nine months ended September 30, 2024 and 2023, or had ending balance as of September 30, 2024 and
December 31, 2023, respectively. Name of related parties Relationship Guangzhou Jumi Intelligent Equipment Co., Ltd. (“Guangzhou JIE” or “GZ JIE”) The legal parent of Yongzhou JIT in the PRC and under common control of Linhai Zhu. Guangzhou Jumi Intelligent Technology Co., Ltd. (“Guangzhou JIT” or “GZ JIT) A wholly held subsidiary of Guangzhou JIE, under the common control of Linhai Zhu. Kangmi Yaolian (Guangzhou) Wulinwang Co., Ltd. Guangzhou JIE held 15% equity interest of this company and Linhai Zhu also the CEO of this company. Shanghai Jiuchenbengou Information and Technology Co., Ltd. Guangzhou JIE held 18% equity interest of this entity and Guangzhou JIE had significant influence on this company’s operation and financing activities. Yongzhou Jingmi Health Technology Co., Ltd. Guangzhou JIE directly and indirectly held 51% equity interest of this entity was under the control of Guangzhou JIE and Mr. Linhai Zhu Linhai Zhu, his spouse Mei Liu Linhai Zhu is the CEO of the Company and a majority shareholder of the Company. Zhuowei Zhong One of the Company’s directors and the CEO of the Company until November 30, 2023. Lugeng Zhou The General Manager of Yongzhou JIT Accounts receivable, net – related parties Accounts receivable, net – related parties consisted of the following:
Name of related parties: September 30, December 31,
Guangzhou Jumi Intelligent Equipment Co., Ltd. (1) $ 569,582 $ -
Guangzhou Jumi Intelligent Technology Co., Ltd. 46,056 -
Kangmi Yaolian (Guangzhou) Wulinwang Co., Ltd. (2) 57,313 65,100
Shanghai Jiuchenbengou Information and Technology Co., Ltd. (2) 42,393 41,902
Yongzhou Jingmi Health Technology Co., Ltd. (2) - 14,084
$ 715,344 $ 121,086
(1) The amount presents the balance of accounts receivable from
goods sold to Guangzhou JIE and Guangzhou JIT during the current period.
(2) Amounts derived from the accounts receivable of goods sold
to such parties for prior periods. Amount due from related parts
Name of related parties: September 30, December 31,
Lugeng Zhou (1) $ - $ 494
Yongzhou Jingmi Health Technology Co., Ltd. (2) 2,707 1,126
$ 2,707 $ 1,620
(1) The balance was the interest due from Mr. Lugeng Zhou, Yongzhou
JIT’s general manager. This amount was paid off at January 2024.
(2) The balance were loans to related parties free of interest
and due on demand. Accounts payable – related parties:
Name of related parties: September 30, December 31, 2023
Guangzhou Jumi Intelligent Equipment Co., Ltd. (1) $ 183,063 $ 261,200
$ 183,063 $ 261,200 (1) The amount presents the balance of accounts payable for intangible assets purchased from Guanzhou JIE. Amount due to related parties
Name of related parties: September 30, December 31,
Linhai Zhu $ - $ 5,760
Zhuowei Zhong 57 9,157
$ 57 $ 14,917 Related parties’ transactions Revenue recognized from goods and services transferred
to related parties amounts to $222,922 and $497,106, or 100% and 100% of total revenue, for the three months ended September 30, 2024
and 2023, respectively. Revenue recognized from goods and services transferred to related parties amounted to $647,393 and $1,085,181,
or 49% and 83% of total revenue, for the nine months ended September 30, 2024 and 2023, respectively.
Purchase of raw materials and software to be used
in assembling machines from related parties amounted to $67,633 and $197,161, or 12% and 45% of total purchased for the three months ended
September 30, 2024 and 2023, respectively. Purchase of raw materials and software to be used in assembling machine for related parties
amounted to $232,466 and $555,945, or 24% and 66% of total purchase, for the nine months ended September 30, 2024 and 2023, respectively. On June 29, 2024, Guangzhou JIE made a capital
contribution of $412,814 (approximately RMB 3,000,000) to YZ JIT, the 85.53% beneficiary VIE of the Company. On August 30, 2024, Guangzhou
JIE made a capital contribution of $2,821 (approximately RMB 20,000) to YZ JIT. These contributions were recorded as additional paid-in
capital in the financial statements. Guarantee provided by related parties consisted of the following: On May 20, 2022, Linhai Zhu, his spouse Mei Liu
and Guangzhou Jumi Intelligent Equipment Co., Ltd. provided a guarantee for the short-term loan of $507,452 from Bank of China. The loan
was fully repaid in May 2023. On July 20, 2022, Linhai Zhu, his spouse Mei Liu
and Guangzhou Jumi Intelligent Equipment Co., Ltd. provided a guarantee for the short-term loan of $336,513 from Postal Savings Bank of
China. The loan was fully paid in July 2023. On August 16, 2022, Linhai Zhu and his spouse
Mei Liu provided a guarantee for the short-term loan of $547,563 from China Construction Bank. The loan was fully paid in August 2024. On June 29, 2023, Linhai Zhu, his spouse Mei Liu
and Guangzhou Jumi Intelligent Equipment Co., Ltd. provided a guarantee for the short-term loan of $412,814 from Bank of China. The loan
was fully paid in July 2024. On July 2, 2024, Linhai Zhu, his spouse Mei Liu
and Guangzhou Jumi Intelligent Equipment Co., Ltd. provided a guarantee for the short-term loan from Bank of China which has ending balance
as of September 30, 2024 of $370,497. On August 12, 2024, Linhai Zhu, his spouse Mei
Liu and Guangzhou Jumi Intelligent Equipment Co., Ltd. provided a guarantee for the short-term loan from China Construction Bank which
has ending balance as of September 30, 2024 of $527,2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9 Months Ended</t>
        </is>
      </c>
    </row>
    <row r="2">
      <c r="B2" s="2" t="inlineStr">
        <is>
          <t>Sep. 30, 2024</t>
        </is>
      </c>
    </row>
    <row r="3">
      <c r="A3" s="3" t="inlineStr">
        <is>
          <t>Bank Loans [Abstract]</t>
        </is>
      </c>
      <c r="B3" s="4" t="inlineStr">
        <is>
          <t xml:space="preserve"> </t>
        </is>
      </c>
    </row>
    <row r="4">
      <c r="A4" s="4" t="inlineStr">
        <is>
          <t>BANK LOANS</t>
        </is>
      </c>
      <c r="B4" s="4" t="inlineStr">
        <is>
          <t>13. BANK LOANS Short-term Loans Short-term loans consist of the following: September 30, December 31, In June 2023, YZ JIT borrowed from Bank of China US$422,541 (approximated RMB 3,000,000) with a fixed annual interest rate at 3.80%, due on June 29, 2024. This loan was secured by Mr. Linhai Zhu, the CEO of the Company, and his spouse Ms. Liu Mei and Guangzhou JIE., a related company under common control of Linhai Zhu. This loan was fully paid on July 1, 2024. $ - $ 422,541 In August 2022, YZ JIT borrowed from China Construction Bank US$579,945 (approximated RMB 4,000,000) with a fixed annual interest rate at 4.50%, originally maturity on August 16, 2023. YZ JIT repaid RMB 20,746.58 during 2023 and extended the remaining loan principal amount to US$560,466 (approximated RMB 3,979,253.42) till August 16, 2024 with the annual interest rate of 4.75%. This loan was secured by Mr. Linhai Zhu, the CEO Company, and his spouse Ms. Liu Mei and Guangzhou JIE, a related company under common control of Linhai Zhu. This loan was fully paid in August 2024. - 560,466 On March 5, 2024, YZ JIT borrowed from Industrial and Commercial Bank of China (ICBC) $401,645 (Approximated RMB 2,900,000) with fixed annual interest rate at 3.65%, maturity date of March 5, 2025. No guarantee and no collateral was provided for this loan. 413,247 - In July 2024, YZ JIT borrowed from Bank of China amount to US$370,497 (approximated RMB 2,600,000) with a fixed annual interest rate at 3.70%, due on July 2, 2025. This loan secured by Mr. Linhai Zhu, the CEO of the Company, and his spouse Ms. Liu Mei and Guangzhou JIE., a related company under common of Linhai Zhu. 370,497 - In August 2024, YZ JIT borrowed from China Construction Bank amount to US$527,246 (approximated RMB3,700,000) with a fixed annual interest rate at 4.00%, maturity on August 12, 2025. This loan secured by Mr. Linhai Zhu, the CEO of Company, and his spouse Ms. Liu Mei. 527,246 - Total short-term loans $ 1,310,990 $ 983,007 Long-term loans Long-term loans consist of following: September 30, December 31, In December 2023, YZ JIT and Shenzhen Qianhai Webank entered into a loan agreement to borrow RMB 310,000 (approximated US$43,663) with a fixed annual interest rate at 6.0653%, to be repaid in installments and fully due on December 12, 2025. $ 31,554 $ 43,663 Subtotal of long-term loans 31,554 43,663 Less: long-term loans - current portion (25,243 ) (18,713 ) Long-term loans – noncurrent portion $ 6,311 $ 24,950 All bank loans the Company borrowed were for use
as working capital in the ordinary course of business. For the three months ended September 30, 2024 and 2023, the Company recorded interest
expense on bank loans of $13,846 and $11,673, respectively. For the nine months ended September 30, 2024 and 2023, the Company recorded
interest expense on bank loans of $40,817 and $45,42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372</v>
      </c>
      <c r="C3" s="6" t="n">
        <v>118114</v>
      </c>
    </row>
    <row r="4">
      <c r="A4" s="4" t="inlineStr">
        <is>
          <t>Accounts receivable, net</t>
        </is>
      </c>
      <c r="B4" s="5" t="n">
        <v>575205</v>
      </c>
      <c r="C4" s="5" t="n">
        <v>714658</v>
      </c>
    </row>
    <row r="5">
      <c r="A5" s="4" t="inlineStr">
        <is>
          <t>Advances to suppliers</t>
        </is>
      </c>
      <c r="B5" s="5" t="n">
        <v>48074</v>
      </c>
      <c r="C5" s="5" t="n">
        <v>345961</v>
      </c>
    </row>
    <row r="6">
      <c r="A6" s="4" t="inlineStr">
        <is>
          <t>Inventories</t>
        </is>
      </c>
      <c r="B6" s="5" t="n">
        <v>361774</v>
      </c>
      <c r="C6" s="5" t="n">
        <v>455240</v>
      </c>
    </row>
    <row r="7">
      <c r="A7" s="4" t="inlineStr">
        <is>
          <t>Prepayments and other receivables</t>
        </is>
      </c>
      <c r="B7" s="5" t="n">
        <v>84086</v>
      </c>
      <c r="C7" s="5" t="n">
        <v>77211</v>
      </c>
    </row>
    <row r="8">
      <c r="A8" s="4" t="inlineStr">
        <is>
          <t>Total Current Assets</t>
        </is>
      </c>
      <c r="B8" s="5" t="n">
        <v>1788562</v>
      </c>
      <c r="C8" s="5" t="n">
        <v>1833890</v>
      </c>
    </row>
    <row r="9">
      <c r="A9" s="3" t="inlineStr">
        <is>
          <t>NON-CURRENT ASSETS</t>
        </is>
      </c>
      <c r="B9" s="4" t="inlineStr">
        <is>
          <t xml:space="preserve"> </t>
        </is>
      </c>
      <c r="C9" s="4" t="inlineStr">
        <is>
          <t xml:space="preserve"> </t>
        </is>
      </c>
    </row>
    <row r="10">
      <c r="A10" s="4" t="inlineStr">
        <is>
          <t>Equipment and vehicles, net</t>
        </is>
      </c>
      <c r="B10" s="5" t="n">
        <v>43162</v>
      </c>
      <c r="C10" s="5" t="n">
        <v>50024</v>
      </c>
    </row>
    <row r="11">
      <c r="A11" s="4" t="inlineStr">
        <is>
          <t>Intangible assets, net</t>
        </is>
      </c>
      <c r="B11" s="5" t="n">
        <v>241146</v>
      </c>
      <c r="C11" s="5" t="n">
        <v>257334</v>
      </c>
    </row>
    <row r="12">
      <c r="A12" s="4" t="inlineStr">
        <is>
          <t>Right of use assets</t>
        </is>
      </c>
      <c r="B12" s="4" t="inlineStr">
        <is>
          <t xml:space="preserve"> </t>
        </is>
      </c>
      <c r="C12" s="5" t="n">
        <v>3277</v>
      </c>
    </row>
    <row r="13">
      <c r="A13" s="4" t="inlineStr">
        <is>
          <t>Total Non-Current Assets</t>
        </is>
      </c>
      <c r="B13" s="5" t="n">
        <v>284308</v>
      </c>
      <c r="C13" s="5" t="n">
        <v>310635</v>
      </c>
    </row>
    <row r="14">
      <c r="A14" s="4" t="inlineStr">
        <is>
          <t>TOTAL ASSETS</t>
        </is>
      </c>
      <c r="B14" s="5" t="n">
        <v>2072870</v>
      </c>
      <c r="C14" s="5" t="n">
        <v>2144525</v>
      </c>
    </row>
    <row r="15">
      <c r="A15" s="3" t="inlineStr">
        <is>
          <t>CURRENT LIABILITIES</t>
        </is>
      </c>
      <c r="B15" s="4" t="inlineStr">
        <is>
          <t xml:space="preserve"> </t>
        </is>
      </c>
      <c r="C15" s="4" t="inlineStr">
        <is>
          <t xml:space="preserve"> </t>
        </is>
      </c>
    </row>
    <row r="16">
      <c r="A16" s="4" t="inlineStr">
        <is>
          <t>Short-term loans</t>
        </is>
      </c>
      <c r="B16" s="5" t="n">
        <v>1310990</v>
      </c>
      <c r="C16" s="5" t="n">
        <v>983007</v>
      </c>
    </row>
    <row r="17">
      <c r="A17" s="4" t="inlineStr">
        <is>
          <t>Long-term loans due within one year</t>
        </is>
      </c>
      <c r="B17" s="5" t="n">
        <v>25243</v>
      </c>
      <c r="C17" s="5" t="n">
        <v>18713</v>
      </c>
    </row>
    <row r="18">
      <c r="A18" s="4" t="inlineStr">
        <is>
          <t>Accounts payable, trade</t>
        </is>
      </c>
      <c r="B18" s="5" t="n">
        <v>442246</v>
      </c>
      <c r="C18" s="5" t="n">
        <v>540086</v>
      </c>
    </row>
    <row r="19">
      <c r="A19" s="4" t="inlineStr">
        <is>
          <t>Advances from customers</t>
        </is>
      </c>
      <c r="B19" s="5" t="n">
        <v>55545</v>
      </c>
      <c r="C19" s="5" t="n">
        <v>218313</v>
      </c>
    </row>
    <row r="20">
      <c r="A20" s="4" t="inlineStr">
        <is>
          <t>Taxes payable</t>
        </is>
      </c>
      <c r="B20" s="5" t="n">
        <v>27504</v>
      </c>
      <c r="C20" s="5" t="n">
        <v>18845</v>
      </c>
    </row>
    <row r="21">
      <c r="A21" s="4" t="inlineStr">
        <is>
          <t>Other payables and accrued liabilities</t>
        </is>
      </c>
      <c r="B21" s="5" t="n">
        <v>256388</v>
      </c>
      <c r="C21" s="5" t="n">
        <v>221869</v>
      </c>
    </row>
    <row r="22">
      <c r="A22" s="4" t="inlineStr">
        <is>
          <t>Operating lease liabilities, current</t>
        </is>
      </c>
      <c r="B22" s="4" t="inlineStr">
        <is>
          <t xml:space="preserve"> </t>
        </is>
      </c>
      <c r="C22" s="5" t="n">
        <v>3277</v>
      </c>
    </row>
    <row r="23">
      <c r="A23" s="4" t="inlineStr">
        <is>
          <t>Total Current Liabilities</t>
        </is>
      </c>
      <c r="B23" s="5" t="n">
        <v>2301036</v>
      </c>
      <c r="C23" s="5" t="n">
        <v>2280227</v>
      </c>
    </row>
    <row r="24">
      <c r="A24" s="4" t="inlineStr">
        <is>
          <t>Long-term loans - noncurrent portion</t>
        </is>
      </c>
      <c r="B24" s="5" t="n">
        <v>6311</v>
      </c>
      <c r="C24" s="5" t="n">
        <v>24950</v>
      </c>
    </row>
    <row r="25">
      <c r="A25" s="4" t="inlineStr">
        <is>
          <t>TOTAL LIABILITIES</t>
        </is>
      </c>
      <c r="B25" s="5" t="n">
        <v>2307347</v>
      </c>
      <c r="C25" s="5" t="n">
        <v>2305177</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001 par value; 2,000,000 shares preferred stock authorized; nil issued and outstanding as of September 30, 2024 and December 31, 2023, respectively</t>
        </is>
      </c>
      <c r="B28" s="4" t="inlineStr">
        <is>
          <t xml:space="preserve"> </t>
        </is>
      </c>
      <c r="C28" s="4" t="inlineStr">
        <is>
          <t xml:space="preserve"> </t>
        </is>
      </c>
    </row>
    <row r="29">
      <c r="A29" s="4" t="inlineStr">
        <is>
          <t>Common stock, $0.0001 par value; 100,000,000 shares authorized; 84,598,650 and 82,594,105 shares issued and outstanding as of September 30, 2024 and December 31, 2023, respectively</t>
        </is>
      </c>
      <c r="B29" s="5" t="n">
        <v>8460</v>
      </c>
      <c r="C29" s="5" t="n">
        <v>8259</v>
      </c>
    </row>
    <row r="30">
      <c r="A30" s="4" t="inlineStr">
        <is>
          <t>Additional paid-in capital</t>
        </is>
      </c>
      <c r="B30" s="5" t="n">
        <v>3529710</v>
      </c>
      <c r="C30" s="5" t="n">
        <v>3154373</v>
      </c>
    </row>
    <row r="31">
      <c r="A31" s="4" t="inlineStr">
        <is>
          <t>Accumulated deficit</t>
        </is>
      </c>
      <c r="B31" s="5" t="n">
        <v>-3878835</v>
      </c>
      <c r="C31" s="5" t="n">
        <v>-3442898</v>
      </c>
    </row>
    <row r="32">
      <c r="A32" s="4" t="inlineStr">
        <is>
          <t>Accumulated other comprehensive income</t>
        </is>
      </c>
      <c r="B32" s="5" t="n">
        <v>143071</v>
      </c>
      <c r="C32" s="5" t="n">
        <v>142860</v>
      </c>
    </row>
    <row r="33">
      <c r="A33" s="4" t="inlineStr">
        <is>
          <t>Total JRSIS HEALTH CARE CORPORATION’s equity</t>
        </is>
      </c>
      <c r="B33" s="5" t="n">
        <v>-197594</v>
      </c>
      <c r="C33" s="5" t="n">
        <v>-137406</v>
      </c>
    </row>
    <row r="34">
      <c r="A34" s="4" t="inlineStr">
        <is>
          <t>NONCONTROLLING INTERESTS</t>
        </is>
      </c>
      <c r="B34" s="5" t="n">
        <v>-36883</v>
      </c>
      <c r="C34" s="5" t="n">
        <v>-23246</v>
      </c>
    </row>
    <row r="35">
      <c r="A35" s="4" t="inlineStr">
        <is>
          <t>TOTAL EQUITY</t>
        </is>
      </c>
      <c r="B35" s="5" t="n">
        <v>-234477</v>
      </c>
      <c r="C35" s="5" t="n">
        <v>-160652</v>
      </c>
    </row>
    <row r="36">
      <c r="A36" s="4" t="inlineStr">
        <is>
          <t>TOTAL LIABILITIES AND EQUITY</t>
        </is>
      </c>
      <c r="B36" s="5" t="n">
        <v>2072870</v>
      </c>
      <c r="C36" s="5" t="n">
        <v>2144525</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 net - related parties</t>
        </is>
      </c>
      <c r="B39" s="5" t="n">
        <v>715344</v>
      </c>
      <c r="C39" s="5" t="n">
        <v>121086</v>
      </c>
    </row>
    <row r="40">
      <c r="A40" s="4" t="inlineStr">
        <is>
          <t>Amount due from related parties</t>
        </is>
      </c>
      <c r="B40" s="5" t="n">
        <v>2707</v>
      </c>
      <c r="C40" s="5" t="n">
        <v>1620</v>
      </c>
    </row>
    <row r="41">
      <c r="A41" s="3" t="inlineStr">
        <is>
          <t>CURRENT LIABILITIES</t>
        </is>
      </c>
      <c r="B41" s="4" t="inlineStr">
        <is>
          <t xml:space="preserve"> </t>
        </is>
      </c>
      <c r="C41" s="4" t="inlineStr">
        <is>
          <t xml:space="preserve"> </t>
        </is>
      </c>
    </row>
    <row r="42">
      <c r="A42" s="4" t="inlineStr">
        <is>
          <t>Accounts payable, trade-related parties</t>
        </is>
      </c>
      <c r="B42" s="5" t="n">
        <v>183063</v>
      </c>
      <c r="C42" s="5" t="n">
        <v>261200</v>
      </c>
    </row>
    <row r="43">
      <c r="A43" s="4" t="inlineStr">
        <is>
          <t>Amount due to related parties</t>
        </is>
      </c>
      <c r="B43" s="6" t="n">
        <v>57</v>
      </c>
      <c r="C43" s="6" t="n">
        <v>14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9 Months Ended</t>
        </is>
      </c>
    </row>
    <row r="2">
      <c r="B2" s="2" t="inlineStr">
        <is>
          <t>Sep. 30, 2024</t>
        </is>
      </c>
    </row>
    <row r="3">
      <c r="A3" s="3" t="inlineStr">
        <is>
          <t>Other Payables and Accrued Liabilities [Abstract]</t>
        </is>
      </c>
      <c r="B3" s="4" t="inlineStr">
        <is>
          <t xml:space="preserve"> </t>
        </is>
      </c>
    </row>
    <row r="4">
      <c r="A4" s="4" t="inlineStr">
        <is>
          <t>OTHER PAYABLES AND ACCRUED LIABILITIES</t>
        </is>
      </c>
      <c r="B4" s="4" t="inlineStr">
        <is>
          <t>14. OTHER PAYABLES AND ACCRUED LIABILITIES Other payables and accrued liabilities consisted of the following:
September 30, December 31,
Salary payable $ 95,203 $ 58,243
Short-term lease payable (1) 59,409 39,147
Accrued operating expenses (2) 75,559 114,759
Other payables 26,217 9,720
$ 256,388 $ 221,869 (1) The Company elected a short-term lease accounting policy to record the lease of its plant area and did not recognize right-of-use assets and lease liabilities. The short-term lease payable represents the amount that lease payment was due and outstanding as of the balance sheet day. (2) Accrued operating expenses included audit fee, consulting fee, services fee and utilities expenses that were incurred in the ordinary course of the Company’s op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s [Abstract]</t>
        </is>
      </c>
      <c r="B3" s="4" t="inlineStr">
        <is>
          <t xml:space="preserve"> </t>
        </is>
      </c>
    </row>
    <row r="4">
      <c r="A4" s="4" t="inlineStr">
        <is>
          <t>NON-CONTROLLING INTERESTS</t>
        </is>
      </c>
      <c r="B4" s="4" t="inlineStr">
        <is>
          <t>15. NON-CONTROLLING INTERESTS The Company has a controlling financial interest
in YZ JIT, a majority VIE of the Company, which is consolidated in the Company’s financial statements with a non-controlling interest
(“NCI”) recognized. The Company held an 85.53% controlling financial interest in YZ JIT as of September 30, 2024 and December
31, 2023. As of September 30, 2024 and December 31, 2023,
NCI in the consolidated balance sheet was ($36,883) and ($23,246), respectively. For the three months ended September 30, 2024, the comprehensive
loss attributable to shareholders’ equity and NCI is ($192,606) and ($32,703), respectively. For the nine months ended September
30, 2024, the comprehensive loss attributable to shareholders’ equity and NCI is ($435,726) and ($73,779), respectively. For the
three months ended September 30, 2023, the comprehensive income attributable to shareholders’ equity and NCI is $32,312 and $5,467,
respectively. For the nine months ended September 30, 2023, the comprehensive loss attributable to shareholders’ equity and NCI
is ($22,712) and ($3,84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9 Months Ended</t>
        </is>
      </c>
    </row>
    <row r="2">
      <c r="B2" s="2" t="inlineStr">
        <is>
          <t>Sep. 30, 2024</t>
        </is>
      </c>
    </row>
    <row r="3">
      <c r="A3" s="3" t="inlineStr">
        <is>
          <t>Taxation [Abstract]</t>
        </is>
      </c>
      <c r="B3" s="4" t="inlineStr">
        <is>
          <t xml:space="preserve"> </t>
        </is>
      </c>
    </row>
    <row r="4">
      <c r="A4" s="4" t="inlineStr">
        <is>
          <t>TAXATION</t>
        </is>
      </c>
      <c r="B4" s="4" t="inlineStr">
        <is>
          <t xml:space="preserve">16. TAXATION Income Taxes United States of America JRSIS is registered in the State of Florida and is subject to the tax
laws of United States of America. The Company has no tax position at September 30,
2024 for which the ultimate deductibility is highly certain but for which there is uncertainty about the timing of such deductibility.
The Company did not recognize interest accrued related to unrecognized tax benefits or penalties during the periods presented. The Company
had no accruals for interest and penalties at September 30, 2024. The Company’s utilization of any net operating loss carry forward
may be unlikely as a result of its intended activities.
As of September 30, 2024, the operations in the
United States of America had incurred $23,233,689 of cumulative net operating losses which can be carried forward to offset future taxable
income in the United States. The net operating loss carryforwards begin to expire in 2044, if unutilized. The Company has provided for
a full valuation allowance against the deferred tax assets of $4,879,075 on the expected future tax benefits from the net operating loss
carryforwards as the management believes it is more likely than not that these assets will not be realized in the future.
British Virgin Islands (“BVI”) The Company subsidiary, JRSIS Health Care Limited,
is incorporated in BVI and is not subject to tax on income or capital gain. In addition, payments of dividends by the Company to its shareholders
are not subject to withholding tax in the BVI. Hong Kong The Company’s subsidiary, Runteng Medical
Group Company Limited, is incorporated in Hong Kong and has no operating profit or tax liabilities during the periods presented. Runteng
is subject to tax at 16.5% on the assessable profits arising in or derived from Hong Kong. The PRC The Company’s subsidiaries operating in
the PRC are subject to the Corporate Income Tax Law of the People’s Republic of China at a unified income tax rate of 25%. The reconciliation
of income tax rate to the effective income tax rate for the three and nine months ended September 30, 2024 and 2023 from our continuing
operation is as follows:
For the Three Months Ended For the Nine Months Ended
2024 2023 2024 2023
Loss before income taxes from PRC operation $ (219,970 ) $ 39,284 $ (506,765 ) $ (23,358 )
Statutory income tax rate 25 % 25 % 25 % 25 %
Income tax expense (benefit) at statutory rate (54,993 ) (9,821 ) (126,691 ) (5,840 )
Tax effect of non-deductible items 7 - 2,915 8,057
Tax effect of non-taxable items - - - -
Valuation allowance of deferred tax assets 54,993 9,698 126,691 5,840
Income tax expense (benefit) $ 7 $ (123 ) $ 2,915 $ 8,057 Value-Added Tax and Other Withholding and Other Levies The Company’s goods and services are sold
in the PRC and are subject to Value-added tax (“VAT”) on the gross sales price. The VAT rates range from 6% to 13%, depending
on the type of goods or services sold. The VAT may be offset by VAT paid by the Company on raw materials and other materials included
in the cost of producing or acquiring its finished products. The Company’s subsidiaries in PRC were required to file VAT tax return
each month to qualify the VAT paid and calculate VAT payable. The Company recorded a VAT payable net of payments if VAT payable on the
gross sales is larger than VAT paid by the Company on purchase of materials or finished goods; on the contrary, the Company recorded VAT
deductible in the accompanying financial statements net of any VAT payable at the end of reporting periods. The Company is also subject to other levies such
as stamp tax, unban construction tax, and additional education tax which are charged by local governments. The rate of such levies is
small and varies among the different jurisdictions in which the Company does business. The Company also acts as the personal income tax
withholding agent for the salaries paid its employees. The following table provided details of taxes payable as of September
30, 2024 and December 31, 2023:
September 30, December 31,
VAT payable $ 27,317 $ 15,830
Corporation income tax - 969
Withholding personal tax - 176
Other levies 187 1,870
Total taxed payables $ 27,504 $ 18,8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7. EARNINGS PER SHARE Basic earnings per share is computed using the
weighted average number of common shares outstanding during the year. The dilutive effect of potential common shares outstanding is included
in diluted earnings per share. The following table sets forth the computation of basic and diluted earnings per share for the three and
nine months ended September 30, 2024 and 2023:
For the Three Months Ended For the Nine Months Ended
2024 2023 2024 2023
Numerator:
Income (loss) attributable to common shareholders $ (188,146 ) $ 33,705 $ (435,937 ) $ (26,869 )
Denominator:
Weighted average common shares outstanding – Basic and diluted 84,598,650 76,757,439 84,510,860 76,757,439
Income (loss) per share – basic and diluted $ (0.0022 ) $ 0.0004 $ (0.0052 ) $ (0.0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18. STOCKHOLDERS’ EQUITY The Company is authorized to The Company is authorized to issue 100,000,000
shares of common stock, $0.0001 par value. As of November 30, 2023, immediately before the closing of the Reverse Acquisition as described
in NOTE 1 - ORGANIZATION AND BUSINESS BACKGROUND, the Company has 5,836,666 shares of common stock issued and outstanding. To affect the
closing of the Reverse Acquisition, the Company issued 76,757,439 shares of its common stock to Jumi GCL which is a holding company owned
by Linhai Zhu, Yulin IGP and Jumi IIP, who are the beneficial owners of 85.53% of Guangzhou JIE that adopted the underlying Reverse Acquisition.
On March 12, 2024, the Company issued 2,004,545 common shares to certain personal in the PRC. The consideration for these shares issued
amounted to $20,045 (approximately RMB 143,686), which was received by Yongzhou JIT, the VIE of the Company. As of September 30, 2024,
the common shares issued and outstanding are 84,598,650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Contribution Plan</t>
        </is>
      </c>
      <c r="B1" s="2" t="inlineStr">
        <is>
          <t>9 Months Ended</t>
        </is>
      </c>
    </row>
    <row r="2">
      <c r="B2" s="2" t="inlineStr">
        <is>
          <t>Sep. 30, 2024</t>
        </is>
      </c>
    </row>
    <row r="3">
      <c r="A3" s="3" t="inlineStr">
        <is>
          <t>China Contribution Plan [Abstract]</t>
        </is>
      </c>
      <c r="B3" s="4" t="inlineStr">
        <is>
          <t xml:space="preserve"> </t>
        </is>
      </c>
    </row>
    <row r="4">
      <c r="A4" s="4" t="inlineStr">
        <is>
          <t>CHINA CONTRIBUTION PLAN</t>
        </is>
      </c>
      <c r="B4" s="4" t="inlineStr">
        <is>
          <t>19. CHINA CONTRIBUTION PLAN Under the PRC Law, full-time employees of the
subsidiaries of the Company in the PRC are entitled to staff welfare benefits including medical care, welfare subsidies, unemployment
insurance and pension benefits through a China government-mandated multi-employer defined contribution plan. These benefits are required
to accrue for, based on certain percentages of the employees’ salaries. The total contributions made for such employee benefits
were approximately $2,620 and $1,652 for the three months ended September 30, 2024 and 2023, respectively. The total contributions made
for such employee benefits were approximately $6,939 and $4,376 for the nine months ended September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9 Months Ended</t>
        </is>
      </c>
    </row>
    <row r="2">
      <c r="B2" s="2" t="inlineStr">
        <is>
          <t>Sep. 30, 2024</t>
        </is>
      </c>
    </row>
    <row r="3">
      <c r="A3" s="3" t="inlineStr">
        <is>
          <t>Statutory Reserves [Abstract]</t>
        </is>
      </c>
      <c r="B3" s="4" t="inlineStr">
        <is>
          <t xml:space="preserve"> </t>
        </is>
      </c>
    </row>
    <row r="4">
      <c r="A4" s="4" t="inlineStr">
        <is>
          <t>STATUTORY RESERVES</t>
        </is>
      </c>
      <c r="B4" s="4" t="inlineStr">
        <is>
          <t>20. STATUTORY RESERVES Under the PRC Law the Company’s subsidiaries
and VIE are required to make appropriations to their statutory reserve based on after-tax net earnings which are determined in accordance
with generally accepted accounting principles of the People’s Republic of China (the “PRC GAAP”). Appropriation to the
statutory reserve should be at least 10% of the after-tax net income until the reserve is equal to 50% of the registered capital. The
statutory reserve is established for the purpose of providing employee facilities and other collective benefits to the employees and is
non-distributable other than in liquidation. The Company’s subsidiaries and VIE have not been made earnings determined in PRC GAAP;
therefore there were not any statutory reserves made until Sept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9 Months Ended</t>
        </is>
      </c>
    </row>
    <row r="2">
      <c r="B2" s="2" t="inlineStr">
        <is>
          <t>Sep. 30, 2024</t>
        </is>
      </c>
    </row>
    <row r="3">
      <c r="A3" s="3" t="inlineStr">
        <is>
          <t>Concentrations of Risk [Abstract]</t>
        </is>
      </c>
      <c r="B3" s="4" t="inlineStr">
        <is>
          <t xml:space="preserve"> </t>
        </is>
      </c>
    </row>
    <row r="4">
      <c r="A4" s="4" t="inlineStr">
        <is>
          <t>CONCENTRATIONS OF RISK</t>
        </is>
      </c>
      <c r="B4" s="4" t="inlineStr">
        <is>
          <t>21. CONCENTRATIONS OF RISK The Company is exposed to the following concentrations of risks:
(a) Major customers For the three months ended September 30, 2024,
one customer accounted for 10% or more of the Company’s total revenue and its related outstanding accounts receivable as at the
balance sheets date presented as follows:
For the Three Months Ended September 30,
Customers Revenue Percentage Accounts
Customer A $ 201,553 91 % $ 569,582
$ 201,553 91 % $ 569,582 For the nine months ended September 30, 2024,
three customers each accounting for 10% or more of the Company’s total revenue and its related outstanding accounts receivable at
the balance sheets date presented as follows:
For the Nine Months Ended September 30,
Customers Revenue Percentage Accounts
Customer A $ 613,635 46 % $ 569,582
Customer B 393,207 30 % -
Customer C 157,283 12 % -
$ 1,164,125 88 % $ 569,582 For the three months ended September 30, 2023,
one customer accounted for 10% or more of the Company’s total revenue and its related outstanding accounts receivable at the balance
sheets date presented as follows:
For the Three Months Ended September 30,
Customers Revenue Percentage Accounts receivable
Customer A $ 497,106 100 % $ -
$ 497,106 100 % $ - For the nine months ended September 30, 2023,
two customers accounted for 10% or more of the Company’s total revenue and its related outstanding accounts receivable at the balance
sheets date presented as follows:
For the Nine Months Ended September 30,
Customers Revenue Percentage Accounts receivable
Customer A $ 1,070,041 82 % $ -
Customer D 196,295 15 % 392,311
$ 1,266,336 97 % $ 392,311
(b) Major vendors For the three months ended September 30, 2024,
the vendors who accounted for 10% or more of the Company’s total purchases and its outstanding accounts payable balances as at balance
sheets, are presented as follows:
For the Three Months Ended September 30,
Vendor Purchases Percentage Accounts
Vendor A $ 67,633 19 % $ 183,063
Vendor B 78,641 22 % -
Vendor C 78,641 22 % -
$ 224,915 63 % $ 183,063 For the nine months ended September 30, 2024,
the vendor who accounted for 10% or more of the Company’s total purchases and its outstanding accounts payable balances as at balance
sheets, are presented as follows:
For the Nine Months Ended September 30,
Vendor Purchases Percentage Accounts
Vendor A $ 232,466 24 % $ 183,063
$ 232,466 24 % $ 183,063 For the three months ended September 30, 2023,
the vendors who accounted for 10% or more of the Company’s total purchases and its outstanding accounts payable balances as at balance
sheets, are presented as follows:
For the Three Months Ended September 30,
Vendor Purchases Percentage Accounts
Vendor A $ 197,161 84 % $ 199,648
Vendor E 32,442 13 % -
$ 229,603 97 % $ 199,648 For the nine months ended September 30, 2023,
the vendors who accounted for 10% or more of the Company’s total purchases and its outstanding accounts payable balances as at balance
sheets, are presented as follows:
For the Nine Months Ended September 30,
Vendor Purchases Percentage Accounts
Vendor A $ 555,945 66 % $ 199,648
Vendor D 84,057 10 % -
$ 640,002 76 % $ 199,648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ank loans. The Company manages interest rate risk by varying the borrowing and maturity dates of variable rate debt, limiting the
amount of variable rate debt, and continually monitoring the effects of market changes in interest rates. As of September 30, 2024 and
December 31, 2023, all bank loans were at fixed rates.
(e) Exchange rate risk The reporting currency of the Company is US$.
To date majority of the revenue and costs are denominated in RMB and a significant portion of the assets and liabilities are denominated
in RMB. As a result, the Company is exposed to foreign exchange risk as its revenue and results of operations may be affected by fluctuations
in the exchange rate between US$ and RMB. If RMB depreciates against US$, the value of RMB revenue and assets as expressed in US$ financial
statements will decline. The Company does not hold any derivative or other financial instruments that expose the Company to substantial
market risk.
(f) Economic and political risks The Company’s operations are conducted in
the PRC. Accordingly, the Company’s business, financial condition and results of operation may be influenced by the political, economic
and legal environment in the PRC, and by the general state of the PRC economy. A slowdown in the growth of the PRC’s economy might
have an adverse effect on our current business and future developments, if we are not able to gain increasing demand for our smart machine
from the development of the general economy.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2. SUBSEQUENT EVENTS The Company evaluates subsequent events that have
occurred after the balance sheet date but before the financial statements are issued. Subsequent to the date the financial statements
were filed, there was no subsequent event that would require disclosure on or adjustment to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8146</v>
      </c>
      <c r="C4" s="6" t="n">
        <v>33705</v>
      </c>
      <c r="D4" s="6" t="n">
        <v>-435937</v>
      </c>
      <c r="E4" s="6" t="n">
        <v>-2686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v>
      </c>
      <c r="C4" s="5" t="n">
        <v>2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84598650</v>
      </c>
      <c r="C9" s="5" t="n">
        <v>82594105</v>
      </c>
    </row>
    <row r="10">
      <c r="A10" s="4" t="inlineStr">
        <is>
          <t>Common stock, shares outstanding</t>
        </is>
      </c>
      <c r="B10" s="5" t="n">
        <v>84598650</v>
      </c>
      <c r="C10" s="5" t="n">
        <v>82594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 and Consolidation</t>
        </is>
      </c>
      <c r="B4" s="4" t="inlineStr">
        <is>
          <t xml:space="preserve"> ● Basis of Presentation and Consolidation These accompanying unaudited consolidated financial
statements have been prepared in accordance with generally accepted accounting principles in the United States of America (“US
GAAP”). These unaudited consolidated financial statements include the financial statements of the Company and its subsidiaries.
All significant inter-company balances and transactions within the Company have been eliminated upon consolidation. The unaudited interim consolidated financial
information as of September 30, 2024 and for the three and nine months ended September 30, 2024 and 2023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solidated financial information should be read in conjunction with the consolidated
financial statements and the notes thereto, included in the Company’s Form 10-K for the fiscal year ended December 31, 2023 previously
filed with the SEC on May 26, 2024. In the opinion of management, all adjustments
(which include normal recurring adjustments) necessary to present a fair statements of the Company’s unaudited consolidated financial
position as of September 30, 2024 and its unaudited consolidated results of operations for the three and nine months ended September
30, 2024 and 2023, and its unaudited consolidated cash flows for the nine months ended September 30, 2024 and 2023, as applicable, have
been made. The interim results of operations are not necessarily indicative of the operating results for the fiscal year or any future
periods.</t>
        </is>
      </c>
    </row>
    <row r="5">
      <c r="A5" s="4" t="inlineStr">
        <is>
          <t>Reclassification</t>
        </is>
      </c>
      <c r="B5" s="4" t="inlineStr">
        <is>
          <t xml:space="preserve"> ● Reclassification Certain prior period balances were reclassified
to conform to the current period presentation, mainly with consideration of reflecting the acquisition transaction by entering into and
executing four Management Agreements with Yongzhou JIT and Guangzhou JIE. None of these reclassifications had an impact on reported financial
position or cash flows for any of the periods presented.</t>
        </is>
      </c>
    </row>
    <row r="6">
      <c r="A6" s="4" t="inlineStr">
        <is>
          <t>Use of Estimates</t>
        </is>
      </c>
      <c r="B6" s="4" t="inlineStr">
        <is>
          <t xml:space="preserve"> ● Use of Estimates The preparation of the unaudited consolidated
financial statements in conformity with US GAAP requires management to make estimates and judgments that affect the reported amounts
of assets and liabilities, disclosure of contingent assets and liabilities on the date of the unaudited consolidated financial statements
and the reported amounts of revenue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Estimates and assumptions are periodically reviewed and the effects of revisions are reflected in the consolidated financial statements
in the period they are determined to be necessary. Significant estimates and assumptions made by
management include, among others, useful lives and impairment of long-lived assets, collectability of accounts receivable, discount rate
of leases and its impairment assessment, allowance for inventory, revenue recognition, product warranty liabilities, deferred tax and
uncertain tax positions. While the Company believes that the estimates and assumptions used in the preparation of the consolidated financial
statements are appropriate, actual results could differ from those estimates.</t>
        </is>
      </c>
    </row>
    <row r="7">
      <c r="A7" s="4" t="inlineStr">
        <is>
          <t>Fair Value Measurement</t>
        </is>
      </c>
      <c r="B7" s="4" t="inlineStr">
        <is>
          <t xml:space="preserve"> ● Fair Value Measurement The Company follows the guidance of the Financial
Accounting Standards Board (“FASB”) Accounting Standard Codification (“ASC”) Topic 820, “Fair Value Measurements”
(“ASC 820”), to address fair value measurement with respect to financial assets and liabiliti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also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Observable inputs that reflect unadjusted quoted prices for identical instruments traded in active
markets;
Level 2: Include other observable inputs are based upon quoted prices for similar instruments in active markets,
quoted prices for identical or similar instruments in markets that are not active, other observable inputs other than quoted price
and market corroborated inputs; and
Level 3: Unobservable inputs that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include
cash, accounts receivable, advance to suppliers, prepaid expenses and other current assets, bank loans, accounts payable, amount due
from/to related parties, and accrued expenses and other current liabilities. The carrying values of these financial instruments approximate
their fair values due to their short-term maturities. The carrying amount of the long-term borrowing approximates its fair values since
it bears an interest rate which approximates market interest rate.</t>
        </is>
      </c>
    </row>
    <row r="8">
      <c r="A8" s="4" t="inlineStr">
        <is>
          <t>Foreign Currencies Translation</t>
        </is>
      </c>
      <c r="B8" s="4" t="inlineStr">
        <is>
          <t xml:space="preserve"> ● Foreign Currencies Translation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In general, for consolidation and reporting purposes,
assets and liabilities of its subsidiaries whose functional currency is not the US$ are translated into US$, in accordance with ASC Topic
830-30, “Translation of Financial Statement”, using the exchange rate on the balance sheet date, equity accounts are translated
at its historical rates; revenue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Translation of amounts from RMB into US$ has
been made at the following exchange rates for the respective periods:
September 30, September 30,
Period-end RMB:US$1 exchange rate 7.0176 7.2960
For the nine months ended RMB:US$1 average exchange rate 7.1977 7.0343
December 31,
Period-end RMB:US$1 exchange rate 7.0809
For the year ended RMB:US$1 average exchange rate 7.0999 </t>
        </is>
      </c>
    </row>
    <row r="9">
      <c r="A9" s="4" t="inlineStr">
        <is>
          <t>Related Parties</t>
        </is>
      </c>
      <c r="B9" s="4" t="inlineStr">
        <is>
          <t xml:space="preserve"> ● Related Parties The Company adopted ASC 850, Related Party Disclosures,
for the identification of related parties and disclosure of related party transactions. Related parties include: (a) Affiliates of the
entity, who directly or indirectly through one or more intermediaries, controls, is controlled by, or is under common control with an
entity; (b) Entities for which investments in their equity securities would be required to be accounted for by the equity method by the
investing entity; (c) Trusts for the benefit of employees, such as pension and profit-sharing trusts that are managed by or under the
trusteeship of management; (d) Principal owners, who record or known beneficial owners of more than 10 percent of the voting interests,
of the entity and members of their immediate families; (e) Management of the entity and members of their immediate families; (f) Other
parties with which the entity may deal if one party controls or can significantly influence the management or operating policies of the
other to an extent that one of the transacting parties might be prevented from fully pursuing its own separate interests;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mpany disclosed all material related party transactions in the notes
to these financial statements.</t>
        </is>
      </c>
    </row>
    <row r="10">
      <c r="A10" s="4" t="inlineStr">
        <is>
          <t>Segment Reporting</t>
        </is>
      </c>
      <c r="B10" s="4" t="inlineStr">
        <is>
          <t xml:space="preserve"> ●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The Company’s
chief operating decision maker has been identified as the CEO who reviews consolidated results of the Company when making decisions about
allocating resources and assessing performance. The Company is domiciled in the United States while its main business operation is within
the PRC and it earns a majority of its revenue from external customers attributed from the PRC. As a whole and hence, the Company has
only one operating segment for the periods ended September 30, 2024 and 2023, respectively.</t>
        </is>
      </c>
    </row>
    <row r="11">
      <c r="A11" s="4" t="inlineStr">
        <is>
          <t>Cash</t>
        </is>
      </c>
      <c r="B11" s="4" t="inlineStr">
        <is>
          <t xml:space="preserve"> ● Cash Cash consists of cash on hand and deposits in
financial institutions which is readily available in checking and saving accounts. The Company maintains cash with various financial
institutions in the PRC and are uninsured. The Company has not experienced any losses in bank account and believes it is not exposed
to any risk on its cash held in bank accounts.</t>
        </is>
      </c>
    </row>
    <row r="12">
      <c r="A12" s="4" t="inlineStr">
        <is>
          <t>Accounts Receivable</t>
        </is>
      </c>
      <c r="B12" s="4" t="inlineStr">
        <is>
          <t xml:space="preserve"> ● Accounts Receivable Accounts receivable arise from revenue from contracts
with customers and are reported at their original amount less an allowance for expected credit losses. Accounts receivable are initially
recorded at the invoiced amount, and are payable at various times based on contractual payment terms, generally 30 to 90 days from delivery.
Credit is granted based on management’s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any estimated credit losses resulting from the
inability of its customers to make required payments. Account balances are charged off against the allowance for credit losses after
all means of collection have been exhausted and the potential for recovery is considered remote. </t>
        </is>
      </c>
    </row>
    <row r="13">
      <c r="A13" s="4" t="inlineStr">
        <is>
          <t>Advances To Suppliers</t>
        </is>
      </c>
      <c r="B13" s="4" t="inlineStr">
        <is>
          <t xml:space="preserve"> ● Advances To Suppliers Advances to suppliers consist of prepayments
to our vendors, such as outsources services and marketing promotion partie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take the following steps: cease purchasing products
from such vendor, ask for return of our prepayment promptly, and if necessary, take legal action. If all of these steps are unsuccessful,
management then determines whether the prepayments should be reserved or written off. As of September 30, 2024 and December 31, 2023,
the balance of allowance for doubtful accounts was $0 and $0, respectively.</t>
        </is>
      </c>
    </row>
    <row r="14">
      <c r="A14" s="4" t="inlineStr">
        <is>
          <t>Inventories</t>
        </is>
      </c>
      <c r="B14" s="4" t="inlineStr">
        <is>
          <t xml:space="preserve"> ● Inventories Inventories consist of raw material and parts,
work-in-progressing, and finished goods of the Company’s product, such as medicine or goods vending machine, health micro-consulting
room. Inventories are stated at the lower of cost and net realizable value. Cost is determined using weighted average method. Net realizable
value equal to the estimated selling prices in the ordinary course of business, less reasonably predictable costs of completion, disposal,
and transportation. The Company carries out physical inventory counts from time to time and at least once within a fiscal year. The Company
reviews historical sales activity quarterly to determine excessive, slow-moving items, and items that damage, physical deterioration,
obsolescence to determine if evidence exists that the net realizable value of inventory is lower than its cost, if any, the difference
shall be recognized as a loss in earnings in the period in which it occurs.</t>
        </is>
      </c>
    </row>
    <row r="15">
      <c r="A15" s="4" t="inlineStr">
        <is>
          <t>Equipment and Vehicles</t>
        </is>
      </c>
      <c r="B15" s="4" t="inlineStr">
        <is>
          <t xml:space="preserve"> ● Equipment and Vehicles Equipment and vehicles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Residual
Production line and equipment 3-10 years 0 %
Office equipment 2-5 years 0 %
Vehicle 3-5 years 0 % Expenditures for repairs and maintenance are
expensed as incurred. When assets have been retired or sold, the cost and related accumulated depreciation are removed from the accounts
and any resulting gain or loss is recognized in the results of operations.</t>
        </is>
      </c>
    </row>
    <row r="16">
      <c r="A16" s="4" t="inlineStr">
        <is>
          <t>Intangible Assets</t>
        </is>
      </c>
      <c r="B16" s="4" t="inlineStr">
        <is>
          <t xml:space="preserve"> ● Intangible Assets Intangible assets consist primarily of patents,
including utility model patents, software copyright and utility software purchased from outside parties. Intangible assets are stated
at cost less accumulated amortization and impairment, if any. Intangible assets are amortized using the straight-line method with the
following estimated useful lives: Expected Utility model 10 years Copyright 10 years Utility software 10 years </t>
        </is>
      </c>
    </row>
    <row r="17">
      <c r="A17" s="4" t="inlineStr">
        <is>
          <t>Impairment of Long-lived Assets</t>
        </is>
      </c>
      <c r="B17" s="4" t="inlineStr">
        <is>
          <t xml:space="preserve"> ●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is>
      </c>
    </row>
    <row r="18">
      <c r="A18" s="4" t="inlineStr">
        <is>
          <t>Leases</t>
        </is>
      </c>
      <c r="B18" s="4" t="inlineStr">
        <is>
          <t xml:space="preserve"> ● Leases The Company stated lease transactions in accordance with the FASB
ASC Topic 842 Leases. Identify a leas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Lease classification Lease classification for leases under which the
Company is a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There are not leases under which the Company is a lessor during the periods of the accompanying financial statements. Lease classification for leases under which the
Company is a lessee is evaluated at lease commencement as finance or operating leases. Leases qualify as finance leases if the lease
transfers ownership of the asset at the end of the lease term, the lease grants an option to purchase the asset that the Company is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In accordance with the FASB ASC Topic 842, the
Company recognizes a right-of-use asset and a lease liability at the commencement date of the lease and recognizes in profit or loss
the lease cost or expense during the lease term. As an accounting policy, the Company elects not to recognize a right-of-use asset and
a lease liability to a short-term lease which with a term of 12 months or less, instead it recognizes the lease payments in profit or
loss on a straight-line basis over the lease term. Variable lease payments are recorded in earnings in the period in which the obligation
for those payments is incurred. The Company generally uses an incremental borrowing rate as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Right-of-use assets The right-of-use asset is initially measured
at cost, which comprises the initial amount of the lease liability adjusted for any lease payments made at or before the commencement
date, plus any initial direct costs incurred and less any lease incentive received. Lease liabilities Lease liability is initially measured at the
present value of the outstanding lease payments at the commencement date, discounted using the Company’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t>
        </is>
      </c>
    </row>
    <row r="19">
      <c r="A19" s="4" t="inlineStr">
        <is>
          <t>Revenue Recognition</t>
        </is>
      </c>
      <c r="B19" s="4" t="inlineStr">
        <is>
          <t xml:space="preserve"> ● Revenue Recognition The Company adopted ASC Topic 606, Revenue from
Contract with Customers (“ASC 606”) for all periods presented. Under ASC 606, revenue is recognized when control of the promised
goods and services is transferred to the Company’s customers and the performance obligation was satisfied, in an amount that reflects
the consideration that the Company expects to be entitled to in exchange for those goods and services transferred.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as revenue when that performance obligation is satisfied by the control of the promised goods and services is transferred to the customers,
which at a point in time or over time as appropriate. The Company’s revenue consists primarily
of sales of machines plus design and development of software systems for customers based on the Company’s intelligent and communication
technology, system installation and maintenances services. The Company determined for each performance obligation
identified at contract inception whether it satisfies the performance obligation over time or satisfies the performance obligation at
a point in time. If an entity does not satisfy a performance obligation over time, the performance obligation is satisfied at a point
in time. The Company recognizes revenue from sales of
machines at the point in time when the Company has transferred physical possession of the goods to the customer and the customer has
accepted the goods, therefore, indicating as control of the goods has been transferred to the customer. The Company determined each performance obligation
identified from a contract with a customer for design and development of software systems and contracts for system installment and maintenance
at the inception of each contract whether it satisfied over time or at point in time. During the three and nine months ended September
30, 2024 and 2023, all the performance obligation identified from the contracts were satisfied at point in time and its related revenue
were recognized at point in time. </t>
        </is>
      </c>
    </row>
    <row r="20">
      <c r="A20" s="4" t="inlineStr">
        <is>
          <t>Contract Balances</t>
        </is>
      </c>
      <c r="B20" s="4" t="inlineStr">
        <is>
          <t xml:space="preserve"> ● Contract Balances When a contract with customers has been performed,
the Company presents the contract in the consolidated balance sheet as a contract asset or a contract liability, depending on the relationship
between the Company’s performance and the customer’s payment. Contract assets or accounts receivable A contract asset is the Company’s right
to consideration in exchange for goods or services that the Company has transferred to a customer. A receivable is recorded when the
Company has an unconditional right to consideration. A right to consideration is unconditional if only the passage of time is required
before payment of that consideration is due. The Company does not have material contract assets. Contract liabilities The contract liability represents the billings
or cash received for goods or services in advance of revenue recognition which is recognized as revenue when all of the Company’s
revenue recognition criteria are met. The Company presents contract liabilities in its financial statements as advances from customers.</t>
        </is>
      </c>
    </row>
    <row r="21">
      <c r="A21" s="4" t="inlineStr">
        <is>
          <t>Cost of Revenue</t>
        </is>
      </c>
      <c r="B21" s="4" t="inlineStr">
        <is>
          <t xml:space="preserve"> ● Cost of Revenue Cost of revenue consists primarily of material
costs, direct labor, depreciation, and manufacturing overhead, which are directly attributable to the manufacture of products and other
costs directly related to rendering of services or projects performance.</t>
        </is>
      </c>
    </row>
    <row r="22">
      <c r="A22" s="4" t="inlineStr">
        <is>
          <t>Advertising Expenses</t>
        </is>
      </c>
      <c r="B22" s="4" t="inlineStr">
        <is>
          <t xml:space="preserve"> ● Advertising Expenses The Company expenses advertising costs as incurred
and includes it in selling expenses. The Company reported $98,098 and $0 of advertising and promotional expenses for the three months
ended September 30, 2024 and 2023, respectively, and reported $292,889 and $0 of advertising and promotional expenses for the nine months
ended September 30, 2024 and 2023, respectively.</t>
        </is>
      </c>
    </row>
    <row r="23">
      <c r="A23" s="4" t="inlineStr">
        <is>
          <t>Research and Development Expenses</t>
        </is>
      </c>
      <c r="B23" s="4" t="inlineStr">
        <is>
          <t xml:space="preserve"> ● Research and Development Expenses Research and development expenses consist primarily
of salary and welfare for research and development department personnel and materials used for research. The Company reported $28,840
and $36,202 as research and development expenses for the three months ended September 30, 2024 and 2023, respectively; and reported $48,693
and $104,841 as research and development expenses for the nine months ended September 30, 2024 and 2023, respectively.</t>
        </is>
      </c>
    </row>
    <row r="24">
      <c r="A24" s="4" t="inlineStr">
        <is>
          <t>Comprehensive Income</t>
        </is>
      </c>
      <c r="B24" s="4" t="inlineStr">
        <is>
          <t xml:space="preserve"> ●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 of stockholders’ equity, consists of changes in unrealized gains and losses on foreign
currency translation. This comprehensive income is not included in the computation of income tax expense or benefit.</t>
        </is>
      </c>
    </row>
    <row r="25">
      <c r="A25" s="4" t="inlineStr">
        <is>
          <t>Income taxes</t>
        </is>
      </c>
      <c r="B25" s="4" t="inlineStr">
        <is>
          <t xml:space="preserve">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24 and 2023, the Company did not have any interest and penalties associated with tax positions. As of September 30, 2024 and December
31, 2023, the Company did not have any significant unrecognized uncertain tax positions. The Company conducts majority of its businesses
in the PRC and is subject to tax in this jurisdiction. As a result of its business activities, the Company files tax returns that are
subject to examination by a foreign tax authority.</t>
        </is>
      </c>
    </row>
    <row r="26">
      <c r="A26" s="4" t="inlineStr">
        <is>
          <t>Value Added Tax</t>
        </is>
      </c>
      <c r="B26" s="4" t="inlineStr">
        <is>
          <t xml:space="preserve"> ● Value Added Tax Sales revenue represents the invoiced value of
goods, net of Value-Added Tax (“VAT”). All of the Company’s goods or services are sold in the PRC and are subject to
a VAT on the gross sales price. The VAT rates range from 6% to 13%, depending on the type of goods or services sold. The VAT may be offset
by qualified VAT paid by the Company on raw materials and other materials included in the cost of producing or acquiring its finished
products. The Company’s subsidiaries in PRC were required to file VAT tax return each month. The Company recorded a VAT payable
net of payments if VAT payable on the gross sales is larger than VAT paid by the Company on purchase of materials or finished goods,
on the contrary, the Company recorded VAT deductible, VAT deductible can be used to deducted VAT payable in the future.</t>
        </is>
      </c>
    </row>
    <row r="27">
      <c r="A27" s="4" t="inlineStr">
        <is>
          <t>Income (Loss) Per Share</t>
        </is>
      </c>
      <c r="B27" s="4" t="inlineStr">
        <is>
          <t xml:space="preserve"> ● Income (Loss) Per Share The Company calculates income (loss) per share
in accordance with ASC Topic 260, “Earnings per Share.” Basic income (loss) per share is computed by dividing the net income
(loss) attributable to the holders of common shares by the weighted-average number of common shares outstanding during the period. Diluted
income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t>
        </is>
      </c>
    </row>
    <row r="28">
      <c r="A28" s="4" t="inlineStr">
        <is>
          <t>Recent Accounting Pronouncements</t>
        </is>
      </c>
      <c r="B28" s="4" t="inlineStr">
        <is>
          <t xml:space="preserve"> ● Recent Accounting Pronouncement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The Company does not believe other recently issued
but not yet effective accounting standards, if currently adopted, would have a material effect on the consolidated balance sheets, consolidated
statements of income and consolidated statements of cash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Background (Tables)</t>
        </is>
      </c>
      <c r="B1" s="2" t="inlineStr">
        <is>
          <t>9 Months Ended</t>
        </is>
      </c>
    </row>
    <row r="2">
      <c r="B2" s="2" t="inlineStr">
        <is>
          <t>Sep. 30, 2024</t>
        </is>
      </c>
    </row>
    <row r="3">
      <c r="A3" s="3" t="inlineStr">
        <is>
          <t>Organization and Business Background [Abstract]</t>
        </is>
      </c>
      <c r="B3" s="4" t="inlineStr">
        <is>
          <t xml:space="preserve"> </t>
        </is>
      </c>
    </row>
    <row r="4">
      <c r="A4" s="4" t="inlineStr">
        <is>
          <t>Schedule of Description of Subsidiaries and VIEs</t>
        </is>
      </c>
      <c r="B4" s="4" t="inlineStr">
        <is>
          <t xml:space="preserve">Description of subsidiaries and VIEs as of September 30, 2024 Name Place of Principal activities and Effective JRSIS Health Care Corporation. State of Florida Investment Holding 100% JRSIS Health Care Limited. BVI Investment Holding 100% Runteng Medical Group Company Limited. Hong Kong, China Investment Holding 100% Laidian Technology (Zhongshan) Co., Ltd. Zhongshan, China Investment Holding 100% Yongzhou Jumi Intelligent Technology Co., Ltd. (“Yongzhou JIT” or “YZ JIT”) Yongzhou, China Developing medical technology and producing equipment based on its technology 85.53% by Management Agre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Translation Exchange Rates</t>
        </is>
      </c>
      <c r="B4" s="4" t="inlineStr">
        <is>
          <t xml:space="preserve">Translation of amounts from RMB into US$ has
been made at the following exchange rates for the respective periods:
September 30, September 30,
Period-end RMB:US$1 exchange rate 7.0176 7.2960
For the nine months ended RMB:US$1 average exchange rate 7.1977 7.0343
December 31,
Period-end RMB:US$1 exchange rate 7.0809
For the year ended RMB:US$1 average exchange rate 7.0999 </t>
        </is>
      </c>
    </row>
    <row r="5">
      <c r="A5" s="4" t="inlineStr">
        <is>
          <t>Schedule of Estimated Useful Lives and Residual Values</t>
        </is>
      </c>
      <c r="B5" s="4" t="inlineStr">
        <is>
          <t>Depreciation is calculated on the straight-line basis over the following expected useful
lives from the date on which they become fully operational and after taking into account their estimated residual values:
Items Expected Residual
Production line and equipment 3-10 years 0 %
Office equipment 2-5 years 0 %
Vehicle 3-5 years 0 %</t>
        </is>
      </c>
    </row>
    <row r="6">
      <c r="A6" s="4" t="inlineStr">
        <is>
          <t>Schedule of Intangible Assets are Amortized Using the Straight-Line Method Estimated Useful Lives</t>
        </is>
      </c>
      <c r="B6" s="4" t="inlineStr">
        <is>
          <t xml:space="preserve">Intangible assets are amortized using the straight-line method with the
following estimated useful lives: Expected Utility model 10 years Copyright 10 years Utility software 10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and Other Consolidation Matters (Tables) - VIE [Member]</t>
        </is>
      </c>
      <c r="B1" s="2" t="inlineStr">
        <is>
          <t>9 Months Ended</t>
        </is>
      </c>
    </row>
    <row r="2">
      <c r="B2" s="2" t="inlineStr">
        <is>
          <t>Sep. 30, 2024</t>
        </is>
      </c>
    </row>
    <row r="3">
      <c r="A3" s="3" t="inlineStr">
        <is>
          <t>Variable Interest Entity [Line Items]</t>
        </is>
      </c>
      <c r="B3" s="4" t="inlineStr">
        <is>
          <t xml:space="preserve"> </t>
        </is>
      </c>
    </row>
    <row r="4">
      <c r="A4" s="4" t="inlineStr">
        <is>
          <t>Schedule of Classes of Assets and Liabilities of VIE in the PRC are Included in the Consolidated Financial Statements</t>
        </is>
      </c>
      <c r="B4" s="4" t="inlineStr">
        <is>
          <t xml:space="preserve">The carrying amount of the major classes of assets
and liabilities of the VIE in the PRC are included in the consolidated financial statements as of September 30, 2024 and December 31,
2023 consist of the following:
September 30, December 31,
(Unaudited)
Current assets:
Cash $ 1,372 $ 108,958
Accounts receivable, net 575,205 714,658
Accounts receivable, net - related parties 715,344 121,086
Advances to suppliers 48,074 345,961
Amount due from related parties 2,707 1,620
Inventories 361,774 455,240
Prepayments and other receivables 84,086 77,211
Total current assets 1,788,562 1,824,734
Non-current assets:
Equipment and vehicle, net 43,162 50,024
Intangible assets, net 241,146 257,334
Right of use assets - 3,277
Total assets from VIE 2,072,870 2,135,369
Current liabilities:
Short-term loans 1,310,990 983,007
Long-term loans due within one year 25,243 18,713
Accounts payable, trade 442,246 540,086
Accounts payable, trade - related parties 183,063 261,200
Advances from customers 55,545 218,313
Amount due to related parties - 5,761
Taxes payable 27,504 18,845
Other payables and accrued liabilities 256,388 221,869
Operating lease liabilities, current - 3,277
Total current liabilities 2,300,979 2,271,071
Non-current liabilities
Long-term loans - noncurrent portion 6,311 24,950
Operating lease liabilities, non-current -
Total liabilities 2,307,290 2,296,021 </t>
        </is>
      </c>
    </row>
    <row r="5">
      <c r="A5" s="4" t="inlineStr">
        <is>
          <t>Schedule of Operating Results of the VIE in the PRC Included in the Company’s Consolidated Financial Statements</t>
        </is>
      </c>
      <c r="B5" s="4" t="inlineStr">
        <is>
          <t xml:space="preserve">The summarized unaudited operating results of
the VIE in the PRC included in the Company’s unaudited consolidated financial statements for the periods indicated consist of the
following:
For the Three Months Ended For the Nine Months Ended
2024 2023 2024 2023
Revenue $ 222,922 $ 497,361 $ 1,320,738 $ 1,311,750
Cost of revenue 196,037 377,252 1,050,519 1,000,638
Gross profit 26,885 120,109 270,219 311,112
Operating expenses 233,075 69,098 756,033 309,860
Other income (expenses) (13,780 ) (11,727 ) (20,896 ) (24,610 )
Income (loss) before income taxes (219,970 ) 39,284 (506,710 ) (23,358 )
Income taxes (benefit) 7 (123 ) 2,915 8,057
Net income (loss) from VIE operations (219,977 ) 39,407 (509,625 ) (31,415 )
Less: net income (loss) attributable to noncontrolling interest (31,831 ) 5,702 (73,743 ) (4,546 )
Net income (loss) attributable to parent company $ (188,146 ) $ 33,705 $ (435,882 ) $ (26,86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Receivable [Abstract]</t>
        </is>
      </c>
      <c r="B3" s="4" t="inlineStr">
        <is>
          <t xml:space="preserve"> </t>
        </is>
      </c>
    </row>
    <row r="4">
      <c r="A4" s="4" t="inlineStr">
        <is>
          <t>Schedule of Accounts Receivable</t>
        </is>
      </c>
      <c r="B4" s="4" t="inlineStr">
        <is>
          <t xml:space="preserve">The accounts receivable, excluding accounts receivable from related
parties, consisted of the following:
September 30, December 31,
Accounts receivable, cost $ 575,205 $ 714,658
Less: allowance for credit loss - -
Accounts receivable, net $ 575,205 $ 714,6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Inventories consisted of the following:
September 30, December 31,
Raw materials and parts $ 242,863 $ 302,322
Work-in-progress 18,692 128,900
Finished goods 148,723 212,364
Subtotal 410,278 643,586
Less: impairment allowance (48,504 ) (188,346 )
Inventories, net of allowance for impairment $ 361,774 $ 455,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9 Months Ended</t>
        </is>
      </c>
    </row>
    <row r="2">
      <c r="B2" s="2" t="inlineStr">
        <is>
          <t>Sep. 30, 2024</t>
        </is>
      </c>
    </row>
    <row r="3">
      <c r="A3" s="3" t="inlineStr">
        <is>
          <t>Prepayments and Other Receivables [Abstract]</t>
        </is>
      </c>
      <c r="B3" s="4" t="inlineStr">
        <is>
          <t xml:space="preserve"> </t>
        </is>
      </c>
    </row>
    <row r="4">
      <c r="A4" s="4" t="inlineStr">
        <is>
          <t>Schedule of Prepayments and Other Receivables</t>
        </is>
      </c>
      <c r="B4" s="4" t="inlineStr">
        <is>
          <t xml:space="preserve">The table below sets forth the balance of these categories as of September 30, 2024 and December
31, 2023.
September 30, December 31,
Deposits $ 21,228 $ 20,981
Advances to personnel 1,781 1,408
VAT deductible 53,351 51,714
Other receivables 7,726 3,108
Subtotal 84,086 77,211
Less: allowance for doubtful accounts - -
Prepayments and other receivables, net $ 84,086 $ 77,2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and Vehicles (Tables)</t>
        </is>
      </c>
      <c r="B1" s="2" t="inlineStr">
        <is>
          <t>9 Months Ended</t>
        </is>
      </c>
    </row>
    <row r="2">
      <c r="B2" s="2" t="inlineStr">
        <is>
          <t>Sep. 30, 2024</t>
        </is>
      </c>
    </row>
    <row r="3">
      <c r="A3" s="3" t="inlineStr">
        <is>
          <t>Equipment and Vehicles [Abstract]</t>
        </is>
      </c>
      <c r="B3" s="4" t="inlineStr">
        <is>
          <t xml:space="preserve"> </t>
        </is>
      </c>
    </row>
    <row r="4">
      <c r="A4" s="4" t="inlineStr">
        <is>
          <t>Schedule of Equipment and Vehicles</t>
        </is>
      </c>
      <c r="B4" s="4" t="inlineStr">
        <is>
          <t xml:space="preserve">Equipment and vehicles consisted of the following:
September 30, December 31,
Production line and equipment $ 110,497 $ 108,116
Office equipment and furniture 33,141 32,757
Transportation instrument 6,781 6,703
150,419 147,576
Less: accumulated depreciation (107,257 ) (97,552 )
Equipment and vehicles, net $ 43,162 $ 50,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Intangible Assets</t>
        </is>
      </c>
      <c r="B4" s="4" t="inlineStr">
        <is>
          <t xml:space="preserve">Intangible assets consist of the following:
September 30, December 31,
Utility model $ 42,212 $ 41,722
Copyright 334,200 330,327
Financial application software 9,418 -
385,830 372,049
Less: accumulated amortization (144,684 ) (114,715 )
Intangible assets, net $ 241,146 $ 257,334 </t>
        </is>
      </c>
    </row>
    <row r="5">
      <c r="A5" s="4" t="inlineStr">
        <is>
          <t>Schedule of Amortization Expense</t>
        </is>
      </c>
      <c r="B5" s="4" t="inlineStr">
        <is>
          <t xml:space="preserve">The estimated amortization expense on these intangible assets in the
next five years and thereafter is as follows:
Year ending September 30:
2025 $ 38,583
2026 38,583
2027 38,583
2028 38,583
2029 38,583
Thereafter 48,231
Total: $ 241,1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2922</v>
      </c>
      <c r="C4" s="6" t="n">
        <v>497361</v>
      </c>
      <c r="D4" s="6" t="n">
        <v>1320738</v>
      </c>
      <c r="E4" s="6" t="n">
        <v>1311750</v>
      </c>
    </row>
    <row r="5">
      <c r="A5" s="4" t="inlineStr">
        <is>
          <t>COST OF REVENUE</t>
        </is>
      </c>
      <c r="B5" s="5" t="n">
        <v>196037</v>
      </c>
      <c r="C5" s="5" t="n">
        <v>377252</v>
      </c>
      <c r="D5" s="5" t="n">
        <v>1050519</v>
      </c>
      <c r="E5" s="5" t="n">
        <v>1000638</v>
      </c>
    </row>
    <row r="6">
      <c r="A6" s="4" t="inlineStr">
        <is>
          <t>GROSS PROFIT</t>
        </is>
      </c>
      <c r="B6" s="5" t="n">
        <v>26885</v>
      </c>
      <c r="C6" s="5" t="n">
        <v>120109</v>
      </c>
      <c r="D6" s="5" t="n">
        <v>270219</v>
      </c>
      <c r="E6" s="5" t="n">
        <v>3111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06876</v>
      </c>
      <c r="C8" s="5" t="n">
        <v>10358</v>
      </c>
      <c r="D8" s="5" t="n">
        <v>322378</v>
      </c>
      <c r="E8" s="5" t="n">
        <v>32453</v>
      </c>
    </row>
    <row r="9">
      <c r="A9" s="4" t="inlineStr">
        <is>
          <t>General and administrative</t>
        </is>
      </c>
      <c r="B9" s="5" t="n">
        <v>97359</v>
      </c>
      <c r="C9" s="5" t="n">
        <v>22538</v>
      </c>
      <c r="D9" s="5" t="n">
        <v>384962</v>
      </c>
      <c r="E9" s="5" t="n">
        <v>172566</v>
      </c>
    </row>
    <row r="10">
      <c r="A10" s="4" t="inlineStr">
        <is>
          <t>Research and development</t>
        </is>
      </c>
      <c r="B10" s="5" t="n">
        <v>28840</v>
      </c>
      <c r="C10" s="5" t="n">
        <v>36202</v>
      </c>
      <c r="D10" s="5" t="n">
        <v>48693</v>
      </c>
      <c r="E10" s="5" t="n">
        <v>104841</v>
      </c>
    </row>
    <row r="11">
      <c r="A11" s="4" t="inlineStr">
        <is>
          <t>Total operating expenses</t>
        </is>
      </c>
      <c r="B11" s="5" t="n">
        <v>233075</v>
      </c>
      <c r="C11" s="5" t="n">
        <v>69098</v>
      </c>
      <c r="D11" s="5" t="n">
        <v>756033</v>
      </c>
      <c r="E11" s="5" t="n">
        <v>309860</v>
      </c>
    </row>
    <row r="12">
      <c r="A12" s="4" t="inlineStr">
        <is>
          <t>INCOME (LOSS) FROM OPERATIONS</t>
        </is>
      </c>
      <c r="B12" s="5" t="n">
        <v>-206190</v>
      </c>
      <c r="C12" s="5" t="n">
        <v>51011</v>
      </c>
      <c r="D12" s="5" t="n">
        <v>-485814</v>
      </c>
      <c r="E12" s="5" t="n">
        <v>125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3</v>
      </c>
      <c r="C14" s="4" t="inlineStr">
        <is>
          <t xml:space="preserve"> </t>
        </is>
      </c>
      <c r="D14" s="5" t="n">
        <v>182</v>
      </c>
      <c r="E14" s="5" t="n">
        <v>3061</v>
      </c>
    </row>
    <row r="15">
      <c r="A15" s="4" t="inlineStr">
        <is>
          <t>Interest expense</t>
        </is>
      </c>
      <c r="B15" s="5" t="n">
        <v>-13848</v>
      </c>
      <c r="C15" s="5" t="n">
        <v>-11703</v>
      </c>
      <c r="D15" s="5" t="n">
        <v>-41738</v>
      </c>
      <c r="E15" s="5" t="n">
        <v>-45429</v>
      </c>
    </row>
    <row r="16">
      <c r="A16" s="4" t="inlineStr">
        <is>
          <t>Other income (expense)</t>
        </is>
      </c>
      <c r="B16" s="5" t="n">
        <v>45</v>
      </c>
      <c r="C16" s="5" t="n">
        <v>-24</v>
      </c>
      <c r="D16" s="5" t="n">
        <v>20605</v>
      </c>
      <c r="E16" s="5" t="n">
        <v>17758</v>
      </c>
    </row>
    <row r="17">
      <c r="A17" s="4" t="inlineStr">
        <is>
          <t>Total other expense, net</t>
        </is>
      </c>
      <c r="B17" s="5" t="n">
        <v>-13780</v>
      </c>
      <c r="C17" s="5" t="n">
        <v>-11727</v>
      </c>
      <c r="D17" s="5" t="n">
        <v>-20951</v>
      </c>
      <c r="E17" s="5" t="n">
        <v>-24610</v>
      </c>
    </row>
    <row r="18">
      <c r="A18" s="4" t="inlineStr">
        <is>
          <t>INCOME (LOSS) BEFORE INCOME TAXES</t>
        </is>
      </c>
      <c r="B18" s="5" t="n">
        <v>-219970</v>
      </c>
      <c r="C18" s="5" t="n">
        <v>39284</v>
      </c>
      <c r="D18" s="5" t="n">
        <v>-506765</v>
      </c>
      <c r="E18" s="5" t="n">
        <v>-23358</v>
      </c>
    </row>
    <row r="19">
      <c r="A19" s="4" t="inlineStr">
        <is>
          <t>INCOME TAXES EXPENSES (BENEFIT)</t>
        </is>
      </c>
      <c r="B19" s="5" t="n">
        <v>7</v>
      </c>
      <c r="C19" s="5" t="n">
        <v>-123</v>
      </c>
      <c r="D19" s="5" t="n">
        <v>2915</v>
      </c>
      <c r="E19" s="5" t="n">
        <v>8057</v>
      </c>
    </row>
    <row r="20">
      <c r="A20" s="4" t="inlineStr">
        <is>
          <t>NET INCOME (LOSS)</t>
        </is>
      </c>
      <c r="B20" s="5" t="n">
        <v>-219977</v>
      </c>
      <c r="C20" s="5" t="n">
        <v>39407</v>
      </c>
      <c r="D20" s="5" t="n">
        <v>-509680</v>
      </c>
      <c r="E20" s="5" t="n">
        <v>-31415</v>
      </c>
    </row>
    <row r="21">
      <c r="A21" s="4" t="inlineStr">
        <is>
          <t>Less: net income (loss) attributable to noncontrolling interest</t>
        </is>
      </c>
      <c r="B21" s="5" t="n">
        <v>-31831</v>
      </c>
      <c r="C21" s="5" t="n">
        <v>5702</v>
      </c>
      <c r="D21" s="5" t="n">
        <v>-73743</v>
      </c>
      <c r="E21" s="5" t="n">
        <v>-4546</v>
      </c>
    </row>
    <row r="22">
      <c r="A22" s="4" t="inlineStr">
        <is>
          <t>NET INCOME (LOSS) ATTRIBUTABLE TO JRSIS HEALTH CARE CORPORATION</t>
        </is>
      </c>
      <c r="B22" s="5" t="n">
        <v>-188146</v>
      </c>
      <c r="C22" s="5" t="n">
        <v>33705</v>
      </c>
      <c r="D22" s="5" t="n">
        <v>-435937</v>
      </c>
      <c r="E22" s="5" t="n">
        <v>-26869</v>
      </c>
    </row>
    <row r="23">
      <c r="A23" s="3" t="inlineStr">
        <is>
          <t>COMPREHENSIVE INCOME (LOSS)</t>
        </is>
      </c>
      <c r="B23" s="4" t="inlineStr">
        <is>
          <t xml:space="preserve"> </t>
        </is>
      </c>
      <c r="C23" s="4" t="inlineStr">
        <is>
          <t xml:space="preserve"> </t>
        </is>
      </c>
      <c r="D23" s="4" t="inlineStr">
        <is>
          <t xml:space="preserve"> </t>
        </is>
      </c>
      <c r="E23" s="4" t="inlineStr">
        <is>
          <t xml:space="preserve"> </t>
        </is>
      </c>
    </row>
    <row r="24">
      <c r="A24" s="4" t="inlineStr">
        <is>
          <t>NET INCOME (LOSS)</t>
        </is>
      </c>
      <c r="B24" s="5" t="n">
        <v>-219977</v>
      </c>
      <c r="C24" s="5" t="n">
        <v>39407</v>
      </c>
      <c r="D24" s="5" t="n">
        <v>-509680</v>
      </c>
      <c r="E24" s="5" t="n">
        <v>-31415</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5332</v>
      </c>
      <c r="C26" s="5" t="n">
        <v>-1628</v>
      </c>
      <c r="D26" s="5" t="n">
        <v>175</v>
      </c>
      <c r="E26" s="5" t="n">
        <v>4862</v>
      </c>
    </row>
    <row r="27">
      <c r="A27" s="4" t="inlineStr">
        <is>
          <t>TOTAL COMPREHENSIVE INCOME (LOSS)</t>
        </is>
      </c>
      <c r="B27" s="5" t="n">
        <v>-225309</v>
      </c>
      <c r="C27" s="5" t="n">
        <v>37779</v>
      </c>
      <c r="D27" s="5" t="n">
        <v>-509505</v>
      </c>
      <c r="E27" s="5" t="n">
        <v>-26553</v>
      </c>
    </row>
    <row r="28">
      <c r="A28" s="4" t="inlineStr">
        <is>
          <t>Less: comprehensive income (loss) attributable to noncontrolling interest</t>
        </is>
      </c>
      <c r="B28" s="5" t="n">
        <v>-32703</v>
      </c>
      <c r="C28" s="5" t="n">
        <v>5467</v>
      </c>
      <c r="D28" s="5" t="n">
        <v>-73779</v>
      </c>
      <c r="E28" s="5" t="n">
        <v>-3841</v>
      </c>
    </row>
    <row r="29">
      <c r="A29" s="4" t="inlineStr">
        <is>
          <t>COMPREHENSIVE INCOME (LOSS) ATTRIBUTABLE TO JRSIS HEALTH CARE CORPORATION</t>
        </is>
      </c>
      <c r="B29" s="6" t="n">
        <v>-192606</v>
      </c>
      <c r="C29" s="6" t="n">
        <v>32312</v>
      </c>
      <c r="D29" s="6" t="n">
        <v>-435726</v>
      </c>
      <c r="E29" s="6" t="n">
        <v>-22712</v>
      </c>
    </row>
    <row r="30">
      <c r="A30" s="3" t="inlineStr">
        <is>
          <t>WEIGHTED AVERAGE NUMBER OF COMMON SHARES</t>
        </is>
      </c>
      <c r="B30" s="4" t="inlineStr">
        <is>
          <t xml:space="preserve"> </t>
        </is>
      </c>
      <c r="C30" s="4" t="inlineStr">
        <is>
          <t xml:space="preserve"> </t>
        </is>
      </c>
      <c r="D30" s="4" t="inlineStr">
        <is>
          <t xml:space="preserve"> </t>
        </is>
      </c>
      <c r="E30" s="4" t="inlineStr">
        <is>
          <t xml:space="preserve"> </t>
        </is>
      </c>
    </row>
    <row r="31">
      <c r="A31" s="4" t="inlineStr">
        <is>
          <t>WEIGHTED AVERAGE NUMBER OF COMMON SHARES- Basic (in Shares)</t>
        </is>
      </c>
      <c r="B31" s="5" t="n">
        <v>84598650</v>
      </c>
      <c r="C31" s="5" t="n">
        <v>76757439</v>
      </c>
      <c r="D31" s="5" t="n">
        <v>84510860</v>
      </c>
      <c r="E31" s="5" t="n">
        <v>76757439</v>
      </c>
    </row>
    <row r="32">
      <c r="A32" s="4" t="inlineStr">
        <is>
          <t>WEIGHTED AVERAGE NUMBER OF COMMON SHARES- Diluted (in Shares)</t>
        </is>
      </c>
      <c r="B32" s="5" t="n">
        <v>84598650</v>
      </c>
      <c r="C32" s="5" t="n">
        <v>76757439</v>
      </c>
      <c r="D32" s="5" t="n">
        <v>84510860</v>
      </c>
      <c r="E32" s="5" t="n">
        <v>76757439</v>
      </c>
    </row>
    <row r="33">
      <c r="A33" s="3" t="inlineStr">
        <is>
          <t>EARNINGS (LOSS) PER SHARE</t>
        </is>
      </c>
      <c r="B33" s="4" t="inlineStr">
        <is>
          <t xml:space="preserve"> </t>
        </is>
      </c>
      <c r="C33" s="4" t="inlineStr">
        <is>
          <t xml:space="preserve"> </t>
        </is>
      </c>
      <c r="D33" s="4" t="inlineStr">
        <is>
          <t xml:space="preserve"> </t>
        </is>
      </c>
      <c r="E33" s="4" t="inlineStr">
        <is>
          <t xml:space="preserve"> </t>
        </is>
      </c>
    </row>
    <row r="34">
      <c r="A34" s="4" t="inlineStr">
        <is>
          <t>Income (loss) per share - basic (in Dollars per share)</t>
        </is>
      </c>
      <c r="B34" s="7" t="n">
        <v>-0.0022</v>
      </c>
      <c r="C34" s="7" t="n">
        <v>0.0004</v>
      </c>
      <c r="D34" s="7" t="n">
        <v>-0.0052</v>
      </c>
      <c r="E34" s="7" t="n">
        <v>-0.0004</v>
      </c>
    </row>
    <row r="35">
      <c r="A35" s="4" t="inlineStr">
        <is>
          <t>Income (loss) per share- diluted (in Dollars per share)</t>
        </is>
      </c>
      <c r="B35" s="7" t="n">
        <v>-0.0022</v>
      </c>
      <c r="C35" s="7" t="n">
        <v>0.0004</v>
      </c>
      <c r="D35" s="7" t="n">
        <v>-0.0052</v>
      </c>
      <c r="E35" s="7" t="n">
        <v>-0.0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mounts in Company’s Balance Sheets</t>
        </is>
      </c>
      <c r="B4" s="4" t="inlineStr">
        <is>
          <t xml:space="preserve">As of September 30, 2024 and December 31, 2023,
the Company reported the following amounts in the Company’s balance sheets:
September 30, December 31,
Assets
Right-of-use assets $ - $ 3,277
Total $ - $ 3,277
Liabilities
Finance lease liabilities-current $ - $ -
Operating lease liabilities-current - 3,277
Finance lease liabilities-non-current - -
Operating lease liabilities-non-current - -
Total of leases liabilities $ - $ 3,277 </t>
        </is>
      </c>
    </row>
    <row r="5">
      <c r="A5" s="4" t="inlineStr">
        <is>
          <t>Schedule of Quantitative Information for Lessee</t>
        </is>
      </c>
      <c r="B5" s="4" t="inlineStr">
        <is>
          <t xml:space="preserve">The following table illustrated quantitative
information for the Company as a lessee for the periods indicated: For the Three Months Ended For the Nine Months Ended 2024 2023 2024 2023 Lease Cost: Finance lease cost Amortization of right-of-use assets $ - $ - $ - $ - Interest on lease liabilities - - - - Operating lease cost 887 1,081 2,924 3,340 Short-term lease cost 18,476 18,239 55,164 56,445 Variable lease cost - - - - Sublease income - - - - Total lease cost $ 19,363 $ 19,321 $ 58,088 $ 59,785 Other information (Gain) and losses on sale and lease back transactions, net $ - $ - $ - $ - Cash paid for amounts included in the measurement of lease liabilities Operating cash flows from finance leases $ - $ - $ - $ - Operating cash flows from operating leases $ (1,836 ) $ (1,436 ) $ (2,923 ) $ (4,455 ) Financing cash flow from finance leases $ - $ - $ - $ - Right-of-use assets obtained in exchange for new finance lease liabilities $ - $ - $ - $ - Right-of-use assets obtained in exchange for new operating lease liabilities $ - $ - $ - $ - Weighted-average remaining lease term – finance leases - - - - Weighted-average remaining lease term – operating leases - 1.00 - 1.00 Weighted-average discount rate – finance leases - - - - Weighted-average discount rate – operating leases 4.75 % 4.75 % 4.75 % 4.75 % </t>
        </is>
      </c>
    </row>
    <row r="6">
      <c r="A6" s="4" t="inlineStr">
        <is>
          <t>Schedule of Operating Lease Liabilities Showing Minimum Annual Undiscounted Cash Flows</t>
        </is>
      </c>
      <c r="B6" s="4" t="inlineStr">
        <is>
          <t xml:space="preserve">The following table is a maturity analysis of
it operating lease liabilities that showing the minimum annual undiscounted cash flows the Company will pay in the following five years
and the total thereafter as of September 30, 2024:
2025 $ -
2026 -
2027 -
2028 -
2029 -
Thereafter -
Total of undiscounted cash flows -
Less interest accrued -
Operating lease liabilitie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9 Months Ended</t>
        </is>
      </c>
    </row>
    <row r="2">
      <c r="B2" s="2" t="inlineStr">
        <is>
          <t>Sep. 30, 2024</t>
        </is>
      </c>
    </row>
    <row r="3">
      <c r="A3" s="3" t="inlineStr">
        <is>
          <t>Revenue [Abstract]</t>
        </is>
      </c>
      <c r="B3" s="4" t="inlineStr">
        <is>
          <t xml:space="preserve"> </t>
        </is>
      </c>
    </row>
    <row r="4">
      <c r="A4" s="4" t="inlineStr">
        <is>
          <t>Schedule of Forth Quantitative Information Related to Revenue</t>
        </is>
      </c>
      <c r="B4" s="4" t="inlineStr">
        <is>
          <t xml:space="preserve">The following table set forth quantitative information
related to revenue for the periods indicated:
For the Three Months Ended For the Nine Months Ended
2024 2023 2024 2023
Revenue:
Goods sold directly to third parties $ - $ - $ 49,792 $ 226,314
Goods sold to related parties 139,808 251,787 395,570 459,065
Total revenue from goods sold 139,808 251,787 445,362 685,379
Service rendered directly to third parties - 255 623,553 255
Service rendered to related parties 83,114 245,319 251,823 626,116
Total revenue from service rendered 83,114 245,574 875,376 626,371
Total revenue $ 222,922 $ 497,361 $ 1,320,738 $ 1,311,750
Cost of revenue:
Goods sold directly to third parties $ - $ - $ 25,351 $ 129,902
Goods sold to related parties 117,956 177,518 324,983 348,113
Total cost of revenue from goods sold 117,956 177,518 350,333 478,015
Service rendered directly to third parties - - 469,226 -
Service rendered to related parties 78,081 199,734 230,959 522,623
Total cost of revenue from service rendered 78,081 199,734 700,186 522,623
Total cost of revenue $ 196,037 $ 377,252 $ 1,050,519 $ 1,000,638
Gross profit $ 26,885 $ 120,109 $ 270,219 $ 311,1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lated Parties and Related Parties Transactions (Tables)</t>
        </is>
      </c>
      <c r="B1" s="2" t="inlineStr">
        <is>
          <t>9 Months Ended</t>
        </is>
      </c>
    </row>
    <row r="2">
      <c r="B2" s="2" t="inlineStr">
        <is>
          <t>Sep. 30, 2024</t>
        </is>
      </c>
    </row>
    <row r="3">
      <c r="A3" s="3" t="inlineStr">
        <is>
          <t>Related Parties and Related Parties Transactions [Abstract]</t>
        </is>
      </c>
      <c r="B3" s="4" t="inlineStr">
        <is>
          <t xml:space="preserve"> </t>
        </is>
      </c>
    </row>
    <row r="4">
      <c r="A4" s="4" t="inlineStr">
        <is>
          <t>Schedule of Related Parties Involved in Transactions</t>
        </is>
      </c>
      <c r="B4" s="4" t="inlineStr">
        <is>
          <t>The following related parties involved in transactions
with the Company during the three and nine months ended September 30, 2024 and 2023, or had ending balance as of September 30, 2024 and
December 31, 2023, respectively. Name of related parties Relationship Guangzhou Jumi Intelligent Equipment Co., Ltd. (“Guangzhou JIE” or “GZ JIE”) The legal parent of Yongzhou JIT in the PRC and under common control of Linhai Zhu. Guangzhou Jumi Intelligent Technology Co., Ltd. (“Guangzhou JIT” or “GZ JIT) A wholly held subsidiary of Guangzhou JIE, under the common control of Linhai Zhu. Kangmi Yaolian (Guangzhou) Wulinwang Co., Ltd. Guangzhou JIE held 15% equity interest of this company and Linhai Zhu also the CEO of this company. Shanghai Jiuchenbengou Information and Technology Co., Ltd. Guangzhou JIE held 18% equity interest of this entity and Guangzhou JIE had significant influence on this company’s operation and financing activities. Yongzhou Jingmi Health Technology Co., Ltd. Guangzhou JIE directly and indirectly held 51% equity interest of this entity was under the control of Guangzhou JIE and Mr. Linhai Zhu Linhai Zhu, his spouse Mei Liu Linhai Zhu is the CEO of the Company and a majority shareholder of the Company. Zhuowei Zhong One of the Company’s directors and the CEO of the Company until November 30, 2023. Lugeng Zhou The General Manager of Yongzhou JIT</t>
        </is>
      </c>
    </row>
    <row r="5">
      <c r="A5" s="4" t="inlineStr">
        <is>
          <t>Schedule of Accounts Receivable, Net – Related Parties</t>
        </is>
      </c>
      <c r="B5" s="4" t="inlineStr">
        <is>
          <t xml:space="preserve">Accounts receivable, net – related parties consisted of the following:
Name of related parties: September 30, December 31,
Guangzhou Jumi Intelligent Equipment Co., Ltd. (1) $ 569,582 $ -
Guangzhou Jumi Intelligent Technology Co., Ltd. 46,056 -
Kangmi Yaolian (Guangzhou) Wulinwang Co., Ltd. (2) 57,313 65,100
Shanghai Jiuchenbengou Information and Technology Co., Ltd. (2) 42,393 41,902
Yongzhou Jingmi Health Technology Co., Ltd. (2) - 14,084
$ 715,344 $ 121,086
(1) The amount presents the balance of accounts receivable from
goods sold to Guangzhou JIE and Guangzhou JIT during the current period.
(2) Amounts derived from the accounts receivable of goods sold
to such parties for prior periods. </t>
        </is>
      </c>
    </row>
    <row r="6">
      <c r="A6" s="4" t="inlineStr">
        <is>
          <t>Schedule of Amount Due from Related Parts</t>
        </is>
      </c>
      <c r="B6" s="4" t="inlineStr">
        <is>
          <t>Amount due from related parts
Name of related parties: September 30, December 31,
Lugeng Zhou (1) $ - $ 494
Yongzhou Jingmi Health Technology Co., Ltd. (2) 2,707 1,126
$ 2,707 $ 1,620
(1) The balance was the interest due from Mr. Lugeng Zhou, Yongzhou
JIT’s general manager. This amount was paid off at January 2024.
(2) The balance were loans to related parties free of interest
and due on demand.</t>
        </is>
      </c>
    </row>
    <row r="7">
      <c r="A7" s="4" t="inlineStr">
        <is>
          <t>Schedule of Accounts Payable – Related Parties</t>
        </is>
      </c>
      <c r="B7" s="4" t="inlineStr">
        <is>
          <t>Accounts payable – related parties:
Name of related parties: September 30, December 31, 2023
Guangzhou Jumi Intelligent Equipment Co., Ltd. (1) $ 183,063 $ 261,200
$ 183,063 $ 261,200 (1) The amount presents the balance of accounts payable for intangible assets purchased from Guanzhou JIE.</t>
        </is>
      </c>
    </row>
    <row r="8">
      <c r="A8" s="4" t="inlineStr">
        <is>
          <t>Schedule of Amount Due to Related Parties</t>
        </is>
      </c>
      <c r="B8" s="4" t="inlineStr">
        <is>
          <t xml:space="preserve">Amount due to related parties
Name of related parties: September 30, December 31,
Linhai Zhu $ - $ 5,760
Zhuowei Zhong 57 9,157
$ 57 $ 14,9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ank Loans (Tables)</t>
        </is>
      </c>
      <c r="B1" s="2" t="inlineStr">
        <is>
          <t>9 Months Ended</t>
        </is>
      </c>
    </row>
    <row r="2">
      <c r="B2" s="2" t="inlineStr">
        <is>
          <t>Sep. 30, 2024</t>
        </is>
      </c>
    </row>
    <row r="3">
      <c r="A3" s="3" t="inlineStr">
        <is>
          <t>Bank Loans [Abstract]</t>
        </is>
      </c>
      <c r="B3" s="4" t="inlineStr">
        <is>
          <t xml:space="preserve"> </t>
        </is>
      </c>
    </row>
    <row r="4">
      <c r="A4" s="4" t="inlineStr">
        <is>
          <t>Schedule of Short-Term Loans</t>
        </is>
      </c>
      <c r="B4" s="4" t="inlineStr">
        <is>
          <t xml:space="preserve">Short-term loans consist of the following: September 30, December 31, In June 2023, YZ JIT borrowed from Bank of China US$422,541 (approximated RMB 3,000,000) with a fixed annual interest rate at 3.80%, due on June 29, 2024. This loan was secured by Mr. Linhai Zhu, the CEO of the Company, and his spouse Ms. Liu Mei and Guangzhou JIE., a related company under common control of Linhai Zhu. This loan was fully paid on July 1, 2024. $ - $ 422,541 In August 2022, YZ JIT borrowed from China Construction Bank US$579,945 (approximated RMB 4,000,000) with a fixed annual interest rate at 4.50%, originally maturity on August 16, 2023. YZ JIT repaid RMB 20,746.58 during 2023 and extended the remaining loan principal amount to US$560,466 (approximated RMB 3,979,253.42) till August 16, 2024 with the annual interest rate of 4.75%. This loan was secured by Mr. Linhai Zhu, the CEO Company, and his spouse Ms. Liu Mei and Guangzhou JIE, a related company under common control of Linhai Zhu. This loan was fully paid in August 2024. - 560,466 On March 5, 2024, YZ JIT borrowed from Industrial and Commercial Bank of China (ICBC) $401,645 (Approximated RMB 2,900,000) with fixed annual interest rate at 3.65%, maturity date of March 5, 2025. No guarantee and no collateral was provided for this loan. 413,247 - In July 2024, YZ JIT borrowed from Bank of China amount to US$370,497 (approximated RMB 2,600,000) with a fixed annual interest rate at 3.70%, due on July 2, 2025. This loan secured by Mr. Linhai Zhu, the CEO of the Company, and his spouse Ms. Liu Mei and Guangzhou JIE., a related company under common of Linhai Zhu. 370,497 - In August 2024, YZ JIT borrowed from China Construction Bank amount to US$527,246 (approximated RMB3,700,000) with a fixed annual interest rate at 4.00%, maturity on August 12, 2025. This loan secured by Mr. Linhai Zhu, the CEO of Company, and his spouse Ms. Liu Mei. 527,246 - Total short-term loans $ 1,310,990 $ 983,007 </t>
        </is>
      </c>
    </row>
    <row r="5">
      <c r="A5" s="4" t="inlineStr">
        <is>
          <t>Schedule of Long-Term Loans</t>
        </is>
      </c>
      <c r="B5" s="4" t="inlineStr">
        <is>
          <t xml:space="preserve">Long-term loans consist of following: September 30, December 31, In December 2023, YZ JIT and Shenzhen Qianhai Webank entered into a loan agreement to borrow RMB 310,000 (approximated US$43,663) with a fixed annual interest rate at 6.0653%, to be repaid in installments and fully due on December 12, 2025. $ 31,554 $ 43,663 Subtotal of long-term loans 31,554 43,663 Less: long-term loans - current portion (25,243 ) (18,713 ) Long-term loans – noncurrent portion $ 6,311 $ 24,9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Sep. 30, 2024</t>
        </is>
      </c>
    </row>
    <row r="3">
      <c r="A3" s="3" t="inlineStr">
        <is>
          <t>Other Payables and Accrued Liabilities [Abstract]</t>
        </is>
      </c>
      <c r="B3" s="4" t="inlineStr">
        <is>
          <t xml:space="preserve"> </t>
        </is>
      </c>
    </row>
    <row r="4">
      <c r="A4" s="4" t="inlineStr">
        <is>
          <t>Schedule of Other Payables and Accrued Liabilities</t>
        </is>
      </c>
      <c r="B4" s="4" t="inlineStr">
        <is>
          <t>Other payables and accrued liabilities consisted of the following:
September 30, December 31,
Salary payable $ 95,203 $ 58,243
Short-term lease payable (1) 59,409 39,147
Accrued operating expenses (2) 75,559 114,759
Other payables 26,217 9,720
$ 256,388 $ 221,869 (1) The Company elected a short-term lease accounting policy to record the lease of its plant area and did not recognize right-of-use assets and lease liabilities. The short-term lease payable represents the amount that lease payment was due and outstanding as of the balance sheet day. (2) Accrued operating expenses included audit fee, consulting fee, services fee and utilities expenses that were incurred in the ordinary course of the Company’s oper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axation (Tables)</t>
        </is>
      </c>
      <c r="B1" s="2" t="inlineStr">
        <is>
          <t>9 Months Ended</t>
        </is>
      </c>
    </row>
    <row r="2">
      <c r="B2" s="2" t="inlineStr">
        <is>
          <t>Sep. 30, 2024</t>
        </is>
      </c>
    </row>
    <row r="3">
      <c r="A3" s="3" t="inlineStr">
        <is>
          <t>Taxation [Abstract]</t>
        </is>
      </c>
      <c r="B3" s="4" t="inlineStr">
        <is>
          <t xml:space="preserve"> </t>
        </is>
      </c>
    </row>
    <row r="4">
      <c r="A4" s="4" t="inlineStr">
        <is>
          <t>Schedule of Reconciliation of Income Tax Rate</t>
        </is>
      </c>
      <c r="B4" s="4" t="inlineStr">
        <is>
          <t xml:space="preserve">The reconciliation
of income tax rate to the effective income tax rate for the three and nine months ended September 30, 2024 and 2023 from our continuing
operation is as follows:
For the Three Months Ended For the Nine Months Ended
2024 2023 2024 2023
Loss before income taxes from PRC operation $ (219,970 ) $ 39,284 $ (506,765 ) $ (23,358 )
Statutory income tax rate 25 % 25 % 25 % 25 %
Income tax expense (benefit) at statutory rate (54,993 ) (9,821 ) (126,691 ) (5,840 )
Tax effect of non-deductible items 7 - 2,915 8,057
Tax effect of non-taxable items - - - -
Valuation allowance of deferred tax assets 54,993 9,698 126,691 5,840
Income tax expense (benefit) $ 7 $ (123 ) $ 2,915 $ 8,057 </t>
        </is>
      </c>
    </row>
    <row r="5">
      <c r="A5" s="4" t="inlineStr">
        <is>
          <t>Schedule of Taxes Payable</t>
        </is>
      </c>
      <c r="B5" s="4" t="inlineStr">
        <is>
          <t xml:space="preserve">The following table provided details of taxes payable as of September
30, 2024 and December 31, 2023:
September 30, December 31,
VAT payable $ 27,317 $ 15,830
Corporation income tax - 969
Withholding personal tax - 176
Other levies 187 1,870
Total taxed payables $ 27,504 $ 18,8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earnings per share for the three and
nine months ended September 30, 2024 and 2023:
For the Three Months Ended For the Nine Months Ended
2024 2023 2024 2023
Numerator:
Income (loss) attributable to common shareholders $ (188,146 ) $ 33,705 $ (435,937 ) $ (26,869 )
Denominator:
Weighted average common shares outstanding – Basic and diluted 84,598,650 76,757,439 84,510,860 76,757,439
Income (loss) per share – basic and diluted $ (0.0022 ) $ 0.0004 $ (0.0052 ) $ (0.00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centrations of Risk (Tables)</t>
        </is>
      </c>
      <c r="B1" s="2" t="inlineStr">
        <is>
          <t>9 Months Ended</t>
        </is>
      </c>
    </row>
    <row r="2">
      <c r="B2" s="2" t="inlineStr">
        <is>
          <t>Sep. 30, 2024</t>
        </is>
      </c>
    </row>
    <row r="3">
      <c r="A3" s="3" t="inlineStr">
        <is>
          <t>Concentrations of Risk [Abstract]</t>
        </is>
      </c>
      <c r="B3" s="4" t="inlineStr">
        <is>
          <t xml:space="preserve"> </t>
        </is>
      </c>
    </row>
    <row r="4">
      <c r="A4" s="4" t="inlineStr">
        <is>
          <t>Schedule of Total Revenues and Its Related Outstanding Accounts Receivable</t>
        </is>
      </c>
      <c r="B4" s="4" t="inlineStr">
        <is>
          <t xml:space="preserve">For the three months ended September 30, 2024,
one customer accounted for 10% or more of the Company’s total revenue and its related outstanding accounts receivable as at the
balance sheets date presented as follows:
For the Three Months Ended September 30,
Customers Revenue Percentage Accounts
Customer A $ 201,553 91 % $ 569,582
$ 201,553 91 % $ 569,582
For the Nine Months Ended September 30,
Customers Revenue Percentage Accounts
Customer A $ 613,635 46 % $ 569,582
Customer B 393,207 30 % -
Customer C 157,283 12 % -
$ 1,164,125 88 % $ 569,582
For the Three Months Ended September 30,
Customers Revenue Percentage Accounts receivable
Customer A $ 497,106 100 % $ -
$ 497,106 100 % $ -
For the Nine Months Ended September 30,
Customers Revenue Percentage Accounts receivable
Customer A $ 1,070,041 82 % $ -
Customer D 196,295 15 % 392,311
$ 1,266,336 97 % $ 392,311 </t>
        </is>
      </c>
    </row>
    <row r="5">
      <c r="A5" s="4" t="inlineStr">
        <is>
          <t>Schedule of Accounts Payable to Major Suppliers by Reporting Segments</t>
        </is>
      </c>
      <c r="B5" s="4" t="inlineStr">
        <is>
          <t xml:space="preserve">For the three months ended September 30, 2024,
the vendors who accounted for 10% or more of the Company’s total purchases and its outstanding accounts payable balances as at balance
sheets, are presented as follows:
For the Three Months Ended September 30,
Vendor Purchases Percentage Accounts
Vendor A $ 67,633 19 % $ 183,063
Vendor B 78,641 22 % -
Vendor C 78,641 22 % -
$ 224,915 63 % $ 183,063
For the Nine Months Ended September 30,
Vendor Purchases Percentage Accounts
Vendor A $ 232,466 24 % $ 183,063
$ 232,466 24 % $ 183,063
For the Three Months Ended September 30,
Vendor Purchases Percentage Accounts
Vendor A $ 197,161 84 % $ 199,648
Vendor E 32,442 13 % -
$ 229,603 97 % $ 199,648
For the Nine Months Ended September 30,
Vendor Purchases Percentage Accounts
Vendor A $ 555,945 66 % $ 199,648
Vendor D 84,057 10 % -
$ 640,002 76 % $ 199,6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Organization and Business Background (Details) - shares</t>
        </is>
      </c>
      <c r="C1" s="2" t="inlineStr">
        <is>
          <t>9 Months Ended</t>
        </is>
      </c>
    </row>
    <row r="2">
      <c r="B2" s="2" t="inlineStr">
        <is>
          <t>Apr. 28, 2022</t>
        </is>
      </c>
      <c r="C2" s="2" t="inlineStr">
        <is>
          <t>Sep. 30, 2024</t>
        </is>
      </c>
      <c r="D2" s="2" t="inlineStr">
        <is>
          <t>Nov. 30, 2023</t>
        </is>
      </c>
      <c r="E2" s="2" t="inlineStr">
        <is>
          <t>Apr. 12, 2022</t>
        </is>
      </c>
      <c r="F2" s="2" t="inlineStr">
        <is>
          <t>Mar. 31, 2022</t>
        </is>
      </c>
      <c r="G2" s="2" t="inlineStr">
        <is>
          <t>Dec. 31, 2013</t>
        </is>
      </c>
      <c r="H2" s="2" t="inlineStr">
        <is>
          <t>Sep. 17, 2012</t>
        </is>
      </c>
    </row>
    <row r="3">
      <c r="A3" s="3" t="inlineStr">
        <is>
          <t>Organization and Business Backgro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n Shares)</t>
        </is>
      </c>
      <c r="B4" s="5" t="n">
        <v>539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Jumi GC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rganization and Business Backgroun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 (in Shares)</t>
        </is>
      </c>
      <c r="B7" s="4" t="inlineStr">
        <is>
          <t xml:space="preserve"> </t>
        </is>
      </c>
      <c r="C7" s="5" t="n">
        <v>7675743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JRSIS Health Care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and Business Backgroun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variable interest</t>
        </is>
      </c>
      <c r="B10" s="4" t="inlineStr">
        <is>
          <t xml:space="preserve"> </t>
        </is>
      </c>
      <c r="C10" s="4" t="inlineStr">
        <is>
          <t xml:space="preserve"> </t>
        </is>
      </c>
      <c r="D10" s="4" t="inlineStr">
        <is>
          <t xml:space="preserve"> </t>
        </is>
      </c>
      <c r="E10" s="4" t="inlineStr">
        <is>
          <t xml:space="preserve"> </t>
        </is>
      </c>
      <c r="F10" s="4" t="inlineStr">
        <is>
          <t xml:space="preserve"> </t>
        </is>
      </c>
      <c r="G10" s="8" t="n">
        <v>1</v>
      </c>
      <c r="H10" s="4" t="inlineStr">
        <is>
          <t xml:space="preserve"> </t>
        </is>
      </c>
    </row>
    <row r="11">
      <c r="A11" s="4" t="inlineStr">
        <is>
          <t>Runteng Medical Group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Business Backgroun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variable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v>
      </c>
    </row>
    <row r="14">
      <c r="A14" s="4" t="inlineStr">
        <is>
          <t>Harbin Jiarun Hospital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Business Backgroun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variable interest</t>
        </is>
      </c>
      <c r="B16" s="4" t="inlineStr">
        <is>
          <t xml:space="preserve"> </t>
        </is>
      </c>
      <c r="C16" s="4" t="inlineStr">
        <is>
          <t xml:space="preserve"> </t>
        </is>
      </c>
      <c r="D16" s="4" t="inlineStr">
        <is>
          <t xml:space="preserve"> </t>
        </is>
      </c>
      <c r="E16" s="4" t="inlineStr">
        <is>
          <t xml:space="preserve"> </t>
        </is>
      </c>
      <c r="F16" s="8" t="n">
        <v>0.7</v>
      </c>
      <c r="G16" s="4" t="inlineStr">
        <is>
          <t xml:space="preserve"> </t>
        </is>
      </c>
      <c r="H16" s="4" t="inlineStr">
        <is>
          <t xml:space="preserve"> </t>
        </is>
      </c>
    </row>
    <row r="17">
      <c r="A17" s="4" t="inlineStr">
        <is>
          <t>Zhang Junshe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Business Backgroun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variable interest</t>
        </is>
      </c>
      <c r="B19" s="4" t="inlineStr">
        <is>
          <t xml:space="preserve"> </t>
        </is>
      </c>
      <c r="C19" s="4" t="inlineStr">
        <is>
          <t xml:space="preserve"> </t>
        </is>
      </c>
      <c r="D19" s="4" t="inlineStr">
        <is>
          <t xml:space="preserve"> </t>
        </is>
      </c>
      <c r="E19" s="4" t="inlineStr">
        <is>
          <t xml:space="preserve"> </t>
        </is>
      </c>
      <c r="F19" s="8" t="n">
        <v>0.3</v>
      </c>
      <c r="G19" s="4" t="inlineStr">
        <is>
          <t xml:space="preserve"> </t>
        </is>
      </c>
      <c r="H19" s="4" t="inlineStr">
        <is>
          <t xml:space="preserve"> </t>
        </is>
      </c>
    </row>
    <row r="20">
      <c r="A20" s="4" t="inlineStr">
        <is>
          <t>Jiarun to Zhang Junshe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Business Backgroun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variable interest</t>
        </is>
      </c>
      <c r="B22" s="8" t="n">
        <v>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Jiarun, Zhang Junshe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Business Backgroun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variable interest</t>
        </is>
      </c>
      <c r="B25" s="8" t="n">
        <v>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aidian Technology (Zhongshan)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and Business Backgroun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variable interest</t>
        </is>
      </c>
      <c r="B28" s="4" t="inlineStr">
        <is>
          <t xml:space="preserve"> </t>
        </is>
      </c>
      <c r="C28" s="4" t="inlineStr">
        <is>
          <t xml:space="preserve"> </t>
        </is>
      </c>
      <c r="D28" s="4" t="inlineStr">
        <is>
          <t xml:space="preserve"> </t>
        </is>
      </c>
      <c r="E28" s="8" t="n">
        <v>1</v>
      </c>
      <c r="F28" s="4" t="inlineStr">
        <is>
          <t xml:space="preserve"> </t>
        </is>
      </c>
      <c r="G28" s="4" t="inlineStr">
        <is>
          <t xml:space="preserve"> </t>
        </is>
      </c>
      <c r="H28" s="4" t="inlineStr">
        <is>
          <t xml:space="preserve"> </t>
        </is>
      </c>
    </row>
    <row r="29">
      <c r="A29" s="4" t="inlineStr">
        <is>
          <t>Yongzhou J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and Business Backgroun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variable interest</t>
        </is>
      </c>
      <c r="B31" s="4" t="inlineStr">
        <is>
          <t xml:space="preserve"> </t>
        </is>
      </c>
      <c r="C31" s="9" t="n">
        <v>0.1447</v>
      </c>
      <c r="D31" s="9" t="n">
        <v>0.8552999999999999</v>
      </c>
      <c r="E31" s="4" t="inlineStr">
        <is>
          <t xml:space="preserve"> </t>
        </is>
      </c>
      <c r="F31" s="4" t="inlineStr">
        <is>
          <t xml:space="preserve"> </t>
        </is>
      </c>
      <c r="G31" s="4" t="inlineStr">
        <is>
          <t xml:space="preserve"> </t>
        </is>
      </c>
      <c r="H31" s="4" t="inlineStr">
        <is>
          <t xml:space="preserve"> </t>
        </is>
      </c>
    </row>
    <row r="32">
      <c r="A32" s="4" t="inlineStr">
        <is>
          <t>Guangzhou JI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and Business Backgroun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variable interest</t>
        </is>
      </c>
      <c r="B34" s="4" t="inlineStr">
        <is>
          <t xml:space="preserve"> </t>
        </is>
      </c>
      <c r="C34" s="9" t="n">
        <v>0.855299999999999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JRSI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and Business Backgroun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variable interest</t>
        </is>
      </c>
      <c r="B37" s="4" t="inlineStr">
        <is>
          <t xml:space="preserve"> </t>
        </is>
      </c>
      <c r="C37" s="9" t="n">
        <v>0.92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clusive Business Cooperation Agreement [Member] | Zhong Zhuowe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and Business Backgroun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variable interest</t>
        </is>
      </c>
      <c r="B40" s="4" t="inlineStr">
        <is>
          <t xml:space="preserve"> </t>
        </is>
      </c>
      <c r="C40" s="9" t="n">
        <v>0.855299999999999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clusive Business Cooperation Agreement [Member] | Guangzhou JI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and Business Backgroun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variable interest</t>
        </is>
      </c>
      <c r="B43" s="4" t="inlineStr">
        <is>
          <t xml:space="preserve"> </t>
        </is>
      </c>
      <c r="C43" s="9" t="n">
        <v>0.144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Interest Pledge Agreement [Member] | Guangzhou JI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rganization and Business Backgroun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variable interest</t>
        </is>
      </c>
      <c r="B46" s="4" t="inlineStr">
        <is>
          <t xml:space="preserve"> </t>
        </is>
      </c>
      <c r="C46" s="9" t="n">
        <v>0.855299999999999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clusive Option Agreement [Member] | Yongzhou J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rganization and Business Backgroun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variable interest</t>
        </is>
      </c>
      <c r="B49" s="4" t="inlineStr">
        <is>
          <t xml:space="preserve"> </t>
        </is>
      </c>
      <c r="C49" s="9" t="n">
        <v>0.144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nagement Agreements [Member] | Yongzhou J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rganization and Business Backgroun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variable interest</t>
        </is>
      </c>
      <c r="B52" s="4" t="inlineStr">
        <is>
          <t xml:space="preserve"> </t>
        </is>
      </c>
      <c r="C52" s="9" t="n">
        <v>0.1447</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78" customWidth="1" min="2" max="2"/>
  </cols>
  <sheetData>
    <row r="1">
      <c r="A1" s="1" t="inlineStr">
        <is>
          <t>Organization and Business Background (Details) - Schedule of Description of Subsidiaries and VIEs</t>
        </is>
      </c>
      <c r="B1" s="2" t="inlineStr">
        <is>
          <t>9 Months Ended</t>
        </is>
      </c>
    </row>
    <row r="2">
      <c r="B2" s="2" t="inlineStr">
        <is>
          <t>Sep. 30, 2024</t>
        </is>
      </c>
    </row>
    <row r="3">
      <c r="A3" s="4" t="inlineStr">
        <is>
          <t>JRSIS Health Care Corporation. (“JRSIS”) [Member]</t>
        </is>
      </c>
      <c r="B3" s="4" t="inlineStr">
        <is>
          <t xml:space="preserve"> </t>
        </is>
      </c>
    </row>
    <row r="4">
      <c r="A4" s="3" t="inlineStr">
        <is>
          <t>Schedule of Description of Subsidiaries and VIEs [Line Items]</t>
        </is>
      </c>
      <c r="B4" s="4" t="inlineStr">
        <is>
          <t xml:space="preserve"> </t>
        </is>
      </c>
    </row>
    <row r="5">
      <c r="A5" s="4" t="inlineStr">
        <is>
          <t>Place of incorporation and kind of legal entity</t>
        </is>
      </c>
      <c r="B5" s="4" t="inlineStr">
        <is>
          <t>State of Florida</t>
        </is>
      </c>
    </row>
    <row r="6">
      <c r="A6" s="4" t="inlineStr">
        <is>
          <t>Principal activities and place of operation</t>
        </is>
      </c>
      <c r="B6" s="4" t="inlineStr">
        <is>
          <t>Investment Holding</t>
        </is>
      </c>
    </row>
    <row r="7">
      <c r="A7" s="4" t="inlineStr">
        <is>
          <t>Effective interest held</t>
        </is>
      </c>
      <c r="B7" s="8" t="n">
        <v>1</v>
      </c>
    </row>
    <row r="8">
      <c r="A8" s="4" t="inlineStr">
        <is>
          <t>JRSIS Health Care Limited. (“JRSIS-BVI”) [Member]</t>
        </is>
      </c>
      <c r="B8" s="4" t="inlineStr">
        <is>
          <t xml:space="preserve"> </t>
        </is>
      </c>
    </row>
    <row r="9">
      <c r="A9" s="3" t="inlineStr">
        <is>
          <t>Schedule of Description of Subsidiaries and VIEs [Line Items]</t>
        </is>
      </c>
      <c r="B9" s="4" t="inlineStr">
        <is>
          <t xml:space="preserve"> </t>
        </is>
      </c>
    </row>
    <row r="10">
      <c r="A10" s="4" t="inlineStr">
        <is>
          <t>Place of incorporation and kind of legal entity</t>
        </is>
      </c>
      <c r="B10" s="4" t="inlineStr">
        <is>
          <t>BVI</t>
        </is>
      </c>
    </row>
    <row r="11">
      <c r="A11" s="4" t="inlineStr">
        <is>
          <t>Principal activities and place of operation</t>
        </is>
      </c>
      <c r="B11" s="4" t="inlineStr">
        <is>
          <t>Investment Holding</t>
        </is>
      </c>
    </row>
    <row r="12">
      <c r="A12" s="4" t="inlineStr">
        <is>
          <t>Effective interest held</t>
        </is>
      </c>
      <c r="B12" s="8" t="n">
        <v>1</v>
      </c>
    </row>
    <row r="13">
      <c r="A13" s="4" t="inlineStr">
        <is>
          <t>Runteng Medical Group Company Limited. (“Runteng” or “RT”) [Member]</t>
        </is>
      </c>
      <c r="B13" s="4" t="inlineStr">
        <is>
          <t xml:space="preserve"> </t>
        </is>
      </c>
    </row>
    <row r="14">
      <c r="A14" s="3" t="inlineStr">
        <is>
          <t>Schedule of Description of Subsidiaries and VIEs [Line Items]</t>
        </is>
      </c>
      <c r="B14" s="4" t="inlineStr">
        <is>
          <t xml:space="preserve"> </t>
        </is>
      </c>
    </row>
    <row r="15">
      <c r="A15" s="4" t="inlineStr">
        <is>
          <t>Place of incorporation and kind of legal entity</t>
        </is>
      </c>
      <c r="B15" s="4" t="inlineStr">
        <is>
          <t>Hong Kong, China</t>
        </is>
      </c>
    </row>
    <row r="16">
      <c r="A16" s="4" t="inlineStr">
        <is>
          <t>Principal activities and place of operation</t>
        </is>
      </c>
      <c r="B16" s="4" t="inlineStr">
        <is>
          <t>Investment Holding</t>
        </is>
      </c>
    </row>
    <row r="17">
      <c r="A17" s="4" t="inlineStr">
        <is>
          <t>Effective interest held</t>
        </is>
      </c>
      <c r="B17" s="8" t="n">
        <v>1</v>
      </c>
    </row>
    <row r="18">
      <c r="A18" s="4" t="inlineStr">
        <is>
          <t>Laidian Technology (Zhongshan) Co., Ltd. (“Laidian”) [Member]</t>
        </is>
      </c>
      <c r="B18" s="4" t="inlineStr">
        <is>
          <t xml:space="preserve"> </t>
        </is>
      </c>
    </row>
    <row r="19">
      <c r="A19" s="3" t="inlineStr">
        <is>
          <t>Schedule of Description of Subsidiaries and VIEs [Line Items]</t>
        </is>
      </c>
      <c r="B19" s="4" t="inlineStr">
        <is>
          <t xml:space="preserve"> </t>
        </is>
      </c>
    </row>
    <row r="20">
      <c r="A20" s="4" t="inlineStr">
        <is>
          <t>Place of incorporation and kind of legal entity</t>
        </is>
      </c>
      <c r="B20" s="4" t="inlineStr">
        <is>
          <t>Zhongshan, China</t>
        </is>
      </c>
    </row>
    <row r="21">
      <c r="A21" s="4" t="inlineStr">
        <is>
          <t>Principal activities and place of operation</t>
        </is>
      </c>
      <c r="B21" s="4" t="inlineStr">
        <is>
          <t>Investment Holding</t>
        </is>
      </c>
    </row>
    <row r="22">
      <c r="A22" s="4" t="inlineStr">
        <is>
          <t>Effective interest held</t>
        </is>
      </c>
      <c r="B22" s="8" t="n">
        <v>1</v>
      </c>
    </row>
    <row r="23">
      <c r="A23" s="4" t="inlineStr">
        <is>
          <t>Yongzhou Jumi Intelligent Technology Co., Ltd. (“Yongzhou JIT” or “YZ JIT”) [Member]</t>
        </is>
      </c>
      <c r="B23" s="4" t="inlineStr">
        <is>
          <t xml:space="preserve"> </t>
        </is>
      </c>
    </row>
    <row r="24">
      <c r="A24" s="3" t="inlineStr">
        <is>
          <t>Schedule of Description of Subsidiaries and VIEs [Line Items]</t>
        </is>
      </c>
      <c r="B24" s="4" t="inlineStr">
        <is>
          <t xml:space="preserve"> </t>
        </is>
      </c>
    </row>
    <row r="25">
      <c r="A25" s="4" t="inlineStr">
        <is>
          <t>Place of incorporation and kind of legal entity</t>
        </is>
      </c>
      <c r="B25" s="4" t="inlineStr">
        <is>
          <t>Yongzhou, China</t>
        </is>
      </c>
    </row>
    <row r="26">
      <c r="A26" s="4" t="inlineStr">
        <is>
          <t>Principal activities and place of operation</t>
        </is>
      </c>
      <c r="B26" s="4" t="inlineStr">
        <is>
          <t>Developing medical technology and producing equipment based on its technology</t>
        </is>
      </c>
    </row>
    <row r="27">
      <c r="A27" s="4" t="inlineStr">
        <is>
          <t>Effective interest held</t>
        </is>
      </c>
      <c r="B27" s="9" t="n">
        <v>0.8552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39" customWidth="1" min="5" max="5"/>
    <col width="24" customWidth="1" min="6" max="6"/>
    <col width="13" customWidth="1" min="7" max="7"/>
  </cols>
  <sheetData>
    <row r="1">
      <c r="A1" s="1" t="inlineStr">
        <is>
          <t>Consolidated Statements of Shareholders’ Equity (Unaudited) - USD ($)</t>
        </is>
      </c>
      <c r="B1" s="2" t="inlineStr">
        <is>
          <t>Common Stock</t>
        </is>
      </c>
      <c r="C1" s="2" t="inlineStr">
        <is>
          <t>Additional Paid-in capital</t>
        </is>
      </c>
      <c r="D1" s="2" t="inlineStr">
        <is>
          <t>Accumulated Deficit</t>
        </is>
      </c>
      <c r="E1" s="2" t="inlineStr">
        <is>
          <t>Accumulated other comprehensive income</t>
        </is>
      </c>
      <c r="F1" s="2" t="inlineStr">
        <is>
          <t>Noncontrolling interest</t>
        </is>
      </c>
      <c r="G1" s="2" t="inlineStr">
        <is>
          <t>Total</t>
        </is>
      </c>
    </row>
    <row r="2">
      <c r="A2" s="4" t="inlineStr">
        <is>
          <t>Balance at Dec. 31, 2022</t>
        </is>
      </c>
      <c r="B2" s="6" t="n">
        <v>7676</v>
      </c>
      <c r="C2" s="6" t="n">
        <v>3154881</v>
      </c>
      <c r="D2" s="6" t="n">
        <v>-3361986</v>
      </c>
      <c r="E2" s="6" t="n">
        <v>140976</v>
      </c>
      <c r="F2" s="6" t="n">
        <v>-9890</v>
      </c>
      <c r="G2" s="6" t="n">
        <v>-68343</v>
      </c>
    </row>
    <row r="3">
      <c r="A3" s="4" t="inlineStr">
        <is>
          <t>Balance (in Shares) at Dec. 31, 2022</t>
        </is>
      </c>
      <c r="B3" s="5" t="n">
        <v>7675743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to acquired accounting acquiree</t>
        </is>
      </c>
      <c r="B4" s="6" t="n">
        <v>583</v>
      </c>
      <c r="C4" s="5" t="n">
        <v>-508</v>
      </c>
      <c r="D4" s="4" t="inlineStr">
        <is>
          <t xml:space="preserve"> </t>
        </is>
      </c>
      <c r="E4" s="4" t="inlineStr">
        <is>
          <t xml:space="preserve"> </t>
        </is>
      </c>
      <c r="F4" s="4" t="inlineStr">
        <is>
          <t xml:space="preserve"> </t>
        </is>
      </c>
      <c r="G4" s="5" t="n">
        <v>75</v>
      </c>
    </row>
    <row r="5">
      <c r="A5" s="4" t="inlineStr">
        <is>
          <t>Issuance of common shares to acquired accounting acquiree (in Shares)</t>
        </is>
      </c>
      <c r="B5" s="5" t="n">
        <v>583666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5" t="n">
        <v>-80912</v>
      </c>
      <c r="E6" s="4" t="inlineStr">
        <is>
          <t xml:space="preserve"> </t>
        </is>
      </c>
      <c r="F6" s="5" t="n">
        <v>-13676</v>
      </c>
      <c r="G6" s="5" t="n">
        <v>-94588</v>
      </c>
    </row>
    <row r="7">
      <c r="A7" s="4" t="inlineStr">
        <is>
          <t>Foreign currency translation adjustments</t>
        </is>
      </c>
      <c r="B7" s="4" t="inlineStr">
        <is>
          <t xml:space="preserve"> </t>
        </is>
      </c>
      <c r="C7" s="4" t="inlineStr">
        <is>
          <t xml:space="preserve"> </t>
        </is>
      </c>
      <c r="D7" s="4" t="inlineStr">
        <is>
          <t xml:space="preserve"> </t>
        </is>
      </c>
      <c r="E7" s="5" t="n">
        <v>1884</v>
      </c>
      <c r="F7" s="5" t="n">
        <v>320</v>
      </c>
      <c r="G7" s="5" t="n">
        <v>2204</v>
      </c>
    </row>
    <row r="8">
      <c r="A8" s="4" t="inlineStr">
        <is>
          <t>Balance at Dec. 31, 2023</t>
        </is>
      </c>
      <c r="B8" s="6" t="n">
        <v>8259</v>
      </c>
      <c r="C8" s="5" t="n">
        <v>3154373</v>
      </c>
      <c r="D8" s="5" t="n">
        <v>-3442898</v>
      </c>
      <c r="E8" s="5" t="n">
        <v>142860</v>
      </c>
      <c r="F8" s="5" t="n">
        <v>-23246</v>
      </c>
      <c r="G8" s="5" t="n">
        <v>-160652</v>
      </c>
    </row>
    <row r="9">
      <c r="A9" s="4" t="inlineStr">
        <is>
          <t>Balance (in Shares) at Dec. 31, 2023</t>
        </is>
      </c>
      <c r="B9" s="5" t="n">
        <v>825941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hares</t>
        </is>
      </c>
      <c r="B10" s="6" t="n">
        <v>201</v>
      </c>
      <c r="C10" s="5" t="n">
        <v>19844</v>
      </c>
      <c r="D10" s="4" t="inlineStr">
        <is>
          <t xml:space="preserve"> </t>
        </is>
      </c>
      <c r="E10" s="4" t="inlineStr">
        <is>
          <t xml:space="preserve"> </t>
        </is>
      </c>
      <c r="F10" s="4" t="inlineStr">
        <is>
          <t xml:space="preserve"> </t>
        </is>
      </c>
      <c r="G10" s="5" t="n">
        <v>20045</v>
      </c>
    </row>
    <row r="11">
      <c r="A11" s="4" t="inlineStr">
        <is>
          <t>Issuance of common shares (in Shares)</t>
        </is>
      </c>
      <c r="B11" s="5" t="n">
        <v>20045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increasing from VIE’s legal owners</t>
        </is>
      </c>
      <c r="B12" s="4" t="inlineStr">
        <is>
          <t xml:space="preserve"> </t>
        </is>
      </c>
      <c r="C12" s="5" t="n">
        <v>355493</v>
      </c>
      <c r="D12" s="4" t="inlineStr">
        <is>
          <t xml:space="preserve"> </t>
        </is>
      </c>
      <c r="E12" s="4" t="inlineStr">
        <is>
          <t xml:space="preserve"> </t>
        </is>
      </c>
      <c r="F12" s="5" t="n">
        <v>60142</v>
      </c>
      <c r="G12" s="5" t="n">
        <v>415635</v>
      </c>
    </row>
    <row r="13">
      <c r="A13" s="4" t="inlineStr">
        <is>
          <t>Net loss</t>
        </is>
      </c>
      <c r="B13" s="4" t="inlineStr">
        <is>
          <t xml:space="preserve"> </t>
        </is>
      </c>
      <c r="C13" s="4" t="inlineStr">
        <is>
          <t xml:space="preserve"> </t>
        </is>
      </c>
      <c r="D13" s="5" t="n">
        <v>-435937</v>
      </c>
      <c r="E13" s="4" t="inlineStr">
        <is>
          <t xml:space="preserve"> </t>
        </is>
      </c>
      <c r="F13" s="5" t="n">
        <v>-73743</v>
      </c>
      <c r="G13" s="5" t="n">
        <v>-509680</v>
      </c>
    </row>
    <row r="14">
      <c r="A14" s="4" t="inlineStr">
        <is>
          <t>Foreign currency translation adjustments</t>
        </is>
      </c>
      <c r="B14" s="4" t="inlineStr">
        <is>
          <t xml:space="preserve"> </t>
        </is>
      </c>
      <c r="C14" s="4" t="inlineStr">
        <is>
          <t xml:space="preserve"> </t>
        </is>
      </c>
      <c r="D14" s="4" t="inlineStr">
        <is>
          <t xml:space="preserve"> </t>
        </is>
      </c>
      <c r="E14" s="5" t="n">
        <v>211</v>
      </c>
      <c r="F14" s="5" t="n">
        <v>-36</v>
      </c>
      <c r="G14" s="5" t="n">
        <v>175</v>
      </c>
    </row>
    <row r="15">
      <c r="A15" s="4" t="inlineStr">
        <is>
          <t>Balance at Sep. 30, 2024</t>
        </is>
      </c>
      <c r="B15" s="6" t="n">
        <v>8460</v>
      </c>
      <c r="C15" s="6" t="n">
        <v>3529710</v>
      </c>
      <c r="D15" s="6" t="n">
        <v>-3878835</v>
      </c>
      <c r="E15" s="6" t="n">
        <v>143071</v>
      </c>
      <c r="F15" s="6" t="n">
        <v>-36883</v>
      </c>
      <c r="G15" s="6" t="n">
        <v>-234477</v>
      </c>
    </row>
    <row r="16">
      <c r="A16" s="4" t="inlineStr">
        <is>
          <t>Balance (in Shares) at Sep. 30, 2024</t>
        </is>
      </c>
      <c r="B16" s="5" t="n">
        <v>84598650</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Going Concern Uncertainti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Going Concern Uncertain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19977</v>
      </c>
      <c r="C4" s="6" t="n">
        <v>39407</v>
      </c>
      <c r="D4" s="6" t="n">
        <v>-509680</v>
      </c>
      <c r="E4" s="6" t="n">
        <v>-31415</v>
      </c>
      <c r="F4" s="6" t="n">
        <v>-94588</v>
      </c>
    </row>
    <row r="5">
      <c r="A5" s="4" t="inlineStr">
        <is>
          <t>Accumulated deficit</t>
        </is>
      </c>
      <c r="B5" s="5" t="n">
        <v>-3878835</v>
      </c>
      <c r="C5" s="4" t="inlineStr">
        <is>
          <t xml:space="preserve"> </t>
        </is>
      </c>
      <c r="D5" s="5" t="n">
        <v>-3878835</v>
      </c>
      <c r="E5" s="4" t="inlineStr">
        <is>
          <t xml:space="preserve"> </t>
        </is>
      </c>
      <c r="F5" s="6" t="n">
        <v>-3442898</v>
      </c>
    </row>
    <row r="6">
      <c r="A6" s="4" t="inlineStr">
        <is>
          <t>Cash inflow and outflow from operating activities</t>
        </is>
      </c>
      <c r="B6" s="4" t="inlineStr">
        <is>
          <t xml:space="preserve"> </t>
        </is>
      </c>
      <c r="C6" s="4" t="inlineStr">
        <is>
          <t xml:space="preserve"> </t>
        </is>
      </c>
      <c r="D6" s="5" t="n">
        <v>-826061</v>
      </c>
      <c r="E6" s="5" t="n">
        <v>420966</v>
      </c>
      <c r="F6" s="4" t="inlineStr">
        <is>
          <t xml:space="preserve"> </t>
        </is>
      </c>
    </row>
    <row r="7">
      <c r="A7" s="4" t="inlineStr">
        <is>
          <t>Working capital deficit</t>
        </is>
      </c>
      <c r="B7" s="6" t="n">
        <v>512474</v>
      </c>
      <c r="C7" s="6" t="n">
        <v>405105</v>
      </c>
      <c r="D7" s="6" t="n">
        <v>512474</v>
      </c>
      <c r="E7" s="6" t="n">
        <v>405105</v>
      </c>
      <c r="F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t>
        </is>
      </c>
      <c r="B4" s="4" t="inlineStr">
        <is>
          <t xml:space="preserve"> </t>
        </is>
      </c>
      <c r="C4" s="4" t="inlineStr">
        <is>
          <t xml:space="preserve"> </t>
        </is>
      </c>
      <c r="D4" s="5" t="n">
        <v>1</v>
      </c>
      <c r="E4" s="5" t="n">
        <v>1</v>
      </c>
      <c r="F4" s="4" t="inlineStr">
        <is>
          <t xml:space="preserve"> </t>
        </is>
      </c>
    </row>
    <row r="5">
      <c r="A5" s="4" t="inlineStr">
        <is>
          <t>Allowance for doubtful accounts</t>
        </is>
      </c>
      <c r="B5" s="6" t="n">
        <v>0</v>
      </c>
      <c r="C5" s="4" t="inlineStr">
        <is>
          <t xml:space="preserve"> </t>
        </is>
      </c>
      <c r="D5" s="6" t="n">
        <v>0</v>
      </c>
      <c r="E5" s="4" t="inlineStr">
        <is>
          <t xml:space="preserve"> </t>
        </is>
      </c>
      <c r="F5" s="6" t="n">
        <v>0</v>
      </c>
    </row>
    <row r="6">
      <c r="A6" s="4" t="inlineStr">
        <is>
          <t>Advertising and promotional expenses</t>
        </is>
      </c>
      <c r="B6" s="5" t="n">
        <v>98098</v>
      </c>
      <c r="C6" s="6" t="n">
        <v>0</v>
      </c>
      <c r="D6" s="5" t="n">
        <v>292889</v>
      </c>
      <c r="E6" s="6" t="n">
        <v>0</v>
      </c>
      <c r="F6" s="4" t="inlineStr">
        <is>
          <t xml:space="preserve"> </t>
        </is>
      </c>
    </row>
    <row r="7">
      <c r="A7" s="4" t="inlineStr">
        <is>
          <t>Research and development expenses</t>
        </is>
      </c>
      <c r="B7" s="6" t="n">
        <v>28840</v>
      </c>
      <c r="C7" s="6" t="n">
        <v>36202</v>
      </c>
      <c r="D7" s="6" t="n">
        <v>48693</v>
      </c>
      <c r="E7" s="6" t="n">
        <v>104841</v>
      </c>
      <c r="F7" s="4" t="inlineStr">
        <is>
          <t xml:space="preserve"> </t>
        </is>
      </c>
    </row>
    <row r="8">
      <c r="A8" s="4" t="inlineStr">
        <is>
          <t>Own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oting interests, rate</t>
        </is>
      </c>
      <c r="B10" s="8" t="n">
        <v>0.1</v>
      </c>
      <c r="C10" s="4" t="inlineStr">
        <is>
          <t xml:space="preserve"> </t>
        </is>
      </c>
      <c r="D10" s="8" t="n">
        <v>0.1</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e added tax rate</t>
        </is>
      </c>
      <c r="B13" s="4" t="inlineStr">
        <is>
          <t xml:space="preserve"> </t>
        </is>
      </c>
      <c r="C13" s="4" t="inlineStr">
        <is>
          <t xml:space="preserve"> </t>
        </is>
      </c>
      <c r="D13" s="8" t="n">
        <v>0.06</v>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e added tax rate</t>
        </is>
      </c>
      <c r="B16" s="4" t="inlineStr">
        <is>
          <t xml:space="preserve"> </t>
        </is>
      </c>
      <c r="C16" s="4" t="inlineStr">
        <is>
          <t xml:space="preserve"> </t>
        </is>
      </c>
      <c r="D16" s="8" t="n">
        <v>0.13</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Translation Exchange Rates</t>
        </is>
      </c>
      <c r="B1" s="2" t="inlineStr">
        <is>
          <t>Sep. 30, 2024</t>
        </is>
      </c>
      <c r="C1" s="2" t="inlineStr">
        <is>
          <t>Dec. 31, 2023</t>
        </is>
      </c>
      <c r="D1" s="2" t="inlineStr">
        <is>
          <t>Sep. 30, 2023</t>
        </is>
      </c>
    </row>
    <row r="2">
      <c r="A2" s="3" t="inlineStr">
        <is>
          <t>Schedule of Translation Exchange Rates [Line Items]</t>
        </is>
      </c>
      <c r="B2" s="4" t="inlineStr">
        <is>
          <t xml:space="preserve"> </t>
        </is>
      </c>
      <c r="C2" s="4" t="inlineStr">
        <is>
          <t xml:space="preserve"> </t>
        </is>
      </c>
      <c r="D2" s="4" t="inlineStr">
        <is>
          <t xml:space="preserve"> </t>
        </is>
      </c>
    </row>
    <row r="3">
      <c r="A3" s="4" t="inlineStr">
        <is>
          <t>Period-end RMB:US$1 exchange rate</t>
        </is>
      </c>
      <c r="B3" s="10" t="n">
        <v>7.0176</v>
      </c>
      <c r="C3" s="10" t="n">
        <v>7.0809</v>
      </c>
      <c r="D3" s="11" t="n">
        <v>7.296</v>
      </c>
    </row>
    <row r="4">
      <c r="A4" s="4" t="inlineStr">
        <is>
          <t>For the nine months ended RMB:US$1 average exchange rate</t>
        </is>
      </c>
      <c r="B4" s="10" t="n">
        <v>7.1977</v>
      </c>
      <c r="C4" s="10" t="n">
        <v>7.0999</v>
      </c>
      <c r="D4" s="10" t="n">
        <v>7.03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and Residual Values</t>
        </is>
      </c>
      <c r="B1" s="2" t="inlineStr">
        <is>
          <t>Sep. 30, 2024</t>
        </is>
      </c>
    </row>
    <row r="2">
      <c r="A2" s="4" t="inlineStr">
        <is>
          <t>Production line and equipment [Member]</t>
        </is>
      </c>
      <c r="B2" s="4" t="inlineStr">
        <is>
          <t xml:space="preserve"> </t>
        </is>
      </c>
    </row>
    <row r="3">
      <c r="A3" s="3" t="inlineStr">
        <is>
          <t>Schedule of Estimated Useful Lives And Residual values [Line Items]</t>
        </is>
      </c>
      <c r="B3" s="4" t="inlineStr">
        <is>
          <t xml:space="preserve"> </t>
        </is>
      </c>
    </row>
    <row r="4">
      <c r="A4" s="4" t="inlineStr">
        <is>
          <t>Residual value</t>
        </is>
      </c>
      <c r="B4" s="8" t="n">
        <v>0</v>
      </c>
    </row>
    <row r="5">
      <c r="A5" s="4" t="inlineStr">
        <is>
          <t>Office equipment [Member]</t>
        </is>
      </c>
      <c r="B5" s="4" t="inlineStr">
        <is>
          <t xml:space="preserve"> </t>
        </is>
      </c>
    </row>
    <row r="6">
      <c r="A6" s="3" t="inlineStr">
        <is>
          <t>Schedule of Estimated Useful Lives And Residual values [Line Items]</t>
        </is>
      </c>
      <c r="B6" s="4" t="inlineStr">
        <is>
          <t xml:space="preserve"> </t>
        </is>
      </c>
    </row>
    <row r="7">
      <c r="A7" s="4" t="inlineStr">
        <is>
          <t>Residual value</t>
        </is>
      </c>
      <c r="B7" s="8" t="n">
        <v>0</v>
      </c>
    </row>
    <row r="8">
      <c r="A8" s="4" t="inlineStr">
        <is>
          <t>Vehicle [Member]</t>
        </is>
      </c>
      <c r="B8" s="4" t="inlineStr">
        <is>
          <t xml:space="preserve"> </t>
        </is>
      </c>
    </row>
    <row r="9">
      <c r="A9" s="3" t="inlineStr">
        <is>
          <t>Schedule of Estimated Useful Lives And Residual values [Line Items]</t>
        </is>
      </c>
      <c r="B9" s="4" t="inlineStr">
        <is>
          <t xml:space="preserve"> </t>
        </is>
      </c>
    </row>
    <row r="10">
      <c r="A10" s="4" t="inlineStr">
        <is>
          <t>Residual value</t>
        </is>
      </c>
      <c r="B10" s="8" t="n">
        <v>0</v>
      </c>
    </row>
    <row r="11">
      <c r="A11" s="4" t="inlineStr">
        <is>
          <t>Minimum [Member] | Production line and equipment [Member]</t>
        </is>
      </c>
      <c r="B11" s="4" t="inlineStr">
        <is>
          <t xml:space="preserve"> </t>
        </is>
      </c>
    </row>
    <row r="12">
      <c r="A12" s="3" t="inlineStr">
        <is>
          <t>Schedule of Estimated Useful Lives And Residual values [Line Items]</t>
        </is>
      </c>
      <c r="B12" s="4" t="inlineStr">
        <is>
          <t xml:space="preserve"> </t>
        </is>
      </c>
    </row>
    <row r="13">
      <c r="A13" s="4" t="inlineStr">
        <is>
          <t>Expected useful lives</t>
        </is>
      </c>
      <c r="B13" s="4" t="inlineStr">
        <is>
          <t>3 years</t>
        </is>
      </c>
    </row>
    <row r="14">
      <c r="A14" s="4" t="inlineStr">
        <is>
          <t>Minimum [Member] | Office equipment [Member]</t>
        </is>
      </c>
      <c r="B14" s="4" t="inlineStr">
        <is>
          <t xml:space="preserve"> </t>
        </is>
      </c>
    </row>
    <row r="15">
      <c r="A15" s="3" t="inlineStr">
        <is>
          <t>Schedule of Estimated Useful Lives And Residual values [Line Items]</t>
        </is>
      </c>
      <c r="B15" s="4" t="inlineStr">
        <is>
          <t xml:space="preserve"> </t>
        </is>
      </c>
    </row>
    <row r="16">
      <c r="A16" s="4" t="inlineStr">
        <is>
          <t>Expected useful lives</t>
        </is>
      </c>
      <c r="B16" s="4" t="inlineStr">
        <is>
          <t>2 years</t>
        </is>
      </c>
    </row>
    <row r="17">
      <c r="A17" s="4" t="inlineStr">
        <is>
          <t>Minimum [Member] | Vehicle [Member]</t>
        </is>
      </c>
      <c r="B17" s="4" t="inlineStr">
        <is>
          <t xml:space="preserve"> </t>
        </is>
      </c>
    </row>
    <row r="18">
      <c r="A18" s="3" t="inlineStr">
        <is>
          <t>Schedule of Estimated Useful Lives And Residual values [Line Items]</t>
        </is>
      </c>
      <c r="B18" s="4" t="inlineStr">
        <is>
          <t xml:space="preserve"> </t>
        </is>
      </c>
    </row>
    <row r="19">
      <c r="A19" s="4" t="inlineStr">
        <is>
          <t>Expected useful lives</t>
        </is>
      </c>
      <c r="B19" s="4" t="inlineStr">
        <is>
          <t>3 years</t>
        </is>
      </c>
    </row>
    <row r="20">
      <c r="A20" s="4" t="inlineStr">
        <is>
          <t>Maximum [Member] | Production line and equipment [Member]</t>
        </is>
      </c>
      <c r="B20" s="4" t="inlineStr">
        <is>
          <t xml:space="preserve"> </t>
        </is>
      </c>
    </row>
    <row r="21">
      <c r="A21" s="3" t="inlineStr">
        <is>
          <t>Schedule of Estimated Useful Lives And Residual values [Line Items]</t>
        </is>
      </c>
      <c r="B21" s="4" t="inlineStr">
        <is>
          <t xml:space="preserve"> </t>
        </is>
      </c>
    </row>
    <row r="22">
      <c r="A22" s="4" t="inlineStr">
        <is>
          <t>Expected useful lives</t>
        </is>
      </c>
      <c r="B22" s="4" t="inlineStr">
        <is>
          <t>10 years</t>
        </is>
      </c>
    </row>
    <row r="23">
      <c r="A23" s="4" t="inlineStr">
        <is>
          <t>Maximum [Member] | Office equipment [Member]</t>
        </is>
      </c>
      <c r="B23" s="4" t="inlineStr">
        <is>
          <t xml:space="preserve"> </t>
        </is>
      </c>
    </row>
    <row r="24">
      <c r="A24" s="3" t="inlineStr">
        <is>
          <t>Schedule of Estimated Useful Lives And Residual values [Line Items]</t>
        </is>
      </c>
      <c r="B24" s="4" t="inlineStr">
        <is>
          <t xml:space="preserve"> </t>
        </is>
      </c>
    </row>
    <row r="25">
      <c r="A25" s="4" t="inlineStr">
        <is>
          <t>Expected useful lives</t>
        </is>
      </c>
      <c r="B25" s="4" t="inlineStr">
        <is>
          <t>5 years</t>
        </is>
      </c>
    </row>
    <row r="26">
      <c r="A26" s="4" t="inlineStr">
        <is>
          <t>Maximum [Member] | Vehicle [Member]</t>
        </is>
      </c>
      <c r="B26" s="4" t="inlineStr">
        <is>
          <t xml:space="preserve"> </t>
        </is>
      </c>
    </row>
    <row r="27">
      <c r="A27" s="3" t="inlineStr">
        <is>
          <t>Schedule of Estimated Useful Lives And Residual values [Line Items]</t>
        </is>
      </c>
      <c r="B27" s="4" t="inlineStr">
        <is>
          <t xml:space="preserve"> </t>
        </is>
      </c>
    </row>
    <row r="28">
      <c r="A28" s="4" t="inlineStr">
        <is>
          <t>Expected useful lives</t>
        </is>
      </c>
      <c r="B28"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 are Amortized Using the Straight-Line Method Estimated Useful Lives</t>
        </is>
      </c>
      <c r="B1" s="2" t="inlineStr">
        <is>
          <t>Sep. 30, 2024</t>
        </is>
      </c>
    </row>
    <row r="2">
      <c r="A2" s="4" t="inlineStr">
        <is>
          <t>Utility model [Member]</t>
        </is>
      </c>
      <c r="B2" s="4" t="inlineStr">
        <is>
          <t xml:space="preserve"> </t>
        </is>
      </c>
    </row>
    <row r="3">
      <c r="A3" s="3" t="inlineStr">
        <is>
          <t>Schedule of Intangible Assets are Amortized Using the Straight-Line Method Estimated Useful Lives [Line Items]</t>
        </is>
      </c>
      <c r="B3" s="4" t="inlineStr">
        <is>
          <t xml:space="preserve"> </t>
        </is>
      </c>
    </row>
    <row r="4">
      <c r="A4" s="4" t="inlineStr">
        <is>
          <t>Intangible assets estimated useful lives</t>
        </is>
      </c>
      <c r="B4" s="4" t="inlineStr">
        <is>
          <t>10 years</t>
        </is>
      </c>
    </row>
    <row r="5">
      <c r="A5" s="4" t="inlineStr">
        <is>
          <t>Copyright [Member]</t>
        </is>
      </c>
      <c r="B5" s="4" t="inlineStr">
        <is>
          <t xml:space="preserve"> </t>
        </is>
      </c>
    </row>
    <row r="6">
      <c r="A6" s="3" t="inlineStr">
        <is>
          <t>Schedule of Intangible Assets are Amortized Using the Straight-Line Method Estimated Useful Lives [Line Items]</t>
        </is>
      </c>
      <c r="B6" s="4" t="inlineStr">
        <is>
          <t xml:space="preserve"> </t>
        </is>
      </c>
    </row>
    <row r="7">
      <c r="A7" s="4" t="inlineStr">
        <is>
          <t>Intangible assets estimated useful lives</t>
        </is>
      </c>
      <c r="B7" s="4" t="inlineStr">
        <is>
          <t>10 years</t>
        </is>
      </c>
    </row>
    <row r="8">
      <c r="A8" s="4" t="inlineStr">
        <is>
          <t>Utility software [Member]</t>
        </is>
      </c>
      <c r="B8" s="4" t="inlineStr">
        <is>
          <t xml:space="preserve"> </t>
        </is>
      </c>
    </row>
    <row r="9">
      <c r="A9" s="3" t="inlineStr">
        <is>
          <t>Schedule of Intangible Assets are Amortized Using the Straight-Line Method Estimated Useful Lives [Line Items]</t>
        </is>
      </c>
      <c r="B9" s="4" t="inlineStr">
        <is>
          <t xml:space="preserve"> </t>
        </is>
      </c>
    </row>
    <row r="10">
      <c r="A10" s="4" t="inlineStr">
        <is>
          <t>Intangible assets estimated useful lives</t>
        </is>
      </c>
      <c r="B10"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Variable Interest Entity and Other Consolidation Matters (Details)</t>
        </is>
      </c>
      <c r="B1" s="2" t="inlineStr">
        <is>
          <t>9 Months Ended</t>
        </is>
      </c>
    </row>
    <row r="2">
      <c r="B2" s="2" t="inlineStr">
        <is>
          <t>Sep. 30, 2024 USD ($) shares</t>
        </is>
      </c>
      <c r="C2" s="2" t="inlineStr">
        <is>
          <t>Sep. 30, 2024 CNY (¥) shares</t>
        </is>
      </c>
    </row>
    <row r="3">
      <c r="A3" s="4" t="inlineStr">
        <is>
          <t>YZ JIT [Member]</t>
        </is>
      </c>
      <c r="B3" s="4" t="inlineStr">
        <is>
          <t xml:space="preserve"> </t>
        </is>
      </c>
      <c r="C3" s="4" t="inlineStr">
        <is>
          <t xml:space="preserve"> </t>
        </is>
      </c>
    </row>
    <row r="4">
      <c r="A4" s="3" t="inlineStr">
        <is>
          <t>Variable Interest Entity and Other Consolidation Matters [Line Items]</t>
        </is>
      </c>
      <c r="B4" s="4" t="inlineStr">
        <is>
          <t xml:space="preserve"> </t>
        </is>
      </c>
      <c r="C4" s="4" t="inlineStr">
        <is>
          <t xml:space="preserve"> </t>
        </is>
      </c>
    </row>
    <row r="5">
      <c r="A5" s="4" t="inlineStr">
        <is>
          <t>Cash consideration | $</t>
        </is>
      </c>
      <c r="B5" s="6" t="n">
        <v>20045</v>
      </c>
      <c r="C5" s="4" t="inlineStr">
        <is>
          <t xml:space="preserve"> </t>
        </is>
      </c>
    </row>
    <row r="6">
      <c r="A6" s="4" t="inlineStr">
        <is>
          <t>JRSIS [Member]</t>
        </is>
      </c>
      <c r="B6" s="4" t="inlineStr">
        <is>
          <t xml:space="preserve"> </t>
        </is>
      </c>
      <c r="C6" s="4" t="inlineStr">
        <is>
          <t xml:space="preserve"> </t>
        </is>
      </c>
    </row>
    <row r="7">
      <c r="A7" s="3" t="inlineStr">
        <is>
          <t>Variable Interest Entity and Other Consolidation Matters [Line Items]</t>
        </is>
      </c>
      <c r="B7" s="4" t="inlineStr">
        <is>
          <t xml:space="preserve"> </t>
        </is>
      </c>
      <c r="C7" s="4" t="inlineStr">
        <is>
          <t xml:space="preserve"> </t>
        </is>
      </c>
    </row>
    <row r="8">
      <c r="A8" s="4" t="inlineStr">
        <is>
          <t>Number of shares issued (in Shares) | shares</t>
        </is>
      </c>
      <c r="B8" s="5" t="n">
        <v>2004545</v>
      </c>
      <c r="C8" s="5" t="n">
        <v>2004545</v>
      </c>
    </row>
    <row r="9">
      <c r="A9" s="4" t="inlineStr">
        <is>
          <t>Consideration of shares amount</t>
        </is>
      </c>
      <c r="B9" s="6" t="n">
        <v>20045</v>
      </c>
      <c r="C9" s="12" t="n">
        <v>1436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and Other Consolidation Matters (Details) - Schedule of Classes of Assets and Liabilities of VIE in the PRC are Included in the Consolidated Financial Statements - VIE [Member]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372</v>
      </c>
      <c r="C3" s="6" t="n">
        <v>108958</v>
      </c>
    </row>
    <row r="4">
      <c r="A4" s="4" t="inlineStr">
        <is>
          <t>Accounts receivable, net</t>
        </is>
      </c>
      <c r="B4" s="5" t="n">
        <v>575205</v>
      </c>
      <c r="C4" s="5" t="n">
        <v>714658</v>
      </c>
    </row>
    <row r="5">
      <c r="A5" s="4" t="inlineStr">
        <is>
          <t>Advances to suppliers</t>
        </is>
      </c>
      <c r="B5" s="5" t="n">
        <v>48074</v>
      </c>
      <c r="C5" s="5" t="n">
        <v>345961</v>
      </c>
    </row>
    <row r="6">
      <c r="A6" s="4" t="inlineStr">
        <is>
          <t>Inventories</t>
        </is>
      </c>
      <c r="B6" s="5" t="n">
        <v>361774</v>
      </c>
      <c r="C6" s="5" t="n">
        <v>455240</v>
      </c>
    </row>
    <row r="7">
      <c r="A7" s="4" t="inlineStr">
        <is>
          <t>Prepayments and other receivables</t>
        </is>
      </c>
      <c r="B7" s="5" t="n">
        <v>84086</v>
      </c>
      <c r="C7" s="5" t="n">
        <v>77211</v>
      </c>
    </row>
    <row r="8">
      <c r="A8" s="4" t="inlineStr">
        <is>
          <t>Total Current Assets</t>
        </is>
      </c>
      <c r="B8" s="5" t="n">
        <v>1788562</v>
      </c>
      <c r="C8" s="5" t="n">
        <v>1824734</v>
      </c>
    </row>
    <row r="9">
      <c r="A9" s="3" t="inlineStr">
        <is>
          <t>Non-current assets:</t>
        </is>
      </c>
      <c r="B9" s="4" t="inlineStr">
        <is>
          <t xml:space="preserve"> </t>
        </is>
      </c>
      <c r="C9" s="4" t="inlineStr">
        <is>
          <t xml:space="preserve"> </t>
        </is>
      </c>
    </row>
    <row r="10">
      <c r="A10" s="4" t="inlineStr">
        <is>
          <t>Equipment and vehicle, net</t>
        </is>
      </c>
      <c r="B10" s="5" t="n">
        <v>43162</v>
      </c>
      <c r="C10" s="5" t="n">
        <v>50024</v>
      </c>
    </row>
    <row r="11">
      <c r="A11" s="4" t="inlineStr">
        <is>
          <t>Intangible assets, net</t>
        </is>
      </c>
      <c r="B11" s="5" t="n">
        <v>241146</v>
      </c>
      <c r="C11" s="5" t="n">
        <v>257334</v>
      </c>
    </row>
    <row r="12">
      <c r="A12" s="4" t="inlineStr">
        <is>
          <t>Right of use assets</t>
        </is>
      </c>
      <c r="B12" s="4" t="inlineStr">
        <is>
          <t xml:space="preserve"> </t>
        </is>
      </c>
      <c r="C12" s="5" t="n">
        <v>3277</v>
      </c>
    </row>
    <row r="13">
      <c r="A13" s="4" t="inlineStr">
        <is>
          <t>TOTAL ASSETS</t>
        </is>
      </c>
      <c r="B13" s="5" t="n">
        <v>2072870</v>
      </c>
      <c r="C13" s="5" t="n">
        <v>2135369</v>
      </c>
    </row>
    <row r="14">
      <c r="A14" s="3" t="inlineStr">
        <is>
          <t>Current liabilities:</t>
        </is>
      </c>
      <c r="B14" s="4" t="inlineStr">
        <is>
          <t xml:space="preserve"> </t>
        </is>
      </c>
      <c r="C14" s="4" t="inlineStr">
        <is>
          <t xml:space="preserve"> </t>
        </is>
      </c>
    </row>
    <row r="15">
      <c r="A15" s="4" t="inlineStr">
        <is>
          <t>Short-term loans</t>
        </is>
      </c>
      <c r="B15" s="5" t="n">
        <v>1310990</v>
      </c>
      <c r="C15" s="5" t="n">
        <v>983007</v>
      </c>
    </row>
    <row r="16">
      <c r="A16" s="4" t="inlineStr">
        <is>
          <t>Long-term loans due within one year</t>
        </is>
      </c>
      <c r="B16" s="5" t="n">
        <v>25243</v>
      </c>
      <c r="C16" s="5" t="n">
        <v>18713</v>
      </c>
    </row>
    <row r="17">
      <c r="A17" s="4" t="inlineStr">
        <is>
          <t>Accounts payable, trade</t>
        </is>
      </c>
      <c r="B17" s="5" t="n">
        <v>442246</v>
      </c>
      <c r="C17" s="5" t="n">
        <v>540086</v>
      </c>
    </row>
    <row r="18">
      <c r="A18" s="4" t="inlineStr">
        <is>
          <t>Advances from customers</t>
        </is>
      </c>
      <c r="B18" s="5" t="n">
        <v>55545</v>
      </c>
      <c r="C18" s="5" t="n">
        <v>218313</v>
      </c>
    </row>
    <row r="19">
      <c r="A19" s="4" t="inlineStr">
        <is>
          <t>Taxes payable</t>
        </is>
      </c>
      <c r="B19" s="5" t="n">
        <v>27504</v>
      </c>
      <c r="C19" s="5" t="n">
        <v>18845</v>
      </c>
    </row>
    <row r="20">
      <c r="A20" s="4" t="inlineStr">
        <is>
          <t>Other payables and accrued liabilities</t>
        </is>
      </c>
      <c r="B20" s="5" t="n">
        <v>256388</v>
      </c>
      <c r="C20" s="5" t="n">
        <v>221869</v>
      </c>
    </row>
    <row r="21">
      <c r="A21" s="4" t="inlineStr">
        <is>
          <t>Operating lease liabilities, current</t>
        </is>
      </c>
      <c r="B21" s="4" t="inlineStr">
        <is>
          <t xml:space="preserve"> </t>
        </is>
      </c>
      <c r="C21" s="5" t="n">
        <v>3277</v>
      </c>
    </row>
    <row r="22">
      <c r="A22" s="4" t="inlineStr">
        <is>
          <t>Total Current Liabilities</t>
        </is>
      </c>
      <c r="B22" s="5" t="n">
        <v>2300979</v>
      </c>
      <c r="C22" s="5" t="n">
        <v>2271071</v>
      </c>
    </row>
    <row r="23">
      <c r="A23" s="3" t="inlineStr">
        <is>
          <t>Non-current liabilities</t>
        </is>
      </c>
      <c r="B23" s="4" t="inlineStr">
        <is>
          <t xml:space="preserve"> </t>
        </is>
      </c>
      <c r="C23" s="4" t="inlineStr">
        <is>
          <t xml:space="preserve"> </t>
        </is>
      </c>
    </row>
    <row r="24">
      <c r="A24" s="4" t="inlineStr">
        <is>
          <t>Long-term loans - noncurrent portion</t>
        </is>
      </c>
      <c r="B24" s="5" t="n">
        <v>6311</v>
      </c>
      <c r="C24" s="5" t="n">
        <v>24950</v>
      </c>
    </row>
    <row r="25">
      <c r="A25" s="4" t="inlineStr">
        <is>
          <t>Operating lease liabilities, non-current</t>
        </is>
      </c>
      <c r="B25" s="4" t="inlineStr">
        <is>
          <t xml:space="preserve"> </t>
        </is>
      </c>
      <c r="C25" s="4" t="inlineStr">
        <is>
          <t xml:space="preserve"> </t>
        </is>
      </c>
    </row>
    <row r="26">
      <c r="A26" s="4" t="inlineStr">
        <is>
          <t>TOTAL LIABILITIES</t>
        </is>
      </c>
      <c r="B26" s="5" t="n">
        <v>2307290</v>
      </c>
      <c r="C26" s="5" t="n">
        <v>2296021</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Accounts receivable, net - related parties</t>
        </is>
      </c>
      <c r="B29" s="5" t="n">
        <v>715344</v>
      </c>
      <c r="C29" s="5" t="n">
        <v>121086</v>
      </c>
    </row>
    <row r="30">
      <c r="A30" s="4" t="inlineStr">
        <is>
          <t>Amount due from related parties</t>
        </is>
      </c>
      <c r="B30" s="5" t="n">
        <v>2707</v>
      </c>
      <c r="C30" s="5" t="n">
        <v>1620</v>
      </c>
    </row>
    <row r="31">
      <c r="A31" s="3" t="inlineStr">
        <is>
          <t>Current liabilities:</t>
        </is>
      </c>
      <c r="B31" s="4" t="inlineStr">
        <is>
          <t xml:space="preserve"> </t>
        </is>
      </c>
      <c r="C31" s="4" t="inlineStr">
        <is>
          <t xml:space="preserve"> </t>
        </is>
      </c>
    </row>
    <row r="32">
      <c r="A32" s="4" t="inlineStr">
        <is>
          <t>Accounts payable, trade - related parties</t>
        </is>
      </c>
      <c r="B32" s="5" t="n">
        <v>183063</v>
      </c>
      <c r="C32" s="5" t="n">
        <v>261200</v>
      </c>
    </row>
    <row r="33">
      <c r="A33" s="4" t="inlineStr">
        <is>
          <t>Amount due to related parties</t>
        </is>
      </c>
      <c r="B33" s="4" t="inlineStr">
        <is>
          <t xml:space="preserve"> </t>
        </is>
      </c>
      <c r="C33" s="6" t="n">
        <v>57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and Other Consolidation Matters (Details) - Schedule of Operating Results of the VIE in the PRC Included in the Company’s Consolidated Financial Statements - VIE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Operating Results of the VIE in the PRC Included in the Company’s Consolidated Financial State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222922</v>
      </c>
      <c r="C4" s="6" t="n">
        <v>497361</v>
      </c>
      <c r="D4" s="6" t="n">
        <v>1320738</v>
      </c>
      <c r="E4" s="6" t="n">
        <v>1311750</v>
      </c>
    </row>
    <row r="5">
      <c r="A5" s="4" t="inlineStr">
        <is>
          <t>Cost of revenue</t>
        </is>
      </c>
      <c r="B5" s="5" t="n">
        <v>196037</v>
      </c>
      <c r="C5" s="5" t="n">
        <v>377252</v>
      </c>
      <c r="D5" s="5" t="n">
        <v>1050519</v>
      </c>
      <c r="E5" s="5" t="n">
        <v>1000638</v>
      </c>
    </row>
    <row r="6">
      <c r="A6" s="4" t="inlineStr">
        <is>
          <t>GROSS PROFIT</t>
        </is>
      </c>
      <c r="B6" s="5" t="n">
        <v>26885</v>
      </c>
      <c r="C6" s="5" t="n">
        <v>120109</v>
      </c>
      <c r="D6" s="5" t="n">
        <v>270219</v>
      </c>
      <c r="E6" s="5" t="n">
        <v>311112</v>
      </c>
    </row>
    <row r="7">
      <c r="A7" s="4" t="inlineStr">
        <is>
          <t>Operating expenses</t>
        </is>
      </c>
      <c r="B7" s="5" t="n">
        <v>233075</v>
      </c>
      <c r="C7" s="5" t="n">
        <v>69098</v>
      </c>
      <c r="D7" s="5" t="n">
        <v>756033</v>
      </c>
      <c r="E7" s="5" t="n">
        <v>309860</v>
      </c>
    </row>
    <row r="8">
      <c r="A8" s="4" t="inlineStr">
        <is>
          <t>Other income (expenses)</t>
        </is>
      </c>
      <c r="B8" s="5" t="n">
        <v>-13780</v>
      </c>
      <c r="C8" s="5" t="n">
        <v>-11727</v>
      </c>
      <c r="D8" s="5" t="n">
        <v>-20896</v>
      </c>
      <c r="E8" s="5" t="n">
        <v>-24610</v>
      </c>
    </row>
    <row r="9">
      <c r="A9" s="4" t="inlineStr">
        <is>
          <t>INCOME (LOSS) BEFORE INCOME TAXES</t>
        </is>
      </c>
      <c r="B9" s="5" t="n">
        <v>-219970</v>
      </c>
      <c r="C9" s="5" t="n">
        <v>39284</v>
      </c>
      <c r="D9" s="5" t="n">
        <v>-506710</v>
      </c>
      <c r="E9" s="5" t="n">
        <v>-23358</v>
      </c>
    </row>
    <row r="10">
      <c r="A10" s="4" t="inlineStr">
        <is>
          <t>Income taxes (benefit)</t>
        </is>
      </c>
      <c r="B10" s="5" t="n">
        <v>7</v>
      </c>
      <c r="C10" s="5" t="n">
        <v>-123</v>
      </c>
      <c r="D10" s="5" t="n">
        <v>2915</v>
      </c>
      <c r="E10" s="5" t="n">
        <v>8057</v>
      </c>
    </row>
    <row r="11">
      <c r="A11" s="4" t="inlineStr">
        <is>
          <t>NET INCOME (LOSS)</t>
        </is>
      </c>
      <c r="B11" s="5" t="n">
        <v>-219977</v>
      </c>
      <c r="C11" s="5" t="n">
        <v>39407</v>
      </c>
      <c r="D11" s="5" t="n">
        <v>-509625</v>
      </c>
      <c r="E11" s="5" t="n">
        <v>-31415</v>
      </c>
    </row>
    <row r="12">
      <c r="A12" s="4" t="inlineStr">
        <is>
          <t>Less: net income (loss) attributable to noncontrolling interest</t>
        </is>
      </c>
      <c r="B12" s="5" t="n">
        <v>-31831</v>
      </c>
      <c r="C12" s="5" t="n">
        <v>5702</v>
      </c>
      <c r="D12" s="5" t="n">
        <v>-73743</v>
      </c>
      <c r="E12" s="5" t="n">
        <v>-4546</v>
      </c>
    </row>
    <row r="13">
      <c r="A13" s="4" t="inlineStr">
        <is>
          <t>NET INCOME (LOSS) ATTRIBUTABLE TO JRSIS HEALTH CARE CORPORATION</t>
        </is>
      </c>
      <c r="B13" s="6" t="n">
        <v>-188146</v>
      </c>
      <c r="C13" s="6" t="n">
        <v>33705</v>
      </c>
      <c r="D13" s="6" t="n">
        <v>-435882</v>
      </c>
      <c r="E13" s="6" t="n">
        <v>-268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Sep. 30,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 cost</t>
        </is>
      </c>
      <c r="B3" s="6" t="n">
        <v>575205</v>
      </c>
      <c r="C3" s="6" t="n">
        <v>714658</v>
      </c>
    </row>
    <row r="4">
      <c r="A4" s="4" t="inlineStr">
        <is>
          <t>Less: allowance for credit loss</t>
        </is>
      </c>
      <c r="B4" s="4" t="inlineStr">
        <is>
          <t xml:space="preserve"> </t>
        </is>
      </c>
      <c r="C4" s="4" t="inlineStr">
        <is>
          <t xml:space="preserve"> </t>
        </is>
      </c>
    </row>
    <row r="5">
      <c r="A5" s="4" t="inlineStr">
        <is>
          <t>Accounts receivable, net</t>
        </is>
      </c>
      <c r="B5" s="6" t="n">
        <v>575205</v>
      </c>
      <c r="C5" s="6" t="n">
        <v>7146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ventor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ies [Line Items]</t>
        </is>
      </c>
      <c r="B3" s="4" t="inlineStr">
        <is>
          <t xml:space="preserve"> </t>
        </is>
      </c>
      <c r="C3" s="4" t="inlineStr">
        <is>
          <t xml:space="preserve"> </t>
        </is>
      </c>
      <c r="D3" s="4" t="inlineStr">
        <is>
          <t xml:space="preserve"> </t>
        </is>
      </c>
      <c r="E3" s="4" t="inlineStr">
        <is>
          <t xml:space="preserve"> </t>
        </is>
      </c>
    </row>
    <row r="4">
      <c r="A4" s="4" t="inlineStr">
        <is>
          <t>Disposed of obsolete inventories</t>
        </is>
      </c>
      <c r="B4" s="4" t="inlineStr">
        <is>
          <t xml:space="preserve"> </t>
        </is>
      </c>
      <c r="C4" s="4" t="inlineStr">
        <is>
          <t xml:space="preserve"> </t>
        </is>
      </c>
      <c r="D4" s="6" t="n">
        <v>60884</v>
      </c>
      <c r="E4" s="4" t="inlineStr">
        <is>
          <t xml:space="preserve"> </t>
        </is>
      </c>
    </row>
    <row r="5">
      <c r="A5" s="4" t="inlineStr">
        <is>
          <t>Inventories [Member]</t>
        </is>
      </c>
      <c r="B5" s="4" t="inlineStr">
        <is>
          <t xml:space="preserve"> </t>
        </is>
      </c>
      <c r="C5" s="4" t="inlineStr">
        <is>
          <t xml:space="preserve"> </t>
        </is>
      </c>
      <c r="D5" s="4" t="inlineStr">
        <is>
          <t xml:space="preserve"> </t>
        </is>
      </c>
      <c r="E5" s="4" t="inlineStr">
        <is>
          <t xml:space="preserve"> </t>
        </is>
      </c>
    </row>
    <row r="6">
      <c r="A6" s="3" t="inlineStr">
        <is>
          <t>Inventories [Line Items]</t>
        </is>
      </c>
      <c r="B6" s="4" t="inlineStr">
        <is>
          <t xml:space="preserve"> </t>
        </is>
      </c>
      <c r="C6" s="4" t="inlineStr">
        <is>
          <t xml:space="preserve"> </t>
        </is>
      </c>
      <c r="D6" s="4" t="inlineStr">
        <is>
          <t xml:space="preserve"> </t>
        </is>
      </c>
      <c r="E6" s="4" t="inlineStr">
        <is>
          <t xml:space="preserve"> </t>
        </is>
      </c>
    </row>
    <row r="7">
      <c r="A7" s="4" t="inlineStr">
        <is>
          <t>Allowance for impairment</t>
        </is>
      </c>
      <c r="B7" s="6" t="n">
        <v>38104</v>
      </c>
      <c r="C7" s="6" t="n">
        <v>514</v>
      </c>
      <c r="D7" s="6" t="n">
        <v>138497</v>
      </c>
      <c r="E7" s="6" t="n">
        <v>242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from continuing operations</t>
        </is>
      </c>
      <c r="B4" s="6" t="n">
        <v>-509680</v>
      </c>
      <c r="C4" s="6" t="n">
        <v>-31415</v>
      </c>
    </row>
    <row r="5">
      <c r="A5" s="3" t="inlineStr">
        <is>
          <t>Adjustments to reconcile net loss to cash provided by (used in) operating activities:</t>
        </is>
      </c>
      <c r="B5" s="4" t="inlineStr">
        <is>
          <t xml:space="preserve"> </t>
        </is>
      </c>
      <c r="C5" s="4" t="inlineStr">
        <is>
          <t xml:space="preserve"> </t>
        </is>
      </c>
    </row>
    <row r="6">
      <c r="A6" s="4" t="inlineStr">
        <is>
          <t>Depreciation and amortization</t>
        </is>
      </c>
      <c r="B6" s="5" t="n">
        <v>36253</v>
      </c>
      <c r="C6" s="5" t="n">
        <v>41179</v>
      </c>
    </row>
    <row r="7">
      <c r="A7" s="4" t="inlineStr">
        <is>
          <t>Right-of-use assets amortization</t>
        </is>
      </c>
      <c r="B7" s="5" t="n">
        <v>2894</v>
      </c>
      <c r="C7" s="5" t="n">
        <v>3152</v>
      </c>
    </row>
    <row r="8">
      <c r="A8" s="4" t="inlineStr">
        <is>
          <t>Lease liabilities interest expense</t>
        </is>
      </c>
      <c r="B8" s="5" t="n">
        <v>30</v>
      </c>
      <c r="C8" s="5" t="n">
        <v>188</v>
      </c>
    </row>
    <row r="9">
      <c r="A9" s="4" t="inlineStr">
        <is>
          <t>Inventories impairment (return)</t>
        </is>
      </c>
      <c r="B9" s="5" t="n">
        <v>-138497</v>
      </c>
      <c r="C9" s="5" t="n">
        <v>-24206</v>
      </c>
    </row>
    <row r="10">
      <c r="A10" s="4" t="inlineStr">
        <is>
          <t>Loss from disposal of equipment</t>
        </is>
      </c>
      <c r="B10" s="4" t="inlineStr">
        <is>
          <t xml:space="preserve"> </t>
        </is>
      </c>
      <c r="C10" s="4" t="inlineStr">
        <is>
          <t xml:space="preserve"> </t>
        </is>
      </c>
    </row>
    <row r="11">
      <c r="A11" s="4" t="inlineStr">
        <is>
          <t>Deferred income tax</t>
        </is>
      </c>
      <c r="B11" s="4" t="inlineStr">
        <is>
          <t xml:space="preserve"> </t>
        </is>
      </c>
      <c r="C11" s="5" t="n">
        <v>4487</v>
      </c>
    </row>
    <row r="12">
      <c r="A12" s="3" t="inlineStr">
        <is>
          <t>Change in operating assets and liabilities</t>
        </is>
      </c>
      <c r="B12" s="4" t="inlineStr">
        <is>
          <t xml:space="preserve"> </t>
        </is>
      </c>
      <c r="C12" s="4" t="inlineStr">
        <is>
          <t xml:space="preserve"> </t>
        </is>
      </c>
    </row>
    <row r="13">
      <c r="A13" s="4" t="inlineStr">
        <is>
          <t>Accounts receivable</t>
        </is>
      </c>
      <c r="B13" s="5" t="n">
        <v>144135</v>
      </c>
      <c r="C13" s="5" t="n">
        <v>250503</v>
      </c>
    </row>
    <row r="14">
      <c r="A14" s="4" t="inlineStr">
        <is>
          <t>Accounts receivable - related parties</t>
        </is>
      </c>
      <c r="B14" s="5" t="n">
        <v>-578004</v>
      </c>
      <c r="C14" s="5" t="n">
        <v>61918</v>
      </c>
    </row>
    <row r="15">
      <c r="A15" s="4" t="inlineStr">
        <is>
          <t>Advances to suppliers</t>
        </is>
      </c>
      <c r="B15" s="5" t="n">
        <v>294389</v>
      </c>
      <c r="C15" s="5" t="n">
        <v>-1845</v>
      </c>
    </row>
    <row r="16">
      <c r="A16" s="4" t="inlineStr">
        <is>
          <t>Inventories</t>
        </is>
      </c>
      <c r="B16" s="5" t="n">
        <v>233745</v>
      </c>
      <c r="C16" s="5" t="n">
        <v>-18258</v>
      </c>
    </row>
    <row r="17">
      <c r="A17" s="4" t="inlineStr">
        <is>
          <t>Prepayments and other receivables</t>
        </is>
      </c>
      <c r="B17" s="5" t="n">
        <v>-5820</v>
      </c>
      <c r="C17" s="5" t="n">
        <v>-1938</v>
      </c>
    </row>
    <row r="18">
      <c r="A18" s="4" t="inlineStr">
        <is>
          <t>Accounts payable</t>
        </is>
      </c>
      <c r="B18" s="5" t="n">
        <v>-101568</v>
      </c>
      <c r="C18" s="5" t="n">
        <v>-48784</v>
      </c>
    </row>
    <row r="19">
      <c r="A19" s="4" t="inlineStr">
        <is>
          <t>Accounts payable - related parties</t>
        </is>
      </c>
      <c r="B19" s="5" t="n">
        <v>-79168</v>
      </c>
      <c r="C19" s="5" t="n">
        <v>203521</v>
      </c>
    </row>
    <row r="20">
      <c r="A20" s="4" t="inlineStr">
        <is>
          <t>Advances from customers</t>
        </is>
      </c>
      <c r="B20" s="5" t="n">
        <v>-161191</v>
      </c>
      <c r="C20" s="5" t="n">
        <v>-3803</v>
      </c>
    </row>
    <row r="21">
      <c r="A21" s="4" t="inlineStr">
        <is>
          <t>Taxes payable</t>
        </is>
      </c>
      <c r="B21" s="5" t="n">
        <v>8226</v>
      </c>
      <c r="C21" s="5" t="n">
        <v>-4296</v>
      </c>
    </row>
    <row r="22">
      <c r="A22" s="4" t="inlineStr">
        <is>
          <t>Lease liabilities</t>
        </is>
      </c>
      <c r="B22" s="5" t="n">
        <v>-2923</v>
      </c>
      <c r="C22" s="5" t="n">
        <v>-4455</v>
      </c>
    </row>
    <row r="23">
      <c r="A23" s="4" t="inlineStr">
        <is>
          <t>Other payables and accrued liabilities</t>
        </is>
      </c>
      <c r="B23" s="5" t="n">
        <v>31118</v>
      </c>
      <c r="C23" s="5" t="n">
        <v>-4982</v>
      </c>
    </row>
    <row r="24">
      <c r="A24" s="4" t="inlineStr">
        <is>
          <t>Net cash provided by (used in) operating activities</t>
        </is>
      </c>
      <c r="B24" s="5" t="n">
        <v>-826061</v>
      </c>
      <c r="C24" s="5" t="n">
        <v>420966</v>
      </c>
    </row>
    <row r="25">
      <c r="A25" s="3" t="inlineStr">
        <is>
          <t>CASH FLOWS FROM INVESTING ACTIVITIES:</t>
        </is>
      </c>
      <c r="B25" s="4" t="inlineStr">
        <is>
          <t xml:space="preserve"> </t>
        </is>
      </c>
      <c r="C25" s="4" t="inlineStr">
        <is>
          <t xml:space="preserve"> </t>
        </is>
      </c>
    </row>
    <row r="26">
      <c r="A26" s="4" t="inlineStr">
        <is>
          <t>Purchase of property and equipment</t>
        </is>
      </c>
      <c r="B26" s="4" t="inlineStr">
        <is>
          <t xml:space="preserve"> </t>
        </is>
      </c>
      <c r="C26" s="5" t="n">
        <v>-249</v>
      </c>
    </row>
    <row r="27">
      <c r="A27" s="4" t="inlineStr">
        <is>
          <t>Purchase of intangible assets</t>
        </is>
      </c>
      <c r="B27" s="5" t="n">
        <v>-9182</v>
      </c>
      <c r="C27" s="4" t="inlineStr">
        <is>
          <t xml:space="preserve"> </t>
        </is>
      </c>
    </row>
    <row r="28">
      <c r="A28" s="4" t="inlineStr">
        <is>
          <t>Net cash used in investing activities</t>
        </is>
      </c>
      <c r="B28" s="5" t="n">
        <v>-9182</v>
      </c>
      <c r="C28" s="5" t="n">
        <v>-249</v>
      </c>
    </row>
    <row r="29">
      <c r="A29" s="3" t="inlineStr">
        <is>
          <t>CASH FLOWS FROM FINANCING ACTIVITIES:</t>
        </is>
      </c>
      <c r="B29" s="4" t="inlineStr">
        <is>
          <t xml:space="preserve"> </t>
        </is>
      </c>
      <c r="C29" s="4" t="inlineStr">
        <is>
          <t xml:space="preserve"> </t>
        </is>
      </c>
    </row>
    <row r="30">
      <c r="A30" s="4" t="inlineStr">
        <is>
          <t>Cash from issuance of common shares</t>
        </is>
      </c>
      <c r="B30" s="5" t="n">
        <v>20045</v>
      </c>
      <c r="C30" s="4" t="inlineStr">
        <is>
          <t xml:space="preserve"> </t>
        </is>
      </c>
    </row>
    <row r="31">
      <c r="A31" s="4" t="inlineStr">
        <is>
          <t>Proceeds from loans</t>
        </is>
      </c>
      <c r="B31" s="5" t="n">
        <v>1278186</v>
      </c>
      <c r="C31" s="5" t="n">
        <v>426482</v>
      </c>
    </row>
    <row r="32">
      <c r="A32" s="4" t="inlineStr">
        <is>
          <t>Repayment of short-term loans</t>
        </is>
      </c>
      <c r="B32" s="5" t="n">
        <v>-981956</v>
      </c>
      <c r="C32" s="5" t="n">
        <v>-1016509</v>
      </c>
    </row>
    <row r="33">
      <c r="A33" s="4" t="inlineStr">
        <is>
          <t>Contribution from VIE’s legal owners</t>
        </is>
      </c>
      <c r="B33" s="5" t="n">
        <v>419578</v>
      </c>
      <c r="C33" s="4" t="inlineStr">
        <is>
          <t xml:space="preserve"> </t>
        </is>
      </c>
    </row>
    <row r="34">
      <c r="A34" s="4" t="inlineStr">
        <is>
          <t>Amount financed from (to) related parties</t>
        </is>
      </c>
      <c r="B34" s="5" t="n">
        <v>-15823</v>
      </c>
      <c r="C34" s="5" t="n">
        <v>13785</v>
      </c>
    </row>
    <row r="35">
      <c r="A35" s="4" t="inlineStr">
        <is>
          <t>Net cash provided by (used in) financing activities</t>
        </is>
      </c>
      <c r="B35" s="5" t="n">
        <v>720030</v>
      </c>
      <c r="C35" s="5" t="n">
        <v>-576242</v>
      </c>
    </row>
    <row r="36">
      <c r="A36" s="4" t="inlineStr">
        <is>
          <t>EFFECT OF EXCHANGE RATE ON CASH</t>
        </is>
      </c>
      <c r="B36" s="5" t="n">
        <v>-1529</v>
      </c>
      <c r="C36" s="5" t="n">
        <v>-2547</v>
      </c>
    </row>
    <row r="37">
      <c r="A37" s="4" t="inlineStr">
        <is>
          <t>DECREASE IN CASH</t>
        </is>
      </c>
      <c r="B37" s="5" t="n">
        <v>-116742</v>
      </c>
      <c r="C37" s="5" t="n">
        <v>-158072</v>
      </c>
    </row>
    <row r="38">
      <c r="A38" s="4" t="inlineStr">
        <is>
          <t>CASH, beginning of period</t>
        </is>
      </c>
      <c r="B38" s="5" t="n">
        <v>118114</v>
      </c>
      <c r="C38" s="5" t="n">
        <v>158813</v>
      </c>
    </row>
    <row r="39">
      <c r="A39" s="4" t="inlineStr">
        <is>
          <t>CASH, end of period</t>
        </is>
      </c>
      <c r="B39" s="5" t="n">
        <v>1372</v>
      </c>
      <c r="C39" s="5" t="n">
        <v>741</v>
      </c>
    </row>
    <row r="40">
      <c r="A40" s="3" t="inlineStr">
        <is>
          <t>SUPPLEMENTAL CASH FLOW INFORMATION:</t>
        </is>
      </c>
      <c r="B40" s="4" t="inlineStr">
        <is>
          <t xml:space="preserve"> </t>
        </is>
      </c>
      <c r="C40" s="4" t="inlineStr">
        <is>
          <t xml:space="preserve"> </t>
        </is>
      </c>
    </row>
    <row r="41">
      <c r="A41" s="4" t="inlineStr">
        <is>
          <t>Cash paid for income tax</t>
        </is>
      </c>
      <c r="B41" s="5" t="n">
        <v>3870</v>
      </c>
      <c r="C41" s="5" t="n">
        <v>4978</v>
      </c>
    </row>
    <row r="42">
      <c r="A42" s="4" t="inlineStr">
        <is>
          <t>Cash paid for interest expense, net of capitalized interest</t>
        </is>
      </c>
      <c r="B42" s="5" t="n">
        <v>40817</v>
      </c>
      <c r="C42" s="5" t="n">
        <v>41301</v>
      </c>
    </row>
    <row r="43">
      <c r="A43" s="3" t="inlineStr">
        <is>
          <t>NON-CASH TRANSACTIONS OF INVESTING AND FINANCING ACTIVITIES</t>
        </is>
      </c>
      <c r="B43" s="4" t="inlineStr">
        <is>
          <t xml:space="preserve"> </t>
        </is>
      </c>
      <c r="C43" s="4" t="inlineStr">
        <is>
          <t xml:space="preserve"> </t>
        </is>
      </c>
    </row>
    <row r="44">
      <c r="A44" s="4" t="inlineStr">
        <is>
          <t>Right-of-use assets decreased in amendment current operating lease liabilities</t>
        </is>
      </c>
      <c r="B44" s="6" t="n">
        <v>339</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4</t>
        </is>
      </c>
      <c r="C1" s="2" t="inlineStr">
        <is>
          <t>Dec. 31, 2023</t>
        </is>
      </c>
    </row>
    <row r="2">
      <c r="A2" s="3" t="inlineStr">
        <is>
          <t>Schedule of Inventories [Abstract]</t>
        </is>
      </c>
      <c r="B2" s="4" t="inlineStr">
        <is>
          <t xml:space="preserve"> </t>
        </is>
      </c>
      <c r="C2" s="4" t="inlineStr">
        <is>
          <t xml:space="preserve"> </t>
        </is>
      </c>
    </row>
    <row r="3">
      <c r="A3" s="4" t="inlineStr">
        <is>
          <t>Raw materials and parts</t>
        </is>
      </c>
      <c r="B3" s="6" t="n">
        <v>242863</v>
      </c>
      <c r="C3" s="6" t="n">
        <v>302322</v>
      </c>
    </row>
    <row r="4">
      <c r="A4" s="4" t="inlineStr">
        <is>
          <t>Work-in-progress</t>
        </is>
      </c>
      <c r="B4" s="5" t="n">
        <v>18692</v>
      </c>
      <c r="C4" s="5" t="n">
        <v>128900</v>
      </c>
    </row>
    <row r="5">
      <c r="A5" s="4" t="inlineStr">
        <is>
          <t>Finished goods</t>
        </is>
      </c>
      <c r="B5" s="5" t="n">
        <v>148723</v>
      </c>
      <c r="C5" s="5" t="n">
        <v>212364</v>
      </c>
    </row>
    <row r="6">
      <c r="A6" s="4" t="inlineStr">
        <is>
          <t>Subtotal</t>
        </is>
      </c>
      <c r="B6" s="5" t="n">
        <v>410278</v>
      </c>
      <c r="C6" s="5" t="n">
        <v>643586</v>
      </c>
    </row>
    <row r="7">
      <c r="A7" s="4" t="inlineStr">
        <is>
          <t>Less: impairment allowance</t>
        </is>
      </c>
      <c r="B7" s="5" t="n">
        <v>-48504</v>
      </c>
      <c r="C7" s="5" t="n">
        <v>-188346</v>
      </c>
    </row>
    <row r="8">
      <c r="A8" s="4" t="inlineStr">
        <is>
          <t>Inventories, net of allowance for impairment</t>
        </is>
      </c>
      <c r="B8" s="6" t="n">
        <v>361774</v>
      </c>
      <c r="C8" s="6" t="n">
        <v>455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Schedule of Prepayments and Other Receivables - USD ($)</t>
        </is>
      </c>
      <c r="B1" s="2" t="inlineStr">
        <is>
          <t>Sep. 30, 2024</t>
        </is>
      </c>
      <c r="C1" s="2" t="inlineStr">
        <is>
          <t>Dec. 31, 2023</t>
        </is>
      </c>
    </row>
    <row r="2">
      <c r="A2" s="3" t="inlineStr">
        <is>
          <t>Schedule of Prepayments and other Receivables [Abstract]</t>
        </is>
      </c>
      <c r="B2" s="4" t="inlineStr">
        <is>
          <t xml:space="preserve"> </t>
        </is>
      </c>
      <c r="C2" s="4" t="inlineStr">
        <is>
          <t xml:space="preserve"> </t>
        </is>
      </c>
    </row>
    <row r="3">
      <c r="A3" s="4" t="inlineStr">
        <is>
          <t>Deposits</t>
        </is>
      </c>
      <c r="B3" s="6" t="n">
        <v>21228</v>
      </c>
      <c r="C3" s="6" t="n">
        <v>20981</v>
      </c>
    </row>
    <row r="4">
      <c r="A4" s="4" t="inlineStr">
        <is>
          <t>Advances to personnel</t>
        </is>
      </c>
      <c r="B4" s="5" t="n">
        <v>1781</v>
      </c>
      <c r="C4" s="5" t="n">
        <v>1408</v>
      </c>
    </row>
    <row r="5">
      <c r="A5" s="4" t="inlineStr">
        <is>
          <t>VAT deductible</t>
        </is>
      </c>
      <c r="B5" s="5" t="n">
        <v>53351</v>
      </c>
      <c r="C5" s="5" t="n">
        <v>51714</v>
      </c>
    </row>
    <row r="6">
      <c r="A6" s="4" t="inlineStr">
        <is>
          <t>Other receivables</t>
        </is>
      </c>
      <c r="B6" s="5" t="n">
        <v>7726</v>
      </c>
      <c r="C6" s="5" t="n">
        <v>3108</v>
      </c>
    </row>
    <row r="7">
      <c r="A7" s="4" t="inlineStr">
        <is>
          <t>Subtotal</t>
        </is>
      </c>
      <c r="B7" s="5" t="n">
        <v>84086</v>
      </c>
      <c r="C7" s="5" t="n">
        <v>77211</v>
      </c>
    </row>
    <row r="8">
      <c r="A8" s="4" t="inlineStr">
        <is>
          <t>Less: allowance for doubtful accounts</t>
        </is>
      </c>
      <c r="B8" s="4" t="inlineStr">
        <is>
          <t xml:space="preserve"> </t>
        </is>
      </c>
      <c r="C8" s="4" t="inlineStr">
        <is>
          <t xml:space="preserve"> </t>
        </is>
      </c>
    </row>
    <row r="9">
      <c r="A9" s="4" t="inlineStr">
        <is>
          <t>Prepayments and other receivables, net</t>
        </is>
      </c>
      <c r="B9" s="6" t="n">
        <v>84086</v>
      </c>
      <c r="C9" s="6" t="n">
        <v>772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Equipment and Vehicl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pment and Vehicl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697</v>
      </c>
      <c r="C4" s="6" t="n">
        <v>3838</v>
      </c>
      <c r="D4" s="6" t="n">
        <v>8346</v>
      </c>
      <c r="E4" s="6" t="n">
        <v>130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Vehicles (Details) - Schedule of Equipment and Vehicles - USD ($)</t>
        </is>
      </c>
      <c r="B1" s="2" t="inlineStr">
        <is>
          <t>Sep. 30, 2024</t>
        </is>
      </c>
      <c r="C1" s="2" t="inlineStr">
        <is>
          <t>Dec. 31, 2023</t>
        </is>
      </c>
    </row>
    <row r="2">
      <c r="A2" s="3" t="inlineStr">
        <is>
          <t>Schedule of Equipment and Vehicles [Line Items]</t>
        </is>
      </c>
      <c r="B2" s="4" t="inlineStr">
        <is>
          <t xml:space="preserve"> </t>
        </is>
      </c>
      <c r="C2" s="4" t="inlineStr">
        <is>
          <t xml:space="preserve"> </t>
        </is>
      </c>
    </row>
    <row r="3">
      <c r="A3" s="4" t="inlineStr">
        <is>
          <t>Equipment and vehicle, gross</t>
        </is>
      </c>
      <c r="B3" s="6" t="n">
        <v>150419</v>
      </c>
      <c r="C3" s="6" t="n">
        <v>147576</v>
      </c>
    </row>
    <row r="4">
      <c r="A4" s="4" t="inlineStr">
        <is>
          <t>Less: accumulated depreciation</t>
        </is>
      </c>
      <c r="B4" s="5" t="n">
        <v>-107257</v>
      </c>
      <c r="C4" s="5" t="n">
        <v>-97552</v>
      </c>
    </row>
    <row r="5">
      <c r="A5" s="4" t="inlineStr">
        <is>
          <t>Equipment and vehicles, net</t>
        </is>
      </c>
      <c r="B5" s="5" t="n">
        <v>43162</v>
      </c>
      <c r="C5" s="5" t="n">
        <v>50024</v>
      </c>
    </row>
    <row r="6">
      <c r="A6" s="4" t="inlineStr">
        <is>
          <t>Production line and equipment [Member]</t>
        </is>
      </c>
      <c r="B6" s="4" t="inlineStr">
        <is>
          <t xml:space="preserve"> </t>
        </is>
      </c>
      <c r="C6" s="4" t="inlineStr">
        <is>
          <t xml:space="preserve"> </t>
        </is>
      </c>
    </row>
    <row r="7">
      <c r="A7" s="3" t="inlineStr">
        <is>
          <t>Schedule of Equipment and Vehicles [Line Items]</t>
        </is>
      </c>
      <c r="B7" s="4" t="inlineStr">
        <is>
          <t xml:space="preserve"> </t>
        </is>
      </c>
      <c r="C7" s="4" t="inlineStr">
        <is>
          <t xml:space="preserve"> </t>
        </is>
      </c>
    </row>
    <row r="8">
      <c r="A8" s="4" t="inlineStr">
        <is>
          <t>Equipment and vehicle, gross</t>
        </is>
      </c>
      <c r="B8" s="5" t="n">
        <v>110497</v>
      </c>
      <c r="C8" s="5" t="n">
        <v>108116</v>
      </c>
    </row>
    <row r="9">
      <c r="A9" s="4" t="inlineStr">
        <is>
          <t>Office equipment and furniture [Member]</t>
        </is>
      </c>
      <c r="B9" s="4" t="inlineStr">
        <is>
          <t xml:space="preserve"> </t>
        </is>
      </c>
      <c r="C9" s="4" t="inlineStr">
        <is>
          <t xml:space="preserve"> </t>
        </is>
      </c>
    </row>
    <row r="10">
      <c r="A10" s="3" t="inlineStr">
        <is>
          <t>Schedule of Equipment and Vehicles [Line Items]</t>
        </is>
      </c>
      <c r="B10" s="4" t="inlineStr">
        <is>
          <t xml:space="preserve"> </t>
        </is>
      </c>
      <c r="C10" s="4" t="inlineStr">
        <is>
          <t xml:space="preserve"> </t>
        </is>
      </c>
    </row>
    <row r="11">
      <c r="A11" s="4" t="inlineStr">
        <is>
          <t>Equipment and vehicle, gross</t>
        </is>
      </c>
      <c r="B11" s="5" t="n">
        <v>33141</v>
      </c>
      <c r="C11" s="5" t="n">
        <v>32757</v>
      </c>
    </row>
    <row r="12">
      <c r="A12" s="4" t="inlineStr">
        <is>
          <t>Transportation instrument [Member]</t>
        </is>
      </c>
      <c r="B12" s="4" t="inlineStr">
        <is>
          <t xml:space="preserve"> </t>
        </is>
      </c>
      <c r="C12" s="4" t="inlineStr">
        <is>
          <t xml:space="preserve"> </t>
        </is>
      </c>
    </row>
    <row r="13">
      <c r="A13" s="3" t="inlineStr">
        <is>
          <t>Schedule of Equipment and Vehicles [Line Items]</t>
        </is>
      </c>
      <c r="B13" s="4" t="inlineStr">
        <is>
          <t xml:space="preserve"> </t>
        </is>
      </c>
      <c r="C13" s="4" t="inlineStr">
        <is>
          <t xml:space="preserve"> </t>
        </is>
      </c>
    </row>
    <row r="14">
      <c r="A14" s="4" t="inlineStr">
        <is>
          <t>Equipment and vehicle, gross</t>
        </is>
      </c>
      <c r="B14" s="6" t="n">
        <v>6781</v>
      </c>
      <c r="C14" s="6" t="n">
        <v>67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9449</v>
      </c>
      <c r="C4" s="6" t="n">
        <v>9101</v>
      </c>
      <c r="D4" s="6" t="n">
        <v>27907</v>
      </c>
      <c r="E4" s="6" t="n">
        <v>281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4</t>
        </is>
      </c>
      <c r="C1" s="2" t="inlineStr">
        <is>
          <t>Dec. 31, 2023</t>
        </is>
      </c>
    </row>
    <row r="2">
      <c r="A2" s="3" t="inlineStr">
        <is>
          <t>Schedule of Intangible Assets [Line Items]</t>
        </is>
      </c>
      <c r="B2" s="4" t="inlineStr">
        <is>
          <t xml:space="preserve"> </t>
        </is>
      </c>
      <c r="C2" s="4" t="inlineStr">
        <is>
          <t xml:space="preserve"> </t>
        </is>
      </c>
    </row>
    <row r="3">
      <c r="A3" s="4" t="inlineStr">
        <is>
          <t>Total intangible assets</t>
        </is>
      </c>
      <c r="B3" s="6" t="n">
        <v>385830</v>
      </c>
      <c r="C3" s="6" t="n">
        <v>372049</v>
      </c>
    </row>
    <row r="4">
      <c r="A4" s="4" t="inlineStr">
        <is>
          <t>Less: accumulated amortization</t>
        </is>
      </c>
      <c r="B4" s="5" t="n">
        <v>-144684</v>
      </c>
      <c r="C4" s="5" t="n">
        <v>-114715</v>
      </c>
    </row>
    <row r="5">
      <c r="A5" s="4" t="inlineStr">
        <is>
          <t>Intangible assets, net</t>
        </is>
      </c>
      <c r="B5" s="5" t="n">
        <v>241146</v>
      </c>
      <c r="C5" s="5" t="n">
        <v>257334</v>
      </c>
    </row>
    <row r="6">
      <c r="A6" s="4" t="inlineStr">
        <is>
          <t>Utility model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s</t>
        </is>
      </c>
      <c r="B8" s="5" t="n">
        <v>42212</v>
      </c>
      <c r="C8" s="5" t="n">
        <v>41722</v>
      </c>
    </row>
    <row r="9">
      <c r="A9" s="4" t="inlineStr">
        <is>
          <t>Copyright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intangible assets</t>
        </is>
      </c>
      <c r="B11" s="5" t="n">
        <v>334200</v>
      </c>
      <c r="C11" s="5" t="n">
        <v>330327</v>
      </c>
    </row>
    <row r="12">
      <c r="A12" s="4" t="inlineStr">
        <is>
          <t>Financial Application Software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Total intangible assets</t>
        </is>
      </c>
      <c r="B14" s="6" t="n">
        <v>9418</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Amortization Expense - USD ($)</t>
        </is>
      </c>
      <c r="B1" s="2" t="inlineStr">
        <is>
          <t>Sep. 30, 2024</t>
        </is>
      </c>
      <c r="C1" s="2" t="inlineStr">
        <is>
          <t>Dec. 31, 2023</t>
        </is>
      </c>
    </row>
    <row r="2">
      <c r="A2" s="3" t="inlineStr">
        <is>
          <t>Schedule of Amortization Expense [Abstract]</t>
        </is>
      </c>
      <c r="B2" s="4" t="inlineStr">
        <is>
          <t xml:space="preserve"> </t>
        </is>
      </c>
      <c r="C2" s="4" t="inlineStr">
        <is>
          <t xml:space="preserve"> </t>
        </is>
      </c>
    </row>
    <row r="3">
      <c r="A3" s="4" t="inlineStr">
        <is>
          <t>2025</t>
        </is>
      </c>
      <c r="B3" s="6" t="n">
        <v>38583</v>
      </c>
      <c r="C3" s="4" t="inlineStr">
        <is>
          <t xml:space="preserve"> </t>
        </is>
      </c>
    </row>
    <row r="4">
      <c r="A4" s="4" t="inlineStr">
        <is>
          <t>2026</t>
        </is>
      </c>
      <c r="B4" s="5" t="n">
        <v>38583</v>
      </c>
      <c r="C4" s="4" t="inlineStr">
        <is>
          <t xml:space="preserve"> </t>
        </is>
      </c>
    </row>
    <row r="5">
      <c r="A5" s="4" t="inlineStr">
        <is>
          <t>2027</t>
        </is>
      </c>
      <c r="B5" s="5" t="n">
        <v>38583</v>
      </c>
      <c r="C5" s="4" t="inlineStr">
        <is>
          <t xml:space="preserve"> </t>
        </is>
      </c>
    </row>
    <row r="6">
      <c r="A6" s="4" t="inlineStr">
        <is>
          <t>2028</t>
        </is>
      </c>
      <c r="B6" s="5" t="n">
        <v>38583</v>
      </c>
      <c r="C6" s="4" t="inlineStr">
        <is>
          <t xml:space="preserve"> </t>
        </is>
      </c>
    </row>
    <row r="7">
      <c r="A7" s="4" t="inlineStr">
        <is>
          <t>2029</t>
        </is>
      </c>
      <c r="B7" s="5" t="n">
        <v>38583</v>
      </c>
      <c r="C7" s="4" t="inlineStr">
        <is>
          <t xml:space="preserve"> </t>
        </is>
      </c>
    </row>
    <row r="8">
      <c r="A8" s="4" t="inlineStr">
        <is>
          <t>Thereafter</t>
        </is>
      </c>
      <c r="B8" s="5" t="n">
        <v>48231</v>
      </c>
      <c r="C8" s="4" t="inlineStr">
        <is>
          <t xml:space="preserve"> </t>
        </is>
      </c>
    </row>
    <row r="9">
      <c r="A9" s="4" t="inlineStr">
        <is>
          <t>Intangible assets, net</t>
        </is>
      </c>
      <c r="B9" s="6" t="n">
        <v>241146</v>
      </c>
      <c r="C9" s="6" t="n">
        <v>2573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2" customWidth="1" min="1" max="1"/>
    <col width="21" customWidth="1" min="2" max="2"/>
    <col width="22" customWidth="1" min="3" max="3"/>
    <col width="22" customWidth="1" min="4" max="4"/>
    <col width="14" customWidth="1" min="5" max="5"/>
  </cols>
  <sheetData>
    <row r="1">
      <c r="A1" s="1" t="inlineStr">
        <is>
          <t>Leases (Details)</t>
        </is>
      </c>
      <c r="B1" s="2" t="inlineStr">
        <is>
          <t>May 31, 2024 CNY (¥)</t>
        </is>
      </c>
      <c r="C1" s="2" t="inlineStr">
        <is>
          <t>Oct. 31, 2022 USD ($)</t>
        </is>
      </c>
      <c r="D1" s="2" t="inlineStr">
        <is>
          <t>Oct. 31, 2022 CNY (¥)</t>
        </is>
      </c>
      <c r="E1" s="2" t="inlineStr">
        <is>
          <t>Sep. 30, 2024</t>
        </is>
      </c>
    </row>
    <row r="2">
      <c r="A2" s="3" t="inlineStr">
        <is>
          <t>Leases [Line Items]</t>
        </is>
      </c>
      <c r="B2" s="4" t="inlineStr">
        <is>
          <t xml:space="preserve"> </t>
        </is>
      </c>
      <c r="C2" s="4" t="inlineStr">
        <is>
          <t xml:space="preserve"> </t>
        </is>
      </c>
      <c r="D2" s="4" t="inlineStr">
        <is>
          <t xml:space="preserve"> </t>
        </is>
      </c>
      <c r="E2" s="4" t="inlineStr">
        <is>
          <t xml:space="preserve"> </t>
        </is>
      </c>
    </row>
    <row r="3">
      <c r="A3" s="4" t="inlineStr">
        <is>
          <t>Lease payments</t>
        </is>
      </c>
      <c r="B3" s="4" t="inlineStr">
        <is>
          <t xml:space="preserve"> </t>
        </is>
      </c>
      <c r="C3" s="6" t="n">
        <v>369</v>
      </c>
      <c r="D3" s="12" t="n">
        <v>2615</v>
      </c>
      <c r="E3" s="4" t="inlineStr">
        <is>
          <t xml:space="preserve"> </t>
        </is>
      </c>
    </row>
    <row r="4">
      <c r="A4" s="4" t="inlineStr">
        <is>
          <t>Lease term</t>
        </is>
      </c>
      <c r="B4" s="4" t="inlineStr">
        <is>
          <t xml:space="preserve"> </t>
        </is>
      </c>
      <c r="C4" s="4" t="inlineStr">
        <is>
          <t xml:space="preserve"> </t>
        </is>
      </c>
      <c r="D4" s="4" t="inlineStr">
        <is>
          <t xml:space="preserve"> </t>
        </is>
      </c>
      <c r="E4" s="4" t="inlineStr">
        <is>
          <t>30 days</t>
        </is>
      </c>
    </row>
    <row r="5">
      <c r="A5" s="4" t="inlineStr">
        <is>
          <t>Monthly lease payment</t>
        </is>
      </c>
      <c r="B5" s="12" t="n">
        <v>2116</v>
      </c>
      <c r="C5" s="4" t="inlineStr">
        <is>
          <t xml:space="preserve"> </t>
        </is>
      </c>
      <c r="D5" s="4" t="inlineStr">
        <is>
          <t xml:space="preserve"> </t>
        </is>
      </c>
      <c r="E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Details) - Schedule of Amounts in Company’s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Right-of-use assets</t>
        </is>
      </c>
      <c r="B3" s="4" t="inlineStr">
        <is>
          <t xml:space="preserve"> </t>
        </is>
      </c>
      <c r="C3" s="6" t="n">
        <v>3277</v>
      </c>
    </row>
    <row r="4">
      <c r="A4" s="4" t="inlineStr">
        <is>
          <t>Total</t>
        </is>
      </c>
      <c r="B4" s="4" t="inlineStr">
        <is>
          <t xml:space="preserve"> </t>
        </is>
      </c>
      <c r="C4" s="5" t="n">
        <v>3277</v>
      </c>
    </row>
    <row r="5">
      <c r="A5" s="3" t="inlineStr">
        <is>
          <t>Liabilities</t>
        </is>
      </c>
      <c r="B5" s="4" t="inlineStr">
        <is>
          <t xml:space="preserve"> </t>
        </is>
      </c>
      <c r="C5" s="4" t="inlineStr">
        <is>
          <t xml:space="preserve"> </t>
        </is>
      </c>
    </row>
    <row r="6">
      <c r="A6" s="4" t="inlineStr">
        <is>
          <t>Finance lease liabilities-current</t>
        </is>
      </c>
      <c r="B6" s="4" t="inlineStr">
        <is>
          <t xml:space="preserve"> </t>
        </is>
      </c>
      <c r="C6" s="4" t="inlineStr">
        <is>
          <t xml:space="preserve"> </t>
        </is>
      </c>
    </row>
    <row r="7">
      <c r="A7" s="4" t="inlineStr">
        <is>
          <t>Operating lease liabilities-current</t>
        </is>
      </c>
      <c r="B7" s="4" t="inlineStr">
        <is>
          <t xml:space="preserve"> </t>
        </is>
      </c>
      <c r="C7" s="5" t="n">
        <v>3277</v>
      </c>
    </row>
    <row r="8">
      <c r="A8" s="4" t="inlineStr">
        <is>
          <t>Finance lease liabilities-non-current</t>
        </is>
      </c>
      <c r="B8" s="4" t="inlineStr">
        <is>
          <t xml:space="preserve"> </t>
        </is>
      </c>
      <c r="C8" s="4" t="inlineStr">
        <is>
          <t xml:space="preserve"> </t>
        </is>
      </c>
    </row>
    <row r="9">
      <c r="A9" s="4" t="inlineStr">
        <is>
          <t>Operating lease liabilities-non-current</t>
        </is>
      </c>
      <c r="B9" s="4" t="inlineStr">
        <is>
          <t xml:space="preserve"> </t>
        </is>
      </c>
      <c r="C9" s="4" t="inlineStr">
        <is>
          <t xml:space="preserve"> </t>
        </is>
      </c>
    </row>
    <row r="10">
      <c r="A10" s="4" t="inlineStr">
        <is>
          <t>Total of leases liabilities</t>
        </is>
      </c>
      <c r="B10" s="4" t="inlineStr">
        <is>
          <t xml:space="preserve"> </t>
        </is>
      </c>
      <c r="C10" s="6" t="n">
        <v>32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Details) - Schedule of Quantitative Information for Lesse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4" t="inlineStr">
        <is>
          <t xml:space="preserve"> </t>
        </is>
      </c>
      <c r="C4" s="4" t="inlineStr">
        <is>
          <t xml:space="preserve"> </t>
        </is>
      </c>
      <c r="D4" s="4" t="inlineStr">
        <is>
          <t xml:space="preserve"> </t>
        </is>
      </c>
      <c r="E4" s="4" t="inlineStr">
        <is>
          <t xml:space="preserve"> </t>
        </is>
      </c>
    </row>
    <row r="5">
      <c r="A5" s="4" t="inlineStr">
        <is>
          <t>Interest on lease liabilities</t>
        </is>
      </c>
      <c r="B5" s="4" t="inlineStr">
        <is>
          <t xml:space="preserve"> </t>
        </is>
      </c>
      <c r="C5" s="4" t="inlineStr">
        <is>
          <t xml:space="preserve"> </t>
        </is>
      </c>
      <c r="D5" s="4" t="inlineStr">
        <is>
          <t xml:space="preserve"> </t>
        </is>
      </c>
      <c r="E5" s="4" t="inlineStr">
        <is>
          <t xml:space="preserve"> </t>
        </is>
      </c>
    </row>
    <row r="6">
      <c r="A6" s="4" t="inlineStr">
        <is>
          <t>Operating lease cost</t>
        </is>
      </c>
      <c r="B6" s="5" t="n">
        <v>887</v>
      </c>
      <c r="C6" s="5" t="n">
        <v>1081</v>
      </c>
      <c r="D6" s="5" t="n">
        <v>2924</v>
      </c>
      <c r="E6" s="5" t="n">
        <v>3340</v>
      </c>
    </row>
    <row r="7">
      <c r="A7" s="4" t="inlineStr">
        <is>
          <t>Short-term lease cost</t>
        </is>
      </c>
      <c r="B7" s="5" t="n">
        <v>18476</v>
      </c>
      <c r="C7" s="5" t="n">
        <v>18239</v>
      </c>
      <c r="D7" s="5" t="n">
        <v>55164</v>
      </c>
      <c r="E7" s="5" t="n">
        <v>56445</v>
      </c>
    </row>
    <row r="8">
      <c r="A8" s="4" t="inlineStr">
        <is>
          <t>Variable lease cost</t>
        </is>
      </c>
      <c r="B8" s="4" t="inlineStr">
        <is>
          <t xml:space="preserve"> </t>
        </is>
      </c>
      <c r="C8" s="4" t="inlineStr">
        <is>
          <t xml:space="preserve"> </t>
        </is>
      </c>
      <c r="D8" s="4" t="inlineStr">
        <is>
          <t xml:space="preserve"> </t>
        </is>
      </c>
      <c r="E8" s="4" t="inlineStr">
        <is>
          <t xml:space="preserve"> </t>
        </is>
      </c>
    </row>
    <row r="9">
      <c r="A9" s="4" t="inlineStr">
        <is>
          <t>Sublease income</t>
        </is>
      </c>
      <c r="B9" s="4" t="inlineStr">
        <is>
          <t xml:space="preserve"> </t>
        </is>
      </c>
      <c r="C9" s="4" t="inlineStr">
        <is>
          <t xml:space="preserve"> </t>
        </is>
      </c>
      <c r="D9" s="4" t="inlineStr">
        <is>
          <t xml:space="preserve"> </t>
        </is>
      </c>
      <c r="E9" s="4" t="inlineStr">
        <is>
          <t xml:space="preserve"> </t>
        </is>
      </c>
    </row>
    <row r="10">
      <c r="A10" s="4" t="inlineStr">
        <is>
          <t>Total lease cost</t>
        </is>
      </c>
      <c r="B10" s="5" t="n">
        <v>19363</v>
      </c>
      <c r="C10" s="5" t="n">
        <v>19321</v>
      </c>
      <c r="D10" s="5" t="n">
        <v>58088</v>
      </c>
      <c r="E10" s="5" t="n">
        <v>59785</v>
      </c>
    </row>
    <row r="11">
      <c r="A11" s="3" t="inlineStr">
        <is>
          <t>Other information</t>
        </is>
      </c>
      <c r="B11" s="4" t="inlineStr">
        <is>
          <t xml:space="preserve"> </t>
        </is>
      </c>
      <c r="C11" s="4" t="inlineStr">
        <is>
          <t xml:space="preserve"> </t>
        </is>
      </c>
      <c r="D11" s="4" t="inlineStr">
        <is>
          <t xml:space="preserve"> </t>
        </is>
      </c>
      <c r="E11" s="4" t="inlineStr">
        <is>
          <t xml:space="preserve"> </t>
        </is>
      </c>
    </row>
    <row r="12">
      <c r="A12" s="4" t="inlineStr">
        <is>
          <t>(Gain) and losses on sale and lease back transactions, net</t>
        </is>
      </c>
      <c r="B12" s="4" t="inlineStr">
        <is>
          <t xml:space="preserve"> </t>
        </is>
      </c>
      <c r="C12" s="4" t="inlineStr">
        <is>
          <t xml:space="preserve"> </t>
        </is>
      </c>
      <c r="D12" s="4" t="inlineStr">
        <is>
          <t xml:space="preserve"> </t>
        </is>
      </c>
      <c r="E12" s="4" t="inlineStr">
        <is>
          <t xml:space="preserve"> </t>
        </is>
      </c>
    </row>
    <row r="13">
      <c r="A13" s="3" t="inlineStr">
        <is>
          <t>Cash paid for amounts included in the measurement of lease liabilities</t>
        </is>
      </c>
      <c r="B13" s="4" t="inlineStr">
        <is>
          <t xml:space="preserve"> </t>
        </is>
      </c>
      <c r="C13" s="4" t="inlineStr">
        <is>
          <t xml:space="preserve"> </t>
        </is>
      </c>
      <c r="D13" s="4" t="inlineStr">
        <is>
          <t xml:space="preserve"> </t>
        </is>
      </c>
      <c r="E13" s="4" t="inlineStr">
        <is>
          <t xml:space="preserve"> </t>
        </is>
      </c>
    </row>
    <row r="14">
      <c r="A14" s="4" t="inlineStr">
        <is>
          <t>Operating cash flows from finance leases</t>
        </is>
      </c>
      <c r="B14" s="4" t="inlineStr">
        <is>
          <t xml:space="preserve"> </t>
        </is>
      </c>
      <c r="C14" s="4" t="inlineStr">
        <is>
          <t xml:space="preserve"> </t>
        </is>
      </c>
      <c r="D14" s="4" t="inlineStr">
        <is>
          <t xml:space="preserve"> </t>
        </is>
      </c>
      <c r="E14" s="4" t="inlineStr">
        <is>
          <t xml:space="preserve"> </t>
        </is>
      </c>
    </row>
    <row r="15">
      <c r="A15" s="4" t="inlineStr">
        <is>
          <t>Operating cash flows from operating leases</t>
        </is>
      </c>
      <c r="B15" s="5" t="n">
        <v>-1836</v>
      </c>
      <c r="C15" s="5" t="n">
        <v>-1436</v>
      </c>
      <c r="D15" s="5" t="n">
        <v>-2923</v>
      </c>
      <c r="E15" s="5" t="n">
        <v>-4455</v>
      </c>
    </row>
    <row r="16">
      <c r="A16" s="4" t="inlineStr">
        <is>
          <t>Financing cash flow from finance leases</t>
        </is>
      </c>
      <c r="B16" s="4" t="inlineStr">
        <is>
          <t xml:space="preserve"> </t>
        </is>
      </c>
      <c r="C16" s="4" t="inlineStr">
        <is>
          <t xml:space="preserve"> </t>
        </is>
      </c>
      <c r="D16" s="4" t="inlineStr">
        <is>
          <t xml:space="preserve"> </t>
        </is>
      </c>
      <c r="E16" s="4" t="inlineStr">
        <is>
          <t xml:space="preserve"> </t>
        </is>
      </c>
    </row>
    <row r="17">
      <c r="A17" s="4" t="inlineStr">
        <is>
          <t>Right-of-use assets obtained in exchange for new finance lease liabilities</t>
        </is>
      </c>
      <c r="B17" s="4" t="inlineStr">
        <is>
          <t xml:space="preserve"> </t>
        </is>
      </c>
      <c r="C17" s="4" t="inlineStr">
        <is>
          <t xml:space="preserve"> </t>
        </is>
      </c>
      <c r="D17" s="4" t="inlineStr">
        <is>
          <t xml:space="preserve"> </t>
        </is>
      </c>
      <c r="E17" s="4" t="inlineStr">
        <is>
          <t xml:space="preserve"> </t>
        </is>
      </c>
    </row>
    <row r="18">
      <c r="A18" s="4" t="inlineStr">
        <is>
          <t>Right-of-use assets obtained in exchange for new operating lease liabilities</t>
        </is>
      </c>
      <c r="B18" s="4" t="inlineStr">
        <is>
          <t xml:space="preserve"> </t>
        </is>
      </c>
      <c r="C18" s="4" t="inlineStr">
        <is>
          <t xml:space="preserve"> </t>
        </is>
      </c>
      <c r="D18" s="4" t="inlineStr">
        <is>
          <t xml:space="preserve"> </t>
        </is>
      </c>
      <c r="E18" s="4" t="inlineStr">
        <is>
          <t xml:space="preserve"> </t>
        </is>
      </c>
    </row>
    <row r="19">
      <c r="A19" s="4" t="inlineStr">
        <is>
          <t>Weighted-average remaining lease term – finance leases</t>
        </is>
      </c>
      <c r="B19" s="4" t="inlineStr">
        <is>
          <t xml:space="preserve"> </t>
        </is>
      </c>
      <c r="C19" s="4" t="inlineStr">
        <is>
          <t xml:space="preserve"> </t>
        </is>
      </c>
      <c r="D19" s="4" t="inlineStr">
        <is>
          <t xml:space="preserve"> </t>
        </is>
      </c>
      <c r="E19" s="4" t="inlineStr">
        <is>
          <t xml:space="preserve"> </t>
        </is>
      </c>
    </row>
    <row r="20">
      <c r="A20" s="4" t="inlineStr">
        <is>
          <t>Weighted-average remaining lease term – operating leases</t>
        </is>
      </c>
      <c r="B20" s="4" t="inlineStr">
        <is>
          <t xml:space="preserve"> </t>
        </is>
      </c>
      <c r="C20" s="4" t="inlineStr">
        <is>
          <t>1 year</t>
        </is>
      </c>
      <c r="D20" s="4" t="inlineStr">
        <is>
          <t xml:space="preserve"> </t>
        </is>
      </c>
      <c r="E20" s="4" t="inlineStr">
        <is>
          <t>1 year</t>
        </is>
      </c>
    </row>
    <row r="21">
      <c r="A21" s="4" t="inlineStr">
        <is>
          <t>Weighted-average discount rate – finance leases</t>
        </is>
      </c>
      <c r="B21" s="4" t="inlineStr">
        <is>
          <t xml:space="preserve"> </t>
        </is>
      </c>
      <c r="C21" s="4" t="inlineStr">
        <is>
          <t xml:space="preserve"> </t>
        </is>
      </c>
      <c r="D21" s="4" t="inlineStr">
        <is>
          <t xml:space="preserve"> </t>
        </is>
      </c>
      <c r="E21" s="4" t="inlineStr">
        <is>
          <t xml:space="preserve"> </t>
        </is>
      </c>
    </row>
    <row r="22">
      <c r="A22" s="4" t="inlineStr">
        <is>
          <t>Weighted-average discount rate – operating leases</t>
        </is>
      </c>
      <c r="B22" s="9" t="n">
        <v>0.0475</v>
      </c>
      <c r="C22" s="9" t="n">
        <v>0.0475</v>
      </c>
      <c r="D22" s="9" t="n">
        <v>0.0475</v>
      </c>
      <c r="E22" s="9" t="n">
        <v>0.04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9 Months Ended</t>
        </is>
      </c>
    </row>
    <row r="2">
      <c r="B2" s="2" t="inlineStr">
        <is>
          <t>Sep. 30, 2024</t>
        </is>
      </c>
    </row>
    <row r="3">
      <c r="A3" s="3" t="inlineStr">
        <is>
          <t>Organization and Business Background [Abstract]</t>
        </is>
      </c>
      <c r="B3" s="4" t="inlineStr">
        <is>
          <t xml:space="preserve"> </t>
        </is>
      </c>
    </row>
    <row r="4">
      <c r="A4" s="4" t="inlineStr">
        <is>
          <t>ORGANIZATION AND BUSINESS BACKGROUND</t>
        </is>
      </c>
      <c r="B4" s="4" t="inlineStr">
        <is>
          <t xml:space="preserve">1. ORGANIZATION AND BUSINESS BACKGROUND JRSIS Health Care Corporation (the “Company”
or “JRSIS”) was incorporated on November 20, 2013 under the laws of the State of Florida. In December 2013 JRSIS acquired
100% of the equity in JRSIS Health Care Limited (“JRSIS-BVI”), which is a limited liability company registered in British
Virgin Island (“BVI”) on February 25, 2013. JRSIS-BVI owns 100% of the equity in Runteng Medical Group Co., Ltd. (“Runteng”),
a limited liability company registered in Hong Kong on September 17, 2012. Until March 31, 2022, Runteng owned 70% of the
equity in Harbin Jiarun Hospital Co., Ltd. (“Jiarun”), a for-profit hospital incorporated in Harbin City of Heilongjiang
Province, the People’s Republic of China (“the PRC”) in February 2006. The remaining 30% of the equity in Jiarun was
owned by Zhang Junsheng, who is the Chairman of the Board of JRSIS Health Care Corporation until March 2022. On April 28, 2022, Runteng
transferred its 70% equity interest in Jiarun to Zhang Junsheng (the “Spin-Off”). In exchange for the 70% interest in Jiarun,
Zhang Junsheng transferred to Runteng 5,392,000 shares of JRSIS common stock. After the Spin-Off, JRSIS does not beneficially own any
equity interest in Jiarun and ceased to consolidate Jiarun financial results with the financial results of JRSIS as on April 1, 2022. On April 12, 2022, Runteng organized and owned
100% of the equity in Laidian Technology (Zhongshan) Co., Ltd. (“Laidian”), a wholly foreign-owned enterprise (“WFOE”)
subsidiary registered under the law of the People’s Republic of China (“the PRC”) in Zhongshan City, Guangdong Province.
Laidian initially engage in the business of providing charging services to electric vehicles in Zhongshan City, until the Company obtained
the majority variable interest in Yongzhou Jumi Intelligent Technology Co., Ltd. (“Yongzhou JIT” or YZ JIT) on November 30,
2023. On November 30, 2023, the Company through Laidian,
a wholly-owned subsidiary of JRSIS, completed an acquisition transaction by entering into and executing four agreements with Yongzhou
Jumi Intelligent Technology Co., Ltd. (“Yongzhou JIT”) and Guangzhou Jumi Intelligent Equipment Co., Ltd. (“Guangzhou
JIE”) (the “Management Agreements”). After the execution of these Management Agreements, the Company obtained 85.53%
variable interest in Yongzhou JIT. Subsequent to this transaction, the Company abandoned its prior business plan and is pursuing Yongzhou
JIT’s historical businesses and its proposed businesses. Each of the Management Agreements is summarized
as below: Exclusive Business Cooperation Agreement. Under the Exclusive Business Consulting Agreement
between Laidian and Yongzhou JIT, Laidian has the exclusive right to provide Yongzhou JIT marketing, management, consulting and other
services related to its business operations. To fulfill its obligations, Laidian will provide to Yongzhou JIT the management and marketing
services of Zhuowei Zhong, who is the Chairman of Laidian. In compensation for the services provided by Laidian, Yongzhou JIT will pay
Laidian a quarterly fee equal to 85.53% of any net income that Yongzhou JIT earns from its business while being managed by Zhuowei Zhong
less any losses carried forward from prior quarters. The remaining 14.47% of the net income earned by Yongzhou JIT will be distributed
to Guangzhou JIE for further distribution to an entity that owns 14.47% of Guangzhou JIE and has not agreed to participate in the Management
Arrangement (the Unpledged Interest”). The Exclusive Business Consulting Agreement will remain in effect until terminated by the
parties. Equity Interest Pledge Agreement. Guangzhou JIE, which owns all the registered
equity in Yongzhou JIT, has entered into an Equity Interest Pledge Agreement with Laidian. Pursuant to this agreement, Guangzhou JIE
pledged 85.53% of its equity interest in Yongzhou JIT, including the right to receive dividends, to Laidian to secure the performance
of Yongzhou JIT’s obligations under the Exclusive Business Consulting Agreement described above. If Yongzhou JIT breaches relevant
contractual obligations under this agreement, Laidian, as pledgee, will be entitled to certain rights, including the right to sell the
pledged equity interests. Guangzhou JIE has agreed not to transfer or create any new encumbrance on its equity interests without the
prior written consent of Laidian. The Equity Interest Pledge Agreement shall terminate when Yongzhou JIT has fully performed its obligations
under the Exclusive Business Consulting Agreement. Exclusive Option Agreement. Under the Exclusive Option Agreement among Laidian,
Yongzhou JIT and Guangzhou JIE, Guangzhou JIE irrevocably granted Laidian or its designated person(s) an exclusive option to purchase,
when and to the extent permitted under PRC law, all or part of its equity interest in Yongzhou JIT. The purchase price for the equity
interest in Yongzhou JIT shall be determined through consultation according to the appraisal value approved by the relevant authorities
and shall be the minimum amount permissible under PRC law. The Exclusive Option Agreement will be valid until all of the equity interest
in Yongzhou JIT has been transferred to Laidian. The Exclusive Option Agreement provides, among other things, without Laidian’s
prior written consent:
● Guangzhou JIE may not transfer, encumber, grant a security interest in, or otherwise dispose of any
equity interest in Yongzhou JIT, except as provided in the Exclusive Option Agreement;
● Yongzhou JIT may not (i) sell, transfer, grant security interest
in or otherwise dispose of any assets, business, revenue or interest, (ii) enter into any material contract except for those incurred
in the ordinary course of business, or (iii) incur any liabilities (except for those incurred in the ordinary course of business) or
extend loans or credit facilities to any third party; ● Yongzhou JIT may not declare or pay any dividends and its shareholder must remit in full to Laidian any funds received from Yongzhou JIT except those funds payable to the holder of the 14.47% Unpledged Interest; and
● Yongzhou JIT may not merge with or acquire any third parties, or make investment in any third parties. Power of Attorney. Under the Power of Attorney, Guangzhou JIE grants
to Laidian the authority to exercise all the powers given to Guangzhou JIE as a shareholder of Yongzhou JIT. Yongzhou JIT was organized in 2018 in Yongzhou
City in the Hunan Province of the PRC and is legally a wholly owned subsidiary of Guangzhou JIE. Yongzhou JIT is engaged in the business
of developing medical and smart technology and producing equipment based on its technology. Yongzhou JIT is best known for developing
the first smart medicine vending machine. In consideration of the agreements by the owners
of Yongzhou JIT other than the holder of the 14.47% Unpledged Interest to the adoption of the Management Agreements, JRSIS issued to
Jumi Group Company, Ltd. (“Jumi GCL”). 76,757,439 shares of its common stock. Jumi GCL is a holding company owned by Linhai
Zhu, the director, chairman and the Chief Executive Officer of the Company, Yulin Investment (Guangzhou) Partnership L.P. (“Yulin
IGP”), Jumi Intelligent Information Technology (Guangzhou)Partnership L.P. (“Jumi IIP”), who are the beneficial owners
of 85.53% of Guangzhou JIE. The shares issued to Jumi GCL represent 92.9% of the outstanding shares of common stock of JRSIS at the time
of the closing of the transactions. For financial reporting purposes, the execution
of the Management Agreements represents a “Reverse Acquisition” rather than a business combination and Yongzhou JIT is deemed
to be the accounting acquirer in the transaction. The execution of the Management Agreements is being accounted for as a reverse acquisition
and recapitalization. Yongzhou JIT is the acquirer for financial reporting purposes and JRSIS is the acquired company. Consequently,
the assets and liabilities and the operations that will be reflected in the historical financial statements for periods prior to the
execution of the Management Agreements will be those of Yongzhou JIT and will be recorded at the carrying amount basis of Yongzhou JIT,
and the consolidated financial statements after execution of the Management Agreements will include the assets and liabilities of the
Company and Yongzhou JIT, and the historical operations of Yongzhou JIT and operations of the Combined Company from the date of execution
of the Management Agreements. No gain and loss recognized as a reverse acquisition and recapitalization. Description of subsidiaries and VIEs as of September 30, 2024 Name Place of Principal activities and Effective JRSIS Health Care Corporation. State of Florida Investment Holding 100% JRSIS Health Care Limited. BVI Investment Holding 100% Runteng Medical Group Company Limited. Hong Kong, China Investment Holding 100% Laidian Technology (Zhongshan) Co., Ltd. Zhongshan, China Investment Holding 100% Yongzhou Jumi Intelligent Technology Co., Ltd. (“Yongzhou JIT” or “YZ JIT”) Yongzhou, China Developing medical technology and producing equipment based on its technology 85.53% by Management Agre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perating Lease Liabilities Showing Minimum Annual Undiscounted Cash Flows</t>
        </is>
      </c>
      <c r="B1" s="2" t="inlineStr">
        <is>
          <t>Sep. 30, 2024 USD ($)</t>
        </is>
      </c>
    </row>
    <row r="2">
      <c r="A2" s="3" t="inlineStr">
        <is>
          <t>Schedule of Operating Lease Liabilities Showing Minimum Annual Undiscounted Cash Flows [Abstract]</t>
        </is>
      </c>
      <c r="B2" s="4" t="inlineStr">
        <is>
          <t xml:space="preserve"> </t>
        </is>
      </c>
    </row>
    <row r="3">
      <c r="A3" s="4" t="inlineStr">
        <is>
          <t>2025</t>
        </is>
      </c>
      <c r="B3" s="4" t="inlineStr">
        <is>
          <t xml:space="preserve"> </t>
        </is>
      </c>
    </row>
    <row r="4">
      <c r="A4" s="4" t="inlineStr">
        <is>
          <t>2026</t>
        </is>
      </c>
      <c r="B4" s="4" t="inlineStr">
        <is>
          <t xml:space="preserve"> </t>
        </is>
      </c>
    </row>
    <row r="5">
      <c r="A5" s="4" t="inlineStr">
        <is>
          <t>2027</t>
        </is>
      </c>
      <c r="B5" s="4" t="inlineStr">
        <is>
          <t xml:space="preserve"> </t>
        </is>
      </c>
    </row>
    <row r="6">
      <c r="A6" s="4" t="inlineStr">
        <is>
          <t>2028</t>
        </is>
      </c>
      <c r="B6" s="4" t="inlineStr">
        <is>
          <t xml:space="preserve"> </t>
        </is>
      </c>
    </row>
    <row r="7">
      <c r="A7" s="4" t="inlineStr">
        <is>
          <t>2029</t>
        </is>
      </c>
      <c r="B7" s="4" t="inlineStr">
        <is>
          <t xml:space="preserve"> </t>
        </is>
      </c>
    </row>
    <row r="8">
      <c r="A8" s="4" t="inlineStr">
        <is>
          <t>Thereafter</t>
        </is>
      </c>
      <c r="B8" s="4" t="inlineStr">
        <is>
          <t xml:space="preserve"> </t>
        </is>
      </c>
    </row>
    <row r="9">
      <c r="A9" s="4" t="inlineStr">
        <is>
          <t>Total of undiscounted cash flows</t>
        </is>
      </c>
      <c r="B9" s="4" t="inlineStr">
        <is>
          <t xml:space="preserve"> </t>
        </is>
      </c>
    </row>
    <row r="10">
      <c r="A10" s="4" t="inlineStr">
        <is>
          <t>Less interest accrued</t>
        </is>
      </c>
      <c r="B10" s="4" t="inlineStr">
        <is>
          <t xml:space="preserve"> </t>
        </is>
      </c>
    </row>
    <row r="11">
      <c r="A11" s="4" t="inlineStr">
        <is>
          <t>Operating lease liabilities</t>
        </is>
      </c>
      <c r="B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Forth Quantitative Information Related to Revenu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22922</v>
      </c>
      <c r="C4" s="6" t="n">
        <v>497361</v>
      </c>
      <c r="D4" s="6" t="n">
        <v>1320738</v>
      </c>
      <c r="E4" s="6" t="n">
        <v>131175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96037</v>
      </c>
      <c r="C6" s="5" t="n">
        <v>377252</v>
      </c>
      <c r="D6" s="5" t="n">
        <v>1050519</v>
      </c>
      <c r="E6" s="5" t="n">
        <v>1000638</v>
      </c>
    </row>
    <row r="7">
      <c r="A7" s="4" t="inlineStr">
        <is>
          <t>Gross profit</t>
        </is>
      </c>
      <c r="B7" s="5" t="n">
        <v>26885</v>
      </c>
      <c r="C7" s="5" t="n">
        <v>120109</v>
      </c>
      <c r="D7" s="5" t="n">
        <v>270219</v>
      </c>
      <c r="E7" s="5" t="n">
        <v>311112</v>
      </c>
    </row>
    <row r="8">
      <c r="A8" s="4" t="inlineStr">
        <is>
          <t>Goods sold directly to third parties [Member]</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5" t="n">
        <v>49792</v>
      </c>
      <c r="E10" s="5" t="n">
        <v>226314</v>
      </c>
    </row>
    <row r="11">
      <c r="A11" s="3" t="inlineStr">
        <is>
          <t>Cost of revenue:</t>
        </is>
      </c>
      <c r="B11" s="4" t="inlineStr">
        <is>
          <t xml:space="preserve"> </t>
        </is>
      </c>
      <c r="C11" s="4" t="inlineStr">
        <is>
          <t xml:space="preserve"> </t>
        </is>
      </c>
      <c r="D11" s="4" t="inlineStr">
        <is>
          <t xml:space="preserve"> </t>
        </is>
      </c>
      <c r="E11" s="4" t="inlineStr">
        <is>
          <t xml:space="preserve"> </t>
        </is>
      </c>
    </row>
    <row r="12">
      <c r="A12" s="4" t="inlineStr">
        <is>
          <t>Total cost of revenue</t>
        </is>
      </c>
      <c r="B12" s="4" t="inlineStr">
        <is>
          <t xml:space="preserve"> </t>
        </is>
      </c>
      <c r="C12" s="4" t="inlineStr">
        <is>
          <t xml:space="preserve"> </t>
        </is>
      </c>
      <c r="D12" s="5" t="n">
        <v>25351</v>
      </c>
      <c r="E12" s="5" t="n">
        <v>129902</v>
      </c>
    </row>
    <row r="13">
      <c r="A13" s="4" t="inlineStr">
        <is>
          <t>Goods sold to related parties [Member]</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Total revenue</t>
        </is>
      </c>
      <c r="B15" s="5" t="n">
        <v>139808</v>
      </c>
      <c r="C15" s="5" t="n">
        <v>251787</v>
      </c>
      <c r="D15" s="5" t="n">
        <v>395570</v>
      </c>
      <c r="E15" s="5" t="n">
        <v>459065</v>
      </c>
    </row>
    <row r="16">
      <c r="A16" s="3" t="inlineStr">
        <is>
          <t>Cost of revenue:</t>
        </is>
      </c>
      <c r="B16" s="4" t="inlineStr">
        <is>
          <t xml:space="preserve"> </t>
        </is>
      </c>
      <c r="C16" s="4" t="inlineStr">
        <is>
          <t xml:space="preserve"> </t>
        </is>
      </c>
      <c r="D16" s="4" t="inlineStr">
        <is>
          <t xml:space="preserve"> </t>
        </is>
      </c>
      <c r="E16" s="4" t="inlineStr">
        <is>
          <t xml:space="preserve"> </t>
        </is>
      </c>
    </row>
    <row r="17">
      <c r="A17" s="4" t="inlineStr">
        <is>
          <t>Total cost of revenue</t>
        </is>
      </c>
      <c r="B17" s="5" t="n">
        <v>117956</v>
      </c>
      <c r="C17" s="5" t="n">
        <v>177518</v>
      </c>
      <c r="D17" s="5" t="n">
        <v>324983</v>
      </c>
      <c r="E17" s="5" t="n">
        <v>348113</v>
      </c>
    </row>
    <row r="18">
      <c r="A18" s="4" t="inlineStr">
        <is>
          <t>Total revenue from goods sold [Member]</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Total revenue</t>
        </is>
      </c>
      <c r="B20" s="5" t="n">
        <v>139808</v>
      </c>
      <c r="C20" s="5" t="n">
        <v>251787</v>
      </c>
      <c r="D20" s="5" t="n">
        <v>445362</v>
      </c>
      <c r="E20" s="5" t="n">
        <v>685379</v>
      </c>
    </row>
    <row r="21">
      <c r="A21" s="4" t="inlineStr">
        <is>
          <t>Service rendered directly to third parties [Member]</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Total revenue</t>
        </is>
      </c>
      <c r="B23" s="4" t="inlineStr">
        <is>
          <t xml:space="preserve"> </t>
        </is>
      </c>
      <c r="C23" s="5" t="n">
        <v>255</v>
      </c>
      <c r="D23" s="5" t="n">
        <v>623553</v>
      </c>
      <c r="E23" s="5" t="n">
        <v>255</v>
      </c>
    </row>
    <row r="24">
      <c r="A24" s="3" t="inlineStr">
        <is>
          <t>Cost of revenue:</t>
        </is>
      </c>
      <c r="B24" s="4" t="inlineStr">
        <is>
          <t xml:space="preserve"> </t>
        </is>
      </c>
      <c r="C24" s="4" t="inlineStr">
        <is>
          <t xml:space="preserve"> </t>
        </is>
      </c>
      <c r="D24" s="4" t="inlineStr">
        <is>
          <t xml:space="preserve"> </t>
        </is>
      </c>
      <c r="E24" s="4" t="inlineStr">
        <is>
          <t xml:space="preserve"> </t>
        </is>
      </c>
    </row>
    <row r="25">
      <c r="A25" s="4" t="inlineStr">
        <is>
          <t>Total cost of revenue</t>
        </is>
      </c>
      <c r="B25" s="4" t="inlineStr">
        <is>
          <t xml:space="preserve"> </t>
        </is>
      </c>
      <c r="C25" s="4" t="inlineStr">
        <is>
          <t xml:space="preserve"> </t>
        </is>
      </c>
      <c r="D25" s="5" t="n">
        <v>469226</v>
      </c>
      <c r="E25" s="4" t="inlineStr">
        <is>
          <t xml:space="preserve"> </t>
        </is>
      </c>
    </row>
    <row r="26">
      <c r="A26" s="4" t="inlineStr">
        <is>
          <t>Service rendered to related parties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83114</v>
      </c>
      <c r="C28" s="5" t="n">
        <v>245319</v>
      </c>
      <c r="D28" s="5" t="n">
        <v>251823</v>
      </c>
      <c r="E28" s="5" t="n">
        <v>626116</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78081</v>
      </c>
      <c r="C30" s="5" t="n">
        <v>199734</v>
      </c>
      <c r="D30" s="5" t="n">
        <v>230959</v>
      </c>
      <c r="E30" s="5" t="n">
        <v>522623</v>
      </c>
    </row>
    <row r="31">
      <c r="A31" s="4" t="inlineStr">
        <is>
          <t>Total revenue from service rendered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83114</v>
      </c>
      <c r="C33" s="5" t="n">
        <v>245574</v>
      </c>
      <c r="D33" s="5" t="n">
        <v>875376</v>
      </c>
      <c r="E33" s="5" t="n">
        <v>626371</v>
      </c>
    </row>
    <row r="34">
      <c r="A34" s="4" t="inlineStr">
        <is>
          <t>Total cost of revenue from goods sold [Member]</t>
        </is>
      </c>
      <c r="B34" s="4" t="inlineStr">
        <is>
          <t xml:space="preserve"> </t>
        </is>
      </c>
      <c r="C34" s="4" t="inlineStr">
        <is>
          <t xml:space="preserve"> </t>
        </is>
      </c>
      <c r="D34" s="4" t="inlineStr">
        <is>
          <t xml:space="preserve"> </t>
        </is>
      </c>
      <c r="E34" s="4" t="inlineStr">
        <is>
          <t xml:space="preserve"> </t>
        </is>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5" t="n">
        <v>117956</v>
      </c>
      <c r="C36" s="5" t="n">
        <v>177518</v>
      </c>
      <c r="D36" s="5" t="n">
        <v>350333</v>
      </c>
      <c r="E36" s="5" t="n">
        <v>478015</v>
      </c>
    </row>
    <row r="37">
      <c r="A37" s="4" t="inlineStr">
        <is>
          <t>Total cost of revenue from service rendered [Member]</t>
        </is>
      </c>
      <c r="B37" s="4" t="inlineStr">
        <is>
          <t xml:space="preserve"> </t>
        </is>
      </c>
      <c r="C37" s="4" t="inlineStr">
        <is>
          <t xml:space="preserve"> </t>
        </is>
      </c>
      <c r="D37" s="4" t="inlineStr">
        <is>
          <t xml:space="preserve"> </t>
        </is>
      </c>
      <c r="E37" s="4" t="inlineStr">
        <is>
          <t xml:space="preserve"> </t>
        </is>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6" t="n">
        <v>78081</v>
      </c>
      <c r="C39" s="6" t="n">
        <v>199734</v>
      </c>
      <c r="D39" s="6" t="n">
        <v>700186</v>
      </c>
      <c r="E39" s="6" t="n">
        <v>52262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Related Parties and Related Parties Transactions (Details)</t>
        </is>
      </c>
      <c r="F1" s="2" t="inlineStr">
        <is>
          <t>3 Months Ended</t>
        </is>
      </c>
      <c r="H1" s="2" t="inlineStr">
        <is>
          <t>9 Months Ended</t>
        </is>
      </c>
    </row>
    <row r="2">
      <c r="B2" s="2" t="inlineStr">
        <is>
          <t>Aug. 30, 2024 USD ($)</t>
        </is>
      </c>
      <c r="C2" s="2" t="inlineStr">
        <is>
          <t>Aug. 30, 2024 CNY (¥)</t>
        </is>
      </c>
      <c r="D2" s="2" t="inlineStr">
        <is>
          <t>Jun. 29, 2024 USD ($)</t>
        </is>
      </c>
      <c r="E2" s="2" t="inlineStr">
        <is>
          <t>Jun. 29, 2024 CNY (¥)</t>
        </is>
      </c>
      <c r="F2" s="2" t="inlineStr">
        <is>
          <t>Sep. 30, 2024 USD ($)</t>
        </is>
      </c>
      <c r="G2" s="2" t="inlineStr">
        <is>
          <t>Sep. 30, 2023 USD ($)</t>
        </is>
      </c>
      <c r="H2" s="2" t="inlineStr">
        <is>
          <t>Sep. 30, 2024 USD ($)</t>
        </is>
      </c>
      <c r="I2" s="2" t="inlineStr">
        <is>
          <t>Sep. 30, 2023 USD ($)</t>
        </is>
      </c>
      <c r="J2" s="2" t="inlineStr">
        <is>
          <t>Aug. 16, 2022 USD ($)</t>
        </is>
      </c>
      <c r="K2" s="2" t="inlineStr">
        <is>
          <t>Jul. 20, 2022 USD ($)</t>
        </is>
      </c>
      <c r="L2" s="2" t="inlineStr">
        <is>
          <t>May 20, 2022 USD ($)</t>
        </is>
      </c>
    </row>
    <row r="3">
      <c r="A3" s="3" t="inlineStr">
        <is>
          <t>Related Parties and Related Parties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raw materials and softw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2466</v>
      </c>
      <c r="I4" s="4" t="inlineStr">
        <is>
          <t xml:space="preserve"> </t>
        </is>
      </c>
      <c r="J4" s="4" t="inlineStr">
        <is>
          <t xml:space="preserve"> </t>
        </is>
      </c>
      <c r="K4" s="4" t="inlineStr">
        <is>
          <t xml:space="preserve"> </t>
        </is>
      </c>
      <c r="L4" s="4" t="inlineStr">
        <is>
          <t xml:space="preserve"> </t>
        </is>
      </c>
    </row>
    <row r="5">
      <c r="A5" s="4" t="inlineStr">
        <is>
          <t>Capital 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5635</v>
      </c>
      <c r="I5" s="4" t="inlineStr">
        <is>
          <t xml:space="preserve"> </t>
        </is>
      </c>
      <c r="J5" s="4" t="inlineStr">
        <is>
          <t xml:space="preserve"> </t>
        </is>
      </c>
      <c r="K5" s="4" t="inlineStr">
        <is>
          <t xml:space="preserve"> </t>
        </is>
      </c>
      <c r="L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ies and Related Parties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6" t="n">
        <v>222922</v>
      </c>
      <c r="G8" s="6" t="n">
        <v>497106</v>
      </c>
      <c r="H8" s="6" t="n">
        <v>647393</v>
      </c>
      <c r="I8" s="6" t="n">
        <v>1085181</v>
      </c>
      <c r="J8" s="4" t="inlineStr">
        <is>
          <t xml:space="preserve"> </t>
        </is>
      </c>
      <c r="K8" s="4" t="inlineStr">
        <is>
          <t xml:space="preserve"> </t>
        </is>
      </c>
      <c r="L8" s="4" t="inlineStr">
        <is>
          <t xml:space="preserve"> </t>
        </is>
      </c>
    </row>
    <row r="9">
      <c r="A9" s="4" t="inlineStr">
        <is>
          <t>Revenue recognized percentage</t>
        </is>
      </c>
      <c r="B9" s="4" t="inlineStr">
        <is>
          <t xml:space="preserve"> </t>
        </is>
      </c>
      <c r="C9" s="4" t="inlineStr">
        <is>
          <t xml:space="preserve"> </t>
        </is>
      </c>
      <c r="D9" s="4" t="inlineStr">
        <is>
          <t xml:space="preserve"> </t>
        </is>
      </c>
      <c r="E9" s="4" t="inlineStr">
        <is>
          <t xml:space="preserve"> </t>
        </is>
      </c>
      <c r="F9" s="8" t="n">
        <v>1</v>
      </c>
      <c r="G9" s="8"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Remaining Performance Obliga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49</v>
      </c>
      <c r="I10" s="8" t="n">
        <v>0.83</v>
      </c>
      <c r="J10" s="4" t="inlineStr">
        <is>
          <t xml:space="preserve"> </t>
        </is>
      </c>
      <c r="K10" s="4" t="inlineStr">
        <is>
          <t xml:space="preserve"> </t>
        </is>
      </c>
      <c r="L10" s="4" t="inlineStr">
        <is>
          <t xml:space="preserve"> </t>
        </is>
      </c>
    </row>
    <row r="11">
      <c r="A11" s="4" t="inlineStr">
        <is>
          <t>Purchase of raw materials and software</t>
        </is>
      </c>
      <c r="B11" s="4" t="inlineStr">
        <is>
          <t xml:space="preserve"> </t>
        </is>
      </c>
      <c r="C11" s="4" t="inlineStr">
        <is>
          <t xml:space="preserve"> </t>
        </is>
      </c>
      <c r="D11" s="4" t="inlineStr">
        <is>
          <t xml:space="preserve"> </t>
        </is>
      </c>
      <c r="E11" s="4" t="inlineStr">
        <is>
          <t xml:space="preserve"> </t>
        </is>
      </c>
      <c r="F11" s="6" t="n">
        <v>67633</v>
      </c>
      <c r="G11" s="6" t="n">
        <v>197161</v>
      </c>
      <c r="H11" s="4" t="inlineStr">
        <is>
          <t xml:space="preserve"> </t>
        </is>
      </c>
      <c r="I11" s="6" t="n">
        <v>555945</v>
      </c>
      <c r="J11" s="4" t="inlineStr">
        <is>
          <t xml:space="preserve"> </t>
        </is>
      </c>
      <c r="K11" s="4" t="inlineStr">
        <is>
          <t xml:space="preserve"> </t>
        </is>
      </c>
      <c r="L11" s="4" t="inlineStr">
        <is>
          <t xml:space="preserve"> </t>
        </is>
      </c>
    </row>
    <row r="12">
      <c r="A12" s="4" t="inlineStr">
        <is>
          <t>Purchase percentage</t>
        </is>
      </c>
      <c r="B12" s="4" t="inlineStr">
        <is>
          <t xml:space="preserve"> </t>
        </is>
      </c>
      <c r="C12" s="4" t="inlineStr">
        <is>
          <t xml:space="preserve"> </t>
        </is>
      </c>
      <c r="D12" s="4" t="inlineStr">
        <is>
          <t xml:space="preserve"> </t>
        </is>
      </c>
      <c r="E12" s="4" t="inlineStr">
        <is>
          <t xml:space="preserve"> </t>
        </is>
      </c>
      <c r="F12" s="8" t="n">
        <v>0.12</v>
      </c>
      <c r="G12" s="8" t="n">
        <v>0.45</v>
      </c>
      <c r="H12" s="8" t="n">
        <v>0.24</v>
      </c>
      <c r="I12" s="8" t="n">
        <v>0.66</v>
      </c>
      <c r="J12" s="4" t="inlineStr">
        <is>
          <t xml:space="preserve"> </t>
        </is>
      </c>
      <c r="K12" s="4" t="inlineStr">
        <is>
          <t xml:space="preserve"> </t>
        </is>
      </c>
      <c r="L12" s="4" t="inlineStr">
        <is>
          <t xml:space="preserve"> </t>
        </is>
      </c>
    </row>
    <row r="13">
      <c r="A13" s="4" t="inlineStr">
        <is>
          <t>Capital contribution</t>
        </is>
      </c>
      <c r="B13" s="6" t="n">
        <v>2821</v>
      </c>
      <c r="C13" s="12" t="n">
        <v>20000</v>
      </c>
      <c r="D13" s="6" t="n">
        <v>412814</v>
      </c>
      <c r="E13" s="12" t="n">
        <v>3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capital contribution</t>
        </is>
      </c>
      <c r="B14" s="4" t="inlineStr">
        <is>
          <t xml:space="preserve"> </t>
        </is>
      </c>
      <c r="C14" s="4" t="inlineStr">
        <is>
          <t xml:space="preserve"> </t>
        </is>
      </c>
      <c r="D14" s="9" t="n">
        <v>0.8552999999999999</v>
      </c>
      <c r="E14" s="9" t="n">
        <v>0.855299999999999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nk of Chi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ies and Related Parties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ort-term loan outstanding balance</t>
        </is>
      </c>
      <c r="B17" s="4" t="inlineStr">
        <is>
          <t xml:space="preserve"> </t>
        </is>
      </c>
      <c r="C17" s="4" t="inlineStr">
        <is>
          <t xml:space="preserve"> </t>
        </is>
      </c>
      <c r="D17" s="6" t="n">
        <v>412814</v>
      </c>
      <c r="E17" s="4" t="inlineStr">
        <is>
          <t xml:space="preserve"> </t>
        </is>
      </c>
      <c r="F17" s="6" t="n">
        <v>370497</v>
      </c>
      <c r="G17" s="4" t="inlineStr">
        <is>
          <t xml:space="preserve"> </t>
        </is>
      </c>
      <c r="H17" s="6" t="n">
        <v>370497</v>
      </c>
      <c r="I17" s="4" t="inlineStr">
        <is>
          <t xml:space="preserve"> </t>
        </is>
      </c>
      <c r="J17" s="4" t="inlineStr">
        <is>
          <t xml:space="preserve"> </t>
        </is>
      </c>
      <c r="K17" s="4" t="inlineStr">
        <is>
          <t xml:space="preserve"> </t>
        </is>
      </c>
      <c r="L17" s="6" t="n">
        <v>507452</v>
      </c>
    </row>
    <row r="18">
      <c r="A18" s="4" t="inlineStr">
        <is>
          <t>Postal Savings Bank of Chi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ies and Related Parties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ort-term loan outsta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36513</v>
      </c>
      <c r="L20" s="4" t="inlineStr">
        <is>
          <t xml:space="preserve"> </t>
        </is>
      </c>
    </row>
    <row r="21">
      <c r="A21" s="4" t="inlineStr">
        <is>
          <t>China Construction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ies and Related Parties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ort-term loan outstanding balance</t>
        </is>
      </c>
      <c r="B23" s="4" t="inlineStr">
        <is>
          <t xml:space="preserve"> </t>
        </is>
      </c>
      <c r="C23" s="4" t="inlineStr">
        <is>
          <t xml:space="preserve"> </t>
        </is>
      </c>
      <c r="D23" s="4" t="inlineStr">
        <is>
          <t xml:space="preserve"> </t>
        </is>
      </c>
      <c r="E23" s="4" t="inlineStr">
        <is>
          <t xml:space="preserve"> </t>
        </is>
      </c>
      <c r="F23" s="6" t="n">
        <v>527246</v>
      </c>
      <c r="G23" s="4" t="inlineStr">
        <is>
          <t xml:space="preserve"> </t>
        </is>
      </c>
      <c r="H23" s="6" t="n">
        <v>527246</v>
      </c>
      <c r="I23" s="4" t="inlineStr">
        <is>
          <t xml:space="preserve"> </t>
        </is>
      </c>
      <c r="J23" s="6" t="n">
        <v>547563</v>
      </c>
      <c r="K23" s="4" t="inlineStr">
        <is>
          <t xml:space="preserve"> </t>
        </is>
      </c>
      <c r="L23" s="4" t="inlineStr">
        <is>
          <t xml:space="preserve"> </t>
        </is>
      </c>
    </row>
  </sheetData>
  <mergeCells count="5">
    <mergeCell ref="A1:A2"/>
    <mergeCell ref="B1:C1"/>
    <mergeCell ref="D1:E1"/>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lated Parties and Related Parties Transactions (Details) - Schedule of Related Parties Involved in Transactions</t>
        </is>
      </c>
      <c r="B1" s="2" t="inlineStr">
        <is>
          <t>9 Months Ended</t>
        </is>
      </c>
    </row>
    <row r="2">
      <c r="B2" s="2" t="inlineStr">
        <is>
          <t>Sep. 30, 2024</t>
        </is>
      </c>
    </row>
    <row r="3">
      <c r="A3" s="4" t="inlineStr">
        <is>
          <t>Guangzhou Jumi Intelligent Equipment Co., Ltd. (“Guangzhou JIE” or “GZ JIE”) [Member]</t>
        </is>
      </c>
      <c r="B3" s="4" t="inlineStr">
        <is>
          <t xml:space="preserve"> </t>
        </is>
      </c>
    </row>
    <row r="4">
      <c r="A4" s="3" t="inlineStr">
        <is>
          <t>Related Party Transaction [Line Items]</t>
        </is>
      </c>
      <c r="B4" s="4" t="inlineStr">
        <is>
          <t xml:space="preserve"> </t>
        </is>
      </c>
    </row>
    <row r="5">
      <c r="A5" s="4" t="inlineStr">
        <is>
          <t>Relationship</t>
        </is>
      </c>
      <c r="B5" s="4" t="inlineStr">
        <is>
          <t>The legal parent of Yongzhou JIT in the PRC and under common control of Linhai Zhu.</t>
        </is>
      </c>
    </row>
    <row r="6">
      <c r="A6" s="4" t="inlineStr">
        <is>
          <t>Guangzhou Jumi Intelligent Technology Co., Ltd. (“Guangzhou JIT” or “GZ JIT) [Member]</t>
        </is>
      </c>
      <c r="B6" s="4" t="inlineStr">
        <is>
          <t xml:space="preserve"> </t>
        </is>
      </c>
    </row>
    <row r="7">
      <c r="A7" s="3" t="inlineStr">
        <is>
          <t>Related Party Transaction [Line Items]</t>
        </is>
      </c>
      <c r="B7" s="4" t="inlineStr">
        <is>
          <t xml:space="preserve"> </t>
        </is>
      </c>
    </row>
    <row r="8">
      <c r="A8" s="4" t="inlineStr">
        <is>
          <t>Relationship</t>
        </is>
      </c>
      <c r="B8" s="4" t="inlineStr">
        <is>
          <t>A wholly held subsidiary of Guangzhou JIE, under the common control of Linhai Zhu.</t>
        </is>
      </c>
    </row>
    <row r="9">
      <c r="A9" s="4" t="inlineStr">
        <is>
          <t>Kangmi Yaolian (Guangzhou) Wulinwang Co., Ltd. [Member]</t>
        </is>
      </c>
      <c r="B9" s="4" t="inlineStr">
        <is>
          <t xml:space="preserve"> </t>
        </is>
      </c>
    </row>
    <row r="10">
      <c r="A10" s="3" t="inlineStr">
        <is>
          <t>Related Party Transaction [Line Items]</t>
        </is>
      </c>
      <c r="B10" s="4" t="inlineStr">
        <is>
          <t xml:space="preserve"> </t>
        </is>
      </c>
    </row>
    <row r="11">
      <c r="A11" s="4" t="inlineStr">
        <is>
          <t>Relationship</t>
        </is>
      </c>
      <c r="B11" s="4" t="inlineStr">
        <is>
          <t>Guangzhou JIE held 15% equity interest of this company and Linhai Zhu also the CEO of this company.</t>
        </is>
      </c>
    </row>
    <row r="12">
      <c r="A12" s="4" t="inlineStr">
        <is>
          <t>Shanghai Jiuchenbengou Information and Technology Co., Ltd. [Member]</t>
        </is>
      </c>
      <c r="B12" s="4" t="inlineStr">
        <is>
          <t xml:space="preserve"> </t>
        </is>
      </c>
    </row>
    <row r="13">
      <c r="A13" s="3" t="inlineStr">
        <is>
          <t>Related Party Transaction [Line Items]</t>
        </is>
      </c>
      <c r="B13" s="4" t="inlineStr">
        <is>
          <t xml:space="preserve"> </t>
        </is>
      </c>
    </row>
    <row r="14">
      <c r="A14" s="4" t="inlineStr">
        <is>
          <t>Relationship</t>
        </is>
      </c>
      <c r="B14" s="4" t="inlineStr">
        <is>
          <t>Guangzhou JIE held 18% equity interest of this entity and Guangzhou JIE had significant influence on this company’s operation and financing activities.</t>
        </is>
      </c>
    </row>
    <row r="15">
      <c r="A15" s="4" t="inlineStr">
        <is>
          <t>Yongzhou Jingmi Health Technology Co., Ltd. [Member]</t>
        </is>
      </c>
      <c r="B15" s="4" t="inlineStr">
        <is>
          <t xml:space="preserve"> </t>
        </is>
      </c>
    </row>
    <row r="16">
      <c r="A16" s="3" t="inlineStr">
        <is>
          <t>Related Party Transaction [Line Items]</t>
        </is>
      </c>
      <c r="B16" s="4" t="inlineStr">
        <is>
          <t xml:space="preserve"> </t>
        </is>
      </c>
    </row>
    <row r="17">
      <c r="A17" s="4" t="inlineStr">
        <is>
          <t>Relationship</t>
        </is>
      </c>
      <c r="B17" s="4" t="inlineStr">
        <is>
          <t>Guangzhou JIE directly and indirectly held 51% equity interest of this entity was under the control of Guangzhou JIE and Mr. Linhai Zhu</t>
        </is>
      </c>
    </row>
    <row r="18">
      <c r="A18" s="4" t="inlineStr">
        <is>
          <t>Linhai Zhu, his spouse Mei Liu [Member]</t>
        </is>
      </c>
      <c r="B18" s="4" t="inlineStr">
        <is>
          <t xml:space="preserve"> </t>
        </is>
      </c>
    </row>
    <row r="19">
      <c r="A19" s="3" t="inlineStr">
        <is>
          <t>Related Party Transaction [Line Items]</t>
        </is>
      </c>
      <c r="B19" s="4" t="inlineStr">
        <is>
          <t xml:space="preserve"> </t>
        </is>
      </c>
    </row>
    <row r="20">
      <c r="A20" s="4" t="inlineStr">
        <is>
          <t>Relationship</t>
        </is>
      </c>
      <c r="B20" s="4" t="inlineStr">
        <is>
          <t>Linhai Zhu is the CEO of the Company and a majority shareholder of the Company.</t>
        </is>
      </c>
    </row>
    <row r="21">
      <c r="A21" s="4" t="inlineStr">
        <is>
          <t>Zhuowei Zhong [Member]</t>
        </is>
      </c>
      <c r="B21" s="4" t="inlineStr">
        <is>
          <t xml:space="preserve"> </t>
        </is>
      </c>
    </row>
    <row r="22">
      <c r="A22" s="3" t="inlineStr">
        <is>
          <t>Related Party Transaction [Line Items]</t>
        </is>
      </c>
      <c r="B22" s="4" t="inlineStr">
        <is>
          <t xml:space="preserve"> </t>
        </is>
      </c>
    </row>
    <row r="23">
      <c r="A23" s="4" t="inlineStr">
        <is>
          <t>Relationship</t>
        </is>
      </c>
      <c r="B23" s="4" t="inlineStr">
        <is>
          <t>One of the Company’s directors and the CEO of the Company until November 30, 2023.</t>
        </is>
      </c>
    </row>
    <row r="24">
      <c r="A24" s="4" t="inlineStr">
        <is>
          <t>Lugeng Zhou [Member]</t>
        </is>
      </c>
      <c r="B24" s="4" t="inlineStr">
        <is>
          <t xml:space="preserve"> </t>
        </is>
      </c>
    </row>
    <row r="25">
      <c r="A25" s="3" t="inlineStr">
        <is>
          <t>Related Party Transaction [Line Items]</t>
        </is>
      </c>
      <c r="B25" s="4" t="inlineStr">
        <is>
          <t xml:space="preserve"> </t>
        </is>
      </c>
    </row>
    <row r="26">
      <c r="A26" s="4" t="inlineStr">
        <is>
          <t>Relationship</t>
        </is>
      </c>
      <c r="B26" s="4" t="inlineStr">
        <is>
          <t>The General Manager of Yongzhou JI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and Related Parties Transactions (Details) - Schedule of Accounts Receivable, Net – Related Parties - Related Party [Member] - USD ($)</t>
        </is>
      </c>
      <c r="C1" s="2" t="inlineStr">
        <is>
          <t>Sep. 30, 2024</t>
        </is>
      </c>
      <c r="D1" s="2" t="inlineStr">
        <is>
          <t>Dec. 31, 2023</t>
        </is>
      </c>
    </row>
    <row r="2">
      <c r="A2" s="3" t="inlineStr">
        <is>
          <t>Schedule of Accounts Receivable, Net – Related Parties [Line Items]</t>
        </is>
      </c>
      <c r="C2" s="4" t="inlineStr">
        <is>
          <t xml:space="preserve"> </t>
        </is>
      </c>
      <c r="D2" s="4" t="inlineStr">
        <is>
          <t xml:space="preserve"> </t>
        </is>
      </c>
    </row>
    <row r="3">
      <c r="A3" s="4" t="inlineStr">
        <is>
          <t>Accounts receivable, net – related parties</t>
        </is>
      </c>
      <c r="C3" s="6" t="n">
        <v>715344</v>
      </c>
      <c r="D3" s="6" t="n">
        <v>121086</v>
      </c>
    </row>
    <row r="4">
      <c r="A4" s="4" t="inlineStr">
        <is>
          <t>Guangzhou Jumi Intelligent Equipment Co., Ltd. [Member]</t>
        </is>
      </c>
      <c r="C4" s="4" t="inlineStr">
        <is>
          <t xml:space="preserve"> </t>
        </is>
      </c>
      <c r="D4" s="4" t="inlineStr">
        <is>
          <t xml:space="preserve"> </t>
        </is>
      </c>
    </row>
    <row r="5">
      <c r="A5" s="3" t="inlineStr">
        <is>
          <t>Schedule of Accounts Receivable, Net – Related Parties [Line Items]</t>
        </is>
      </c>
      <c r="C5" s="4" t="inlineStr">
        <is>
          <t xml:space="preserve"> </t>
        </is>
      </c>
      <c r="D5" s="4" t="inlineStr">
        <is>
          <t xml:space="preserve"> </t>
        </is>
      </c>
    </row>
    <row r="6">
      <c r="A6" s="4" t="inlineStr">
        <is>
          <t>Accounts receivable, net – related parties</t>
        </is>
      </c>
      <c r="B6" s="4" t="inlineStr">
        <is>
          <t>[1]</t>
        </is>
      </c>
      <c r="C6" s="5" t="n">
        <v>569582</v>
      </c>
      <c r="D6" s="4" t="inlineStr">
        <is>
          <t xml:space="preserve"> </t>
        </is>
      </c>
    </row>
    <row r="7">
      <c r="A7" s="4" t="inlineStr">
        <is>
          <t>Guangzhou Jumi Intelligent Technology Co., Ltd. [Member]</t>
        </is>
      </c>
      <c r="C7" s="4" t="inlineStr">
        <is>
          <t xml:space="preserve"> </t>
        </is>
      </c>
      <c r="D7" s="4" t="inlineStr">
        <is>
          <t xml:space="preserve"> </t>
        </is>
      </c>
    </row>
    <row r="8">
      <c r="A8" s="3" t="inlineStr">
        <is>
          <t>Schedule of Accounts Receivable, Net – Related Parties [Line Items]</t>
        </is>
      </c>
      <c r="C8" s="4" t="inlineStr">
        <is>
          <t xml:space="preserve"> </t>
        </is>
      </c>
      <c r="D8" s="4" t="inlineStr">
        <is>
          <t xml:space="preserve"> </t>
        </is>
      </c>
    </row>
    <row r="9">
      <c r="A9" s="4" t="inlineStr">
        <is>
          <t>Accounts receivable, net – related parties</t>
        </is>
      </c>
      <c r="C9" s="5" t="n">
        <v>46056</v>
      </c>
      <c r="D9" s="4" t="inlineStr">
        <is>
          <t xml:space="preserve"> </t>
        </is>
      </c>
    </row>
    <row r="10">
      <c r="A10" s="4" t="inlineStr">
        <is>
          <t>Kangmi Yaolian (Guangzhou) Wulinwang Co., Ltd. [Member]</t>
        </is>
      </c>
      <c r="C10" s="4" t="inlineStr">
        <is>
          <t xml:space="preserve"> </t>
        </is>
      </c>
      <c r="D10" s="4" t="inlineStr">
        <is>
          <t xml:space="preserve"> </t>
        </is>
      </c>
    </row>
    <row r="11">
      <c r="A11" s="3" t="inlineStr">
        <is>
          <t>Schedule of Accounts Receivable, Net – Related Parties [Line Items]</t>
        </is>
      </c>
      <c r="C11" s="4" t="inlineStr">
        <is>
          <t xml:space="preserve"> </t>
        </is>
      </c>
      <c r="D11" s="4" t="inlineStr">
        <is>
          <t xml:space="preserve"> </t>
        </is>
      </c>
    </row>
    <row r="12">
      <c r="A12" s="4" t="inlineStr">
        <is>
          <t>Accounts receivable, net – related parties</t>
        </is>
      </c>
      <c r="B12" s="4" t="inlineStr">
        <is>
          <t>[2]</t>
        </is>
      </c>
      <c r="C12" s="5" t="n">
        <v>57313</v>
      </c>
      <c r="D12" s="5" t="n">
        <v>65100</v>
      </c>
    </row>
    <row r="13">
      <c r="A13" s="4" t="inlineStr">
        <is>
          <t>Shanghai Jiuchenbengou Information and Technology Co., Ltd. [Member]</t>
        </is>
      </c>
      <c r="C13" s="4" t="inlineStr">
        <is>
          <t xml:space="preserve"> </t>
        </is>
      </c>
      <c r="D13" s="4" t="inlineStr">
        <is>
          <t xml:space="preserve"> </t>
        </is>
      </c>
    </row>
    <row r="14">
      <c r="A14" s="3" t="inlineStr">
        <is>
          <t>Schedule of Accounts Receivable, Net – Related Parties [Line Items]</t>
        </is>
      </c>
      <c r="C14" s="4" t="inlineStr">
        <is>
          <t xml:space="preserve"> </t>
        </is>
      </c>
      <c r="D14" s="4" t="inlineStr">
        <is>
          <t xml:space="preserve"> </t>
        </is>
      </c>
    </row>
    <row r="15">
      <c r="A15" s="4" t="inlineStr">
        <is>
          <t>Accounts receivable, net – related parties</t>
        </is>
      </c>
      <c r="B15" s="4" t="inlineStr">
        <is>
          <t>[2]</t>
        </is>
      </c>
      <c r="C15" s="5" t="n">
        <v>42393</v>
      </c>
      <c r="D15" s="5" t="n">
        <v>41902</v>
      </c>
    </row>
    <row r="16">
      <c r="A16" s="4" t="inlineStr">
        <is>
          <t>Yongzhou Jingmi Health Technology Co., Ltd. [Member]</t>
        </is>
      </c>
      <c r="C16" s="4" t="inlineStr">
        <is>
          <t xml:space="preserve"> </t>
        </is>
      </c>
      <c r="D16" s="4" t="inlineStr">
        <is>
          <t xml:space="preserve"> </t>
        </is>
      </c>
    </row>
    <row r="17">
      <c r="A17" s="3" t="inlineStr">
        <is>
          <t>Schedule of Accounts Receivable, Net – Related Parties [Line Items]</t>
        </is>
      </c>
      <c r="C17" s="4" t="inlineStr">
        <is>
          <t xml:space="preserve"> </t>
        </is>
      </c>
      <c r="D17" s="4" t="inlineStr">
        <is>
          <t xml:space="preserve"> </t>
        </is>
      </c>
    </row>
    <row r="18">
      <c r="A18" s="4" t="inlineStr">
        <is>
          <t>Accounts receivable, net – related parties</t>
        </is>
      </c>
      <c r="B18" s="4" t="inlineStr">
        <is>
          <t>[2]</t>
        </is>
      </c>
      <c r="C18" s="4" t="inlineStr">
        <is>
          <t xml:space="preserve"> </t>
        </is>
      </c>
      <c r="D18" s="6" t="n">
        <v>14084</v>
      </c>
    </row>
    <row r="19"/>
    <row r="20">
      <c r="A20" s="4" t="inlineStr">
        <is>
          <t>[1]The amount presents the balance of accounts receivable from
goods sold to Guangzhou JIE and Guangzhou JIT during the current period.[2]Amounts derived from the accounts receivable of goods sold
to such parties for prior periods.</t>
        </is>
      </c>
    </row>
  </sheetData>
  <mergeCells count="3">
    <mergeCell ref="A1:B1"/>
    <mergeCell ref="A19:C19"/>
    <mergeCell ref="A20:C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and Related Parties Transactions (Details) - Schedule of Amount Due from Related Parts - USD ($)</t>
        </is>
      </c>
      <c r="C1" s="2" t="inlineStr">
        <is>
          <t>Sep. 30, 2024</t>
        </is>
      </c>
      <c r="D1" s="2" t="inlineStr">
        <is>
          <t>Dec. 31, 2023</t>
        </is>
      </c>
    </row>
    <row r="2">
      <c r="A2" s="4" t="inlineStr">
        <is>
          <t>Lugeng Zhou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 due from related parties</t>
        </is>
      </c>
      <c r="B4" s="4" t="inlineStr">
        <is>
          <t>[1]</t>
        </is>
      </c>
      <c r="C4" s="4" t="inlineStr">
        <is>
          <t xml:space="preserve"> </t>
        </is>
      </c>
      <c r="D4" s="6" t="n">
        <v>494</v>
      </c>
    </row>
    <row r="5">
      <c r="A5" s="4" t="inlineStr">
        <is>
          <t>Yongzhou Jingmi Health Technology Co., Lt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mount due from related parties</t>
        </is>
      </c>
      <c r="B7" s="4" t="inlineStr">
        <is>
          <t>[2]</t>
        </is>
      </c>
      <c r="C7" s="5" t="n">
        <v>2707</v>
      </c>
      <c r="D7" s="5" t="n">
        <v>1126</v>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mount due from related parties</t>
        </is>
      </c>
      <c r="C10" s="6" t="n">
        <v>2707</v>
      </c>
      <c r="D10" s="6" t="n">
        <v>1620</v>
      </c>
    </row>
    <row r="11"/>
    <row r="12">
      <c r="A12" s="4" t="inlineStr">
        <is>
          <t>[1]The balance was the interest due from Mr. Lugeng Zhou, Yongzhou
JIT’s general manager. This amount was paid off at January 2024.[2]The balance were loans to related parties free of interest
and due on demand.</t>
        </is>
      </c>
    </row>
  </sheetData>
  <mergeCells count="3">
    <mergeCell ref="A1:B1"/>
    <mergeCell ref="A11:C11"/>
    <mergeCell ref="A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and Related Parties Transactions (Details) - Schedule of Accounts Payable – Related Parties - USD ($)</t>
        </is>
      </c>
      <c r="C1" s="2" t="inlineStr">
        <is>
          <t>Sep. 30, 2024</t>
        </is>
      </c>
      <c r="D1" s="2" t="inlineStr">
        <is>
          <t>Dec. 31, 2023</t>
        </is>
      </c>
    </row>
    <row r="2">
      <c r="A2" s="4" t="inlineStr">
        <is>
          <t>Guangzhou Jumi Intelligent Equipment Co., Lt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ccounts payable – related parties</t>
        </is>
      </c>
      <c r="B4" s="4" t="inlineStr">
        <is>
          <t>[1]</t>
        </is>
      </c>
      <c r="C4" s="6" t="n">
        <v>183063</v>
      </c>
      <c r="D4" s="6" t="n">
        <v>261200</v>
      </c>
    </row>
    <row r="5">
      <c r="A5" s="4" t="inlineStr">
        <is>
          <t>Related Party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ccounts payable – related parties</t>
        </is>
      </c>
      <c r="C7" s="6" t="n">
        <v>183063</v>
      </c>
      <c r="D7" s="6" t="n">
        <v>261200</v>
      </c>
    </row>
    <row r="8"/>
    <row r="9">
      <c r="A9" s="4" t="inlineStr">
        <is>
          <t>[1]The amount presents the balance of accounts payable for intangible assets purchased from Guanzhou JIE.</t>
        </is>
      </c>
    </row>
  </sheetData>
  <mergeCells count="3">
    <mergeCell ref="A1:B1"/>
    <mergeCell ref="A8:C8"/>
    <mergeCell ref="A9:C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Parties Transactions (Details) - Schedule of Amount Due to Related Parties - USD ($)</t>
        </is>
      </c>
      <c r="B1" s="2" t="inlineStr">
        <is>
          <t>Sep. 30, 2024</t>
        </is>
      </c>
      <c r="C1" s="2" t="inlineStr">
        <is>
          <t>Dec. 31, 2023</t>
        </is>
      </c>
    </row>
    <row r="2">
      <c r="A2" s="4" t="inlineStr">
        <is>
          <t>Linhai Zhu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due to related parties</t>
        </is>
      </c>
      <c r="B4" s="4" t="inlineStr">
        <is>
          <t xml:space="preserve"> </t>
        </is>
      </c>
      <c r="C4" s="6" t="n">
        <v>5760</v>
      </c>
    </row>
    <row r="5">
      <c r="A5" s="4" t="inlineStr">
        <is>
          <t>Zhuowei Zho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due to related parties</t>
        </is>
      </c>
      <c r="B7" s="5" t="n">
        <v>57</v>
      </c>
      <c r="C7" s="5" t="n">
        <v>9157</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 due to related parties</t>
        </is>
      </c>
      <c r="B10" s="6" t="n">
        <v>57</v>
      </c>
      <c r="C10" s="6" t="n">
        <v>149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Bank Loa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nk Loans [Abstract]</t>
        </is>
      </c>
      <c r="B3" s="4" t="inlineStr">
        <is>
          <t xml:space="preserve"> </t>
        </is>
      </c>
      <c r="C3" s="4" t="inlineStr">
        <is>
          <t xml:space="preserve"> </t>
        </is>
      </c>
      <c r="D3" s="4" t="inlineStr">
        <is>
          <t xml:space="preserve"> </t>
        </is>
      </c>
      <c r="E3" s="4" t="inlineStr">
        <is>
          <t xml:space="preserve"> </t>
        </is>
      </c>
    </row>
    <row r="4">
      <c r="A4" s="4" t="inlineStr">
        <is>
          <t>Interest expense on bank loans</t>
        </is>
      </c>
      <c r="B4" s="6" t="n">
        <v>13846</v>
      </c>
      <c r="C4" s="6" t="n">
        <v>11673</v>
      </c>
      <c r="D4" s="6" t="n">
        <v>40817</v>
      </c>
      <c r="E4" s="6" t="n">
        <v>4542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Short-Term Loans - Short-term Loans [Member] - USD ($)</t>
        </is>
      </c>
      <c r="B1" s="2" t="inlineStr">
        <is>
          <t>Sep. 30, 2024</t>
        </is>
      </c>
      <c r="C1" s="2" t="inlineStr">
        <is>
          <t>Dec. 31, 2023</t>
        </is>
      </c>
    </row>
    <row r="2">
      <c r="A2" s="3" t="inlineStr">
        <is>
          <t>Schedule of Short-Term Loans [Line Items]</t>
        </is>
      </c>
      <c r="B2" s="4" t="inlineStr">
        <is>
          <t xml:space="preserve"> </t>
        </is>
      </c>
      <c r="C2" s="4" t="inlineStr">
        <is>
          <t xml:space="preserve"> </t>
        </is>
      </c>
    </row>
    <row r="3">
      <c r="A3" s="4" t="inlineStr">
        <is>
          <t>Total short-term loans</t>
        </is>
      </c>
      <c r="B3" s="6" t="n">
        <v>1310990</v>
      </c>
      <c r="C3" s="6" t="n">
        <v>983007</v>
      </c>
    </row>
    <row r="4">
      <c r="A4" s="4" t="inlineStr">
        <is>
          <t>Bank of China [Member]</t>
        </is>
      </c>
      <c r="B4" s="4" t="inlineStr">
        <is>
          <t xml:space="preserve"> </t>
        </is>
      </c>
      <c r="C4" s="4" t="inlineStr">
        <is>
          <t xml:space="preserve"> </t>
        </is>
      </c>
    </row>
    <row r="5">
      <c r="A5" s="3" t="inlineStr">
        <is>
          <t>Schedule of Short-Term Loans [Line Items]</t>
        </is>
      </c>
      <c r="B5" s="4" t="inlineStr">
        <is>
          <t xml:space="preserve"> </t>
        </is>
      </c>
      <c r="C5" s="4" t="inlineStr">
        <is>
          <t xml:space="preserve"> </t>
        </is>
      </c>
    </row>
    <row r="6">
      <c r="A6" s="4" t="inlineStr">
        <is>
          <t>Total short-term loans</t>
        </is>
      </c>
      <c r="B6" s="4" t="inlineStr">
        <is>
          <t xml:space="preserve"> </t>
        </is>
      </c>
      <c r="C6" s="5" t="n">
        <v>422541</v>
      </c>
    </row>
    <row r="7">
      <c r="A7" s="4" t="inlineStr">
        <is>
          <t>China Construction Bank [Member]</t>
        </is>
      </c>
      <c r="B7" s="4" t="inlineStr">
        <is>
          <t xml:space="preserve"> </t>
        </is>
      </c>
      <c r="C7" s="4" t="inlineStr">
        <is>
          <t xml:space="preserve"> </t>
        </is>
      </c>
    </row>
    <row r="8">
      <c r="A8" s="3" t="inlineStr">
        <is>
          <t>Schedule of Short-Term Loans [Line Items]</t>
        </is>
      </c>
      <c r="B8" s="4" t="inlineStr">
        <is>
          <t xml:space="preserve"> </t>
        </is>
      </c>
      <c r="C8" s="4" t="inlineStr">
        <is>
          <t xml:space="preserve"> </t>
        </is>
      </c>
    </row>
    <row r="9">
      <c r="A9" s="4" t="inlineStr">
        <is>
          <t>Total short-term loans</t>
        </is>
      </c>
      <c r="B9" s="4" t="inlineStr">
        <is>
          <t xml:space="preserve"> </t>
        </is>
      </c>
      <c r="C9" s="5" t="n">
        <v>560466</v>
      </c>
    </row>
    <row r="10">
      <c r="A10" s="4" t="inlineStr">
        <is>
          <t>Industrial and Commercial Bank of China [Member]</t>
        </is>
      </c>
      <c r="B10" s="4" t="inlineStr">
        <is>
          <t xml:space="preserve"> </t>
        </is>
      </c>
      <c r="C10" s="4" t="inlineStr">
        <is>
          <t xml:space="preserve"> </t>
        </is>
      </c>
    </row>
    <row r="11">
      <c r="A11" s="3" t="inlineStr">
        <is>
          <t>Schedule of Short-Term Loans [Line Items]</t>
        </is>
      </c>
      <c r="B11" s="4" t="inlineStr">
        <is>
          <t xml:space="preserve"> </t>
        </is>
      </c>
      <c r="C11" s="4" t="inlineStr">
        <is>
          <t xml:space="preserve"> </t>
        </is>
      </c>
    </row>
    <row r="12">
      <c r="A12" s="4" t="inlineStr">
        <is>
          <t>Total short-term loans</t>
        </is>
      </c>
      <c r="B12" s="5" t="n">
        <v>413247</v>
      </c>
      <c r="C12" s="4" t="inlineStr">
        <is>
          <t xml:space="preserve"> </t>
        </is>
      </c>
    </row>
    <row r="13">
      <c r="A13" s="4" t="inlineStr">
        <is>
          <t>YZ JIT Bank of China [Member]</t>
        </is>
      </c>
      <c r="B13" s="4" t="inlineStr">
        <is>
          <t xml:space="preserve"> </t>
        </is>
      </c>
      <c r="C13" s="4" t="inlineStr">
        <is>
          <t xml:space="preserve"> </t>
        </is>
      </c>
    </row>
    <row r="14">
      <c r="A14" s="3" t="inlineStr">
        <is>
          <t>Schedule of Short-Term Loans [Line Items]</t>
        </is>
      </c>
      <c r="B14" s="4" t="inlineStr">
        <is>
          <t xml:space="preserve"> </t>
        </is>
      </c>
      <c r="C14" s="4" t="inlineStr">
        <is>
          <t xml:space="preserve"> </t>
        </is>
      </c>
    </row>
    <row r="15">
      <c r="A15" s="4" t="inlineStr">
        <is>
          <t>Total short-term loans</t>
        </is>
      </c>
      <c r="B15" s="5" t="n">
        <v>370497</v>
      </c>
      <c r="C15" s="4" t="inlineStr">
        <is>
          <t xml:space="preserve"> </t>
        </is>
      </c>
    </row>
    <row r="16">
      <c r="A16" s="4" t="inlineStr">
        <is>
          <t>YZ JIT China Construction Bank [Member]</t>
        </is>
      </c>
      <c r="B16" s="4" t="inlineStr">
        <is>
          <t xml:space="preserve"> </t>
        </is>
      </c>
      <c r="C16" s="4" t="inlineStr">
        <is>
          <t xml:space="preserve"> </t>
        </is>
      </c>
    </row>
    <row r="17">
      <c r="A17" s="3" t="inlineStr">
        <is>
          <t>Schedule of Short-Term Loans [Line Items]</t>
        </is>
      </c>
      <c r="B17" s="4" t="inlineStr">
        <is>
          <t xml:space="preserve"> </t>
        </is>
      </c>
      <c r="C17" s="4" t="inlineStr">
        <is>
          <t xml:space="preserve"> </t>
        </is>
      </c>
    </row>
    <row r="18">
      <c r="A18" s="4" t="inlineStr">
        <is>
          <t>Total short-term loans</t>
        </is>
      </c>
      <c r="B18" s="6" t="n">
        <v>527246</v>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ies</t>
        </is>
      </c>
      <c r="B1" s="2" t="inlineStr">
        <is>
          <t>9 Months Ended</t>
        </is>
      </c>
    </row>
    <row r="2">
      <c r="B2" s="2" t="inlineStr">
        <is>
          <t>Sep. 30, 2024</t>
        </is>
      </c>
    </row>
    <row r="3">
      <c r="A3" s="3" t="inlineStr">
        <is>
          <t>Going Concern Uncertainties [Abstract]</t>
        </is>
      </c>
      <c r="B3" s="4" t="inlineStr">
        <is>
          <t xml:space="preserve"> </t>
        </is>
      </c>
    </row>
    <row r="4">
      <c r="A4" s="4" t="inlineStr">
        <is>
          <t>GOING CONCERN UNCERTAINTIES</t>
        </is>
      </c>
      <c r="B4" s="4" t="inlineStr">
        <is>
          <t>2. GOING CONCERN UNCERTAINTIES The accompanying unaudited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unaudited consolidated
financial statements, for the nine months ended September 30, 2024 and 2023 the Company incurred a significant net loss of $509,680 and
$31,415, the recurring operating loss resulted in an accumulated deficit of $3,878,835 as of September 30, 2024. The Company generated
cash outflow from its operating activities of $826,061 and cash inflow of $420,966 for the nine months ended September 30, 2024 and 2023,
the fluctuation of cash flows resulted in a working capital deficit of $512,474 and $405,105 as of September 30, 2024 and 2023. Management
believes these factors raise substantial doubt about the Company’s ability to continue as a going concern for the next twelve months. The continuation of the Company as a going concern
through the next twelve months is dependent upon (1) the continued financial support from its external financing, including bank loans
and issuance of its shares to potential shareholders, and (2) further implement management’s business plan to extend its operations
and generate sufficient revenue and cash flows to meet its obligations. Management believes that it can obtain additional bank loans
and the issuance of common shares of the Company is available if the Company decides to do so and believes that the Company’s operation
can generate enough revenue and cash to meet its obligation in the normal course of business in future because the Company’s operations
are on the upward trend. While the Company believes in its ability to raise additional funds and in the viability of its strategy to
increase sales volume and cash flows, there can be neither any assurances to that effect, nor any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The Company is working to devote more efforts to improve its operation and generate more
profits and cash flow. Management believes that the actions presently being taken to obtain additional funding and implement its strategic
plan provide the opportunity for the Compan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ank Loans (Details) - Schedule of Short-Term Loans (Parentheticals) - Short-term Loans [Member]</t>
        </is>
      </c>
      <c r="C1" s="2" t="inlineStr">
        <is>
          <t>1 Months Ended</t>
        </is>
      </c>
      <c r="H1" s="2" t="inlineStr">
        <is>
          <t>12 Months Ended</t>
        </is>
      </c>
    </row>
    <row r="2">
      <c r="B2" s="2" t="inlineStr">
        <is>
          <t>Mar. 05, 2024 USD ($)</t>
        </is>
      </c>
      <c r="C2" s="2" t="inlineStr">
        <is>
          <t>Aug. 31, 2024 USD ($)</t>
        </is>
      </c>
      <c r="D2" s="2" t="inlineStr">
        <is>
          <t>Jul. 31, 2024 USD ($)</t>
        </is>
      </c>
      <c r="E2" s="2" t="inlineStr">
        <is>
          <t>Jun. 30, 2023 USD ($)</t>
        </is>
      </c>
      <c r="F2" s="2" t="inlineStr">
        <is>
          <t>Aug. 31, 2022 USD ($)</t>
        </is>
      </c>
      <c r="G2" s="2" t="inlineStr">
        <is>
          <t>Aug. 31, 2022 CNY (¥)</t>
        </is>
      </c>
      <c r="H2" s="2" t="inlineStr">
        <is>
          <t>Dec. 31, 2023 USD ($)</t>
        </is>
      </c>
      <c r="I2" s="2" t="inlineStr">
        <is>
          <t>Aug. 31, 2024 CNY (¥)</t>
        </is>
      </c>
      <c r="J2" s="2" t="inlineStr">
        <is>
          <t>Jul. 31, 2024 CNY (¥)</t>
        </is>
      </c>
      <c r="K2" s="2" t="inlineStr">
        <is>
          <t>Mar. 05, 2024 CNY (¥)</t>
        </is>
      </c>
      <c r="L2" s="2" t="inlineStr">
        <is>
          <t>Jun. 30, 2023 CNY (¥)</t>
        </is>
      </c>
      <c r="M2" s="2" t="inlineStr">
        <is>
          <t>Aug. 31, 2022 CNY (¥)</t>
        </is>
      </c>
    </row>
    <row r="3">
      <c r="A3" s="4" t="inlineStr">
        <is>
          <t>Bank of Chin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chedule of Short-Term Loa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orrowing</t>
        </is>
      </c>
      <c r="B5" s="4" t="inlineStr">
        <is>
          <t xml:space="preserve"> </t>
        </is>
      </c>
      <c r="C5" s="4" t="inlineStr">
        <is>
          <t xml:space="preserve"> </t>
        </is>
      </c>
      <c r="D5" s="4" t="inlineStr">
        <is>
          <t xml:space="preserve"> </t>
        </is>
      </c>
      <c r="E5" s="6" t="n">
        <v>42254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2" t="n">
        <v>3000000</v>
      </c>
      <c r="M5" s="4" t="inlineStr">
        <is>
          <t xml:space="preserve"> </t>
        </is>
      </c>
    </row>
    <row r="6">
      <c r="A6" s="4" t="inlineStr">
        <is>
          <t>Borrowing (in Yuan Renminbi)</t>
        </is>
      </c>
      <c r="B6" s="4" t="inlineStr">
        <is>
          <t xml:space="preserve"> </t>
        </is>
      </c>
      <c r="C6" s="4" t="inlineStr">
        <is>
          <t xml:space="preserve"> </t>
        </is>
      </c>
      <c r="D6" s="4" t="inlineStr">
        <is>
          <t xml:space="preserve"> </t>
        </is>
      </c>
      <c r="E6" s="6" t="n">
        <v>42254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2" t="n">
        <v>3000000</v>
      </c>
      <c r="M6" s="4" t="inlineStr">
        <is>
          <t xml:space="preserve"> </t>
        </is>
      </c>
    </row>
    <row r="7">
      <c r="A7" s="4" t="inlineStr">
        <is>
          <t>Fixed annual interest rate</t>
        </is>
      </c>
      <c r="B7" s="4" t="inlineStr">
        <is>
          <t xml:space="preserve"> </t>
        </is>
      </c>
      <c r="C7" s="4" t="inlineStr">
        <is>
          <t xml:space="preserve"> </t>
        </is>
      </c>
      <c r="D7" s="4" t="inlineStr">
        <is>
          <t xml:space="preserve"> </t>
        </is>
      </c>
      <c r="E7" s="9" t="n">
        <v>0.03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38</v>
      </c>
      <c r="M7" s="4" t="inlineStr">
        <is>
          <t xml:space="preserve"> </t>
        </is>
      </c>
    </row>
    <row r="8">
      <c r="A8" s="4" t="inlineStr">
        <is>
          <t>Maturity date</t>
        </is>
      </c>
      <c r="B8" s="4" t="inlineStr">
        <is>
          <t xml:space="preserve"> </t>
        </is>
      </c>
      <c r="C8" s="4" t="inlineStr">
        <is>
          <t xml:space="preserve"> </t>
        </is>
      </c>
      <c r="D8" s="4" t="inlineStr">
        <is>
          <t xml:space="preserve"> </t>
        </is>
      </c>
      <c r="E8" s="4" t="inlineStr">
        <is>
          <t>Jun. 29,  2024</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ina Construction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chedule of Short-Term 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orrowing</t>
        </is>
      </c>
      <c r="B11" s="4" t="inlineStr">
        <is>
          <t xml:space="preserve"> </t>
        </is>
      </c>
      <c r="C11" s="4" t="inlineStr">
        <is>
          <t xml:space="preserve"> </t>
        </is>
      </c>
      <c r="D11" s="4" t="inlineStr">
        <is>
          <t xml:space="preserve"> </t>
        </is>
      </c>
      <c r="E11" s="4" t="inlineStr">
        <is>
          <t xml:space="preserve"> </t>
        </is>
      </c>
      <c r="F11" s="6" t="n">
        <v>57994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4000000</v>
      </c>
    </row>
    <row r="12">
      <c r="A12" s="4" t="inlineStr">
        <is>
          <t>Borrowing (in Yuan Renminbi)</t>
        </is>
      </c>
      <c r="B12" s="4" t="inlineStr">
        <is>
          <t xml:space="preserve"> </t>
        </is>
      </c>
      <c r="C12" s="4" t="inlineStr">
        <is>
          <t xml:space="preserve"> </t>
        </is>
      </c>
      <c r="D12" s="4" t="inlineStr">
        <is>
          <t xml:space="preserve"> </t>
        </is>
      </c>
      <c r="E12" s="4" t="inlineStr">
        <is>
          <t xml:space="preserve"> </t>
        </is>
      </c>
      <c r="F12" s="6" t="n">
        <v>57994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2" t="n">
        <v>4000000</v>
      </c>
    </row>
    <row r="13">
      <c r="A13" s="4" t="inlineStr">
        <is>
          <t>Fixed annual interest rate</t>
        </is>
      </c>
      <c r="B13" s="4" t="inlineStr">
        <is>
          <t xml:space="preserve"> </t>
        </is>
      </c>
      <c r="C13" s="4" t="inlineStr">
        <is>
          <t xml:space="preserve"> </t>
        </is>
      </c>
      <c r="D13" s="4" t="inlineStr">
        <is>
          <t xml:space="preserve"> </t>
        </is>
      </c>
      <c r="E13" s="4" t="inlineStr">
        <is>
          <t xml:space="preserve"> </t>
        </is>
      </c>
      <c r="F13" s="9" t="n">
        <v>0.04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045</v>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Aug. 16,  2023</t>
        </is>
      </c>
      <c r="G14" s="4" t="inlineStr">
        <is>
          <t>Aug. 16,  2023</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YZ J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Short-Term Lo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ixed annual interest rate</t>
        </is>
      </c>
      <c r="B17" s="4" t="inlineStr">
        <is>
          <t xml:space="preserve"> </t>
        </is>
      </c>
      <c r="C17" s="4" t="inlineStr">
        <is>
          <t xml:space="preserve"> </t>
        </is>
      </c>
      <c r="D17" s="4" t="inlineStr">
        <is>
          <t xml:space="preserve"> </t>
        </is>
      </c>
      <c r="E17" s="4" t="inlineStr">
        <is>
          <t xml:space="preserve"> </t>
        </is>
      </c>
      <c r="F17" s="9" t="n">
        <v>0.04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0475</v>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Aug. 16,  2024</t>
        </is>
      </c>
      <c r="G18" s="4" t="inlineStr">
        <is>
          <t>Aug. 16,  2024</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20746.58</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maining loan principal amount</t>
        </is>
      </c>
      <c r="B20" s="4" t="inlineStr">
        <is>
          <t xml:space="preserve"> </t>
        </is>
      </c>
      <c r="C20" s="4" t="inlineStr">
        <is>
          <t xml:space="preserve"> </t>
        </is>
      </c>
      <c r="D20" s="4" t="inlineStr">
        <is>
          <t xml:space="preserve"> </t>
        </is>
      </c>
      <c r="E20" s="4" t="inlineStr">
        <is>
          <t xml:space="preserve"> </t>
        </is>
      </c>
      <c r="F20" s="6" t="n">
        <v>560466</v>
      </c>
      <c r="G20" s="14" t="n">
        <v>3979253.4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maining loan principal amount (in Yuan Renminbi)</t>
        </is>
      </c>
      <c r="B21" s="4" t="inlineStr">
        <is>
          <t xml:space="preserve"> </t>
        </is>
      </c>
      <c r="C21" s="4" t="inlineStr">
        <is>
          <t xml:space="preserve"> </t>
        </is>
      </c>
      <c r="D21" s="4" t="inlineStr">
        <is>
          <t xml:space="preserve"> </t>
        </is>
      </c>
      <c r="E21" s="4" t="inlineStr">
        <is>
          <t xml:space="preserve"> </t>
        </is>
      </c>
      <c r="F21" s="6" t="n">
        <v>560466</v>
      </c>
      <c r="G21" s="14" t="n">
        <v>3979253.4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dustrial and Commercial Bank of Chi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chedule of Short-Term Lo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orrowing</t>
        </is>
      </c>
      <c r="B24" s="6" t="n">
        <v>4016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2900000</v>
      </c>
      <c r="L24" s="4" t="inlineStr">
        <is>
          <t xml:space="preserve"> </t>
        </is>
      </c>
      <c r="M24" s="4" t="inlineStr">
        <is>
          <t xml:space="preserve"> </t>
        </is>
      </c>
    </row>
    <row r="25">
      <c r="A25" s="4" t="inlineStr">
        <is>
          <t>Borrowing (in Yuan Renminbi)</t>
        </is>
      </c>
      <c r="B25" s="6" t="n">
        <v>4016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2" t="n">
        <v>2900000</v>
      </c>
      <c r="L25" s="4" t="inlineStr">
        <is>
          <t xml:space="preserve"> </t>
        </is>
      </c>
      <c r="M25" s="4" t="inlineStr">
        <is>
          <t xml:space="preserve"> </t>
        </is>
      </c>
    </row>
    <row r="26">
      <c r="A26" s="4" t="inlineStr">
        <is>
          <t>Fixed annual interest rate</t>
        </is>
      </c>
      <c r="B26" s="9" t="n">
        <v>0.03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365</v>
      </c>
      <c r="L26" s="4" t="inlineStr">
        <is>
          <t xml:space="preserve"> </t>
        </is>
      </c>
      <c r="M26" s="4" t="inlineStr">
        <is>
          <t xml:space="preserve"> </t>
        </is>
      </c>
    </row>
    <row r="27">
      <c r="A27" s="4" t="inlineStr">
        <is>
          <t>Maturity date</t>
        </is>
      </c>
      <c r="B27" s="4" t="inlineStr">
        <is>
          <t>Mar.  05,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YZ JIT Bank of Chi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Short-Term Lo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orrowing</t>
        </is>
      </c>
      <c r="B30" s="4" t="inlineStr">
        <is>
          <t xml:space="preserve"> </t>
        </is>
      </c>
      <c r="C30" s="4" t="inlineStr">
        <is>
          <t xml:space="preserve"> </t>
        </is>
      </c>
      <c r="D30" s="6" t="n">
        <v>370497</v>
      </c>
      <c r="E30" s="4" t="inlineStr">
        <is>
          <t xml:space="preserve"> </t>
        </is>
      </c>
      <c r="F30" s="4" t="inlineStr">
        <is>
          <t xml:space="preserve"> </t>
        </is>
      </c>
      <c r="G30" s="4" t="inlineStr">
        <is>
          <t xml:space="preserve"> </t>
        </is>
      </c>
      <c r="H30" s="4" t="inlineStr">
        <is>
          <t xml:space="preserve"> </t>
        </is>
      </c>
      <c r="I30" s="4" t="inlineStr">
        <is>
          <t xml:space="preserve"> </t>
        </is>
      </c>
      <c r="J30" s="12" t="n">
        <v>2600000</v>
      </c>
      <c r="K30" s="4" t="inlineStr">
        <is>
          <t xml:space="preserve"> </t>
        </is>
      </c>
      <c r="L30" s="4" t="inlineStr">
        <is>
          <t xml:space="preserve"> </t>
        </is>
      </c>
      <c r="M30" s="4" t="inlineStr">
        <is>
          <t xml:space="preserve"> </t>
        </is>
      </c>
    </row>
    <row r="31">
      <c r="A31" s="4" t="inlineStr">
        <is>
          <t>Borrowing (in Yuan Renminbi)</t>
        </is>
      </c>
      <c r="B31" s="4" t="inlineStr">
        <is>
          <t xml:space="preserve"> </t>
        </is>
      </c>
      <c r="C31" s="4" t="inlineStr">
        <is>
          <t xml:space="preserve"> </t>
        </is>
      </c>
      <c r="D31" s="6" t="n">
        <v>370497</v>
      </c>
      <c r="E31" s="4" t="inlineStr">
        <is>
          <t xml:space="preserve"> </t>
        </is>
      </c>
      <c r="F31" s="4" t="inlineStr">
        <is>
          <t xml:space="preserve"> </t>
        </is>
      </c>
      <c r="G31" s="4" t="inlineStr">
        <is>
          <t xml:space="preserve"> </t>
        </is>
      </c>
      <c r="H31" s="4" t="inlineStr">
        <is>
          <t xml:space="preserve"> </t>
        </is>
      </c>
      <c r="I31" s="4" t="inlineStr">
        <is>
          <t xml:space="preserve"> </t>
        </is>
      </c>
      <c r="J31" s="12" t="n">
        <v>2600000</v>
      </c>
      <c r="K31" s="4" t="inlineStr">
        <is>
          <t xml:space="preserve"> </t>
        </is>
      </c>
      <c r="L31" s="4" t="inlineStr">
        <is>
          <t xml:space="preserve"> </t>
        </is>
      </c>
      <c r="M31" s="4" t="inlineStr">
        <is>
          <t xml:space="preserve"> </t>
        </is>
      </c>
    </row>
    <row r="32">
      <c r="A32" s="4" t="inlineStr">
        <is>
          <t>Fixed annual interest rate</t>
        </is>
      </c>
      <c r="B32" s="4" t="inlineStr">
        <is>
          <t xml:space="preserve"> </t>
        </is>
      </c>
      <c r="C32" s="4" t="inlineStr">
        <is>
          <t xml:space="preserve"> </t>
        </is>
      </c>
      <c r="D32" s="9" t="n">
        <v>0.037</v>
      </c>
      <c r="E32" s="4" t="inlineStr">
        <is>
          <t xml:space="preserve"> </t>
        </is>
      </c>
      <c r="F32" s="4" t="inlineStr">
        <is>
          <t xml:space="preserve"> </t>
        </is>
      </c>
      <c r="G32" s="4" t="inlineStr">
        <is>
          <t xml:space="preserve"> </t>
        </is>
      </c>
      <c r="H32" s="4" t="inlineStr">
        <is>
          <t xml:space="preserve"> </t>
        </is>
      </c>
      <c r="I32" s="4" t="inlineStr">
        <is>
          <t xml:space="preserve"> </t>
        </is>
      </c>
      <c r="J32" s="9" t="n">
        <v>0.037</v>
      </c>
      <c r="K32" s="4" t="inlineStr">
        <is>
          <t xml:space="preserve"> </t>
        </is>
      </c>
      <c r="L32" s="4" t="inlineStr">
        <is>
          <t xml:space="preserve"> </t>
        </is>
      </c>
      <c r="M32" s="4" t="inlineStr">
        <is>
          <t xml:space="preserve"> </t>
        </is>
      </c>
    </row>
    <row r="33">
      <c r="A33" s="4" t="inlineStr">
        <is>
          <t>Maturity date</t>
        </is>
      </c>
      <c r="B33" s="4" t="inlineStr">
        <is>
          <t xml:space="preserve"> </t>
        </is>
      </c>
      <c r="C33" s="4" t="inlineStr">
        <is>
          <t xml:space="preserve"> </t>
        </is>
      </c>
      <c r="D33" s="4" t="inlineStr">
        <is>
          <t>Jul.  02,  2025</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YZ JIT China Construction Ban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chedule of Short-Term Loa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orrowing</t>
        </is>
      </c>
      <c r="B36" s="4" t="inlineStr">
        <is>
          <t xml:space="preserve"> </t>
        </is>
      </c>
      <c r="C36" s="6" t="n">
        <v>527246</v>
      </c>
      <c r="D36" s="4" t="inlineStr">
        <is>
          <t xml:space="preserve"> </t>
        </is>
      </c>
      <c r="E36" s="4" t="inlineStr">
        <is>
          <t xml:space="preserve"> </t>
        </is>
      </c>
      <c r="F36" s="4" t="inlineStr">
        <is>
          <t xml:space="preserve"> </t>
        </is>
      </c>
      <c r="G36" s="4" t="inlineStr">
        <is>
          <t xml:space="preserve"> </t>
        </is>
      </c>
      <c r="H36" s="4" t="inlineStr">
        <is>
          <t xml:space="preserve"> </t>
        </is>
      </c>
      <c r="I36" s="12" t="n">
        <v>3700000</v>
      </c>
      <c r="J36" s="4" t="inlineStr">
        <is>
          <t xml:space="preserve"> </t>
        </is>
      </c>
      <c r="K36" s="4" t="inlineStr">
        <is>
          <t xml:space="preserve"> </t>
        </is>
      </c>
      <c r="L36" s="4" t="inlineStr">
        <is>
          <t xml:space="preserve"> </t>
        </is>
      </c>
      <c r="M36" s="4" t="inlineStr">
        <is>
          <t xml:space="preserve"> </t>
        </is>
      </c>
    </row>
    <row r="37">
      <c r="A37" s="4" t="inlineStr">
        <is>
          <t>Borrowing (in Yuan Renminbi)</t>
        </is>
      </c>
      <c r="B37" s="4" t="inlineStr">
        <is>
          <t xml:space="preserve"> </t>
        </is>
      </c>
      <c r="C37" s="6" t="n">
        <v>527246</v>
      </c>
      <c r="D37" s="4" t="inlineStr">
        <is>
          <t xml:space="preserve"> </t>
        </is>
      </c>
      <c r="E37" s="4" t="inlineStr">
        <is>
          <t xml:space="preserve"> </t>
        </is>
      </c>
      <c r="F37" s="4" t="inlineStr">
        <is>
          <t xml:space="preserve"> </t>
        </is>
      </c>
      <c r="G37" s="4" t="inlineStr">
        <is>
          <t xml:space="preserve"> </t>
        </is>
      </c>
      <c r="H37" s="4" t="inlineStr">
        <is>
          <t xml:space="preserve"> </t>
        </is>
      </c>
      <c r="I37" s="12" t="n">
        <v>3700000</v>
      </c>
      <c r="J37" s="4" t="inlineStr">
        <is>
          <t xml:space="preserve"> </t>
        </is>
      </c>
      <c r="K37" s="4" t="inlineStr">
        <is>
          <t xml:space="preserve"> </t>
        </is>
      </c>
      <c r="L37" s="4" t="inlineStr">
        <is>
          <t xml:space="preserve"> </t>
        </is>
      </c>
      <c r="M37" s="4" t="inlineStr">
        <is>
          <t xml:space="preserve"> </t>
        </is>
      </c>
    </row>
    <row r="38">
      <c r="A38" s="4" t="inlineStr">
        <is>
          <t>Fixed annual interest rate</t>
        </is>
      </c>
      <c r="B38" s="4" t="inlineStr">
        <is>
          <t xml:space="preserve"> </t>
        </is>
      </c>
      <c r="C38" s="8" t="n">
        <v>0.04</v>
      </c>
      <c r="D38" s="4" t="inlineStr">
        <is>
          <t xml:space="preserve"> </t>
        </is>
      </c>
      <c r="E38" s="4" t="inlineStr">
        <is>
          <t xml:space="preserve"> </t>
        </is>
      </c>
      <c r="F38" s="4" t="inlineStr">
        <is>
          <t xml:space="preserve"> </t>
        </is>
      </c>
      <c r="G38" s="4" t="inlineStr">
        <is>
          <t xml:space="preserve"> </t>
        </is>
      </c>
      <c r="H38" s="4" t="inlineStr">
        <is>
          <t xml:space="preserve"> </t>
        </is>
      </c>
      <c r="I38" s="8" t="n">
        <v>0.04</v>
      </c>
      <c r="J38" s="4" t="inlineStr">
        <is>
          <t xml:space="preserve"> </t>
        </is>
      </c>
      <c r="K38" s="4" t="inlineStr">
        <is>
          <t xml:space="preserve"> </t>
        </is>
      </c>
      <c r="L38" s="4" t="inlineStr">
        <is>
          <t xml:space="preserve"> </t>
        </is>
      </c>
      <c r="M38" s="4" t="inlineStr">
        <is>
          <t xml:space="preserve"> </t>
        </is>
      </c>
    </row>
    <row r="39">
      <c r="A39" s="4" t="inlineStr">
        <is>
          <t>Maturity date</t>
        </is>
      </c>
      <c r="B39" s="4" t="inlineStr">
        <is>
          <t xml:space="preserve"> </t>
        </is>
      </c>
      <c r="C39" s="4" t="inlineStr">
        <is>
          <t>Aug. 12,  202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2">
    <mergeCell ref="A1:A2"/>
    <mergeCell ref="C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nk Loans (Details) - Schedule of Long-Term Loan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Subtotal of long-term loans</t>
        </is>
      </c>
      <c r="B3" s="6" t="n">
        <v>31554</v>
      </c>
      <c r="C3" s="6" t="n">
        <v>43663</v>
      </c>
    </row>
    <row r="4">
      <c r="A4" s="4" t="inlineStr">
        <is>
          <t>Less: long-term loans - current portion</t>
        </is>
      </c>
      <c r="B4" s="5" t="n">
        <v>-25243</v>
      </c>
      <c r="C4" s="5" t="n">
        <v>-18713</v>
      </c>
    </row>
    <row r="5">
      <c r="A5" s="4" t="inlineStr">
        <is>
          <t>Long-term loans – noncurrent portion</t>
        </is>
      </c>
      <c r="B5" s="5" t="n">
        <v>6311</v>
      </c>
      <c r="C5" s="5" t="n">
        <v>24950</v>
      </c>
    </row>
    <row r="6">
      <c r="A6" s="4" t="inlineStr">
        <is>
          <t>Shenzhen Qianhai Webank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ubtotal of long-term loans</t>
        </is>
      </c>
      <c r="B8" s="6" t="n">
        <v>31554</v>
      </c>
      <c r="C8" s="6" t="n">
        <v>436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nk Loans (Details) - Schedule of Long-Term Loans (Parentheticals) - Shenzhen Qianhai Webank [Member]</t>
        </is>
      </c>
      <c r="B1" s="2" t="inlineStr">
        <is>
          <t>12 Months Ended</t>
        </is>
      </c>
    </row>
    <row r="2">
      <c r="B2" s="2" t="inlineStr">
        <is>
          <t>Dec. 31, 2023 USD ($)</t>
        </is>
      </c>
      <c r="C2" s="2" t="inlineStr">
        <is>
          <t>Dec. 31, 2023 CNY (¥)</t>
        </is>
      </c>
    </row>
    <row r="3">
      <c r="A3" s="3" t="inlineStr">
        <is>
          <t>Debt Instrument [Line Items]</t>
        </is>
      </c>
      <c r="B3" s="4" t="inlineStr">
        <is>
          <t xml:space="preserve"> </t>
        </is>
      </c>
      <c r="C3" s="4" t="inlineStr">
        <is>
          <t xml:space="preserve"> </t>
        </is>
      </c>
    </row>
    <row r="4">
      <c r="A4" s="4" t="inlineStr">
        <is>
          <t>Borrowing</t>
        </is>
      </c>
      <c r="B4" s="6" t="n">
        <v>43663</v>
      </c>
      <c r="C4" s="12" t="n">
        <v>310000</v>
      </c>
    </row>
    <row r="5">
      <c r="A5" s="4" t="inlineStr">
        <is>
          <t>Fixed annual interest rate</t>
        </is>
      </c>
      <c r="B5" s="15" t="n">
        <v>0.060653</v>
      </c>
      <c r="C5" s="15" t="n">
        <v>0.060653</v>
      </c>
    </row>
    <row r="6">
      <c r="A6" s="4" t="inlineStr">
        <is>
          <t>Maturity date</t>
        </is>
      </c>
      <c r="B6" s="4" t="inlineStr">
        <is>
          <t>Dec. 12,  2025</t>
        </is>
      </c>
      <c r="C6" s="4" t="inlineStr">
        <is>
          <t>Dec. 12,  2025</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ed Liabilities (Details) - Schedule of Other Payables and Accrued Liabilities - USD ($)</t>
        </is>
      </c>
      <c r="C1" s="2" t="inlineStr">
        <is>
          <t>Sep. 30, 2024</t>
        </is>
      </c>
      <c r="D1" s="2" t="inlineStr">
        <is>
          <t>Dec. 31, 2023</t>
        </is>
      </c>
    </row>
    <row r="2">
      <c r="A2" s="3" t="inlineStr">
        <is>
          <t>Schedule of Other Payables and Accrued Liabilities [Abstract]</t>
        </is>
      </c>
      <c r="C2" s="4" t="inlineStr">
        <is>
          <t xml:space="preserve"> </t>
        </is>
      </c>
      <c r="D2" s="4" t="inlineStr">
        <is>
          <t xml:space="preserve"> </t>
        </is>
      </c>
    </row>
    <row r="3">
      <c r="A3" s="4" t="inlineStr">
        <is>
          <t>Salary payable</t>
        </is>
      </c>
      <c r="C3" s="6" t="n">
        <v>95203</v>
      </c>
      <c r="D3" s="6" t="n">
        <v>58243</v>
      </c>
    </row>
    <row r="4">
      <c r="A4" s="4" t="inlineStr">
        <is>
          <t>Short-term lease payable</t>
        </is>
      </c>
      <c r="B4" s="4" t="inlineStr">
        <is>
          <t>[1]</t>
        </is>
      </c>
      <c r="C4" s="5" t="n">
        <v>59409</v>
      </c>
      <c r="D4" s="5" t="n">
        <v>39147</v>
      </c>
    </row>
    <row r="5">
      <c r="A5" s="4" t="inlineStr">
        <is>
          <t>Accrued operating expenses</t>
        </is>
      </c>
      <c r="B5" s="4" t="inlineStr">
        <is>
          <t>[2]</t>
        </is>
      </c>
      <c r="C5" s="5" t="n">
        <v>75559</v>
      </c>
      <c r="D5" s="5" t="n">
        <v>114759</v>
      </c>
    </row>
    <row r="6">
      <c r="A6" s="4" t="inlineStr">
        <is>
          <t>Other payables</t>
        </is>
      </c>
      <c r="C6" s="5" t="n">
        <v>26217</v>
      </c>
      <c r="D6" s="5" t="n">
        <v>9720</v>
      </c>
    </row>
    <row r="7">
      <c r="A7" s="4" t="inlineStr">
        <is>
          <t>Other payables and accrued liabilities</t>
        </is>
      </c>
      <c r="C7" s="6" t="n">
        <v>256388</v>
      </c>
      <c r="D7" s="6" t="n">
        <v>221869</v>
      </c>
    </row>
    <row r="8"/>
    <row r="9">
      <c r="A9" s="4" t="inlineStr">
        <is>
          <t>[1]The Company elected a short-term lease accounting policy to record the lease of its plant area and did not recognize right-of-use assets and lease liabilities. The short-term lease payable represents the amount that lease payment was due and outstanding as of the balance sheet day.[2] Accrued operating expenses included audit fee, consulting fee, services fee and utilities expenses that were incurred in the ordinary course of the Company’s operation.</t>
        </is>
      </c>
    </row>
  </sheetData>
  <mergeCells count="3">
    <mergeCell ref="A1:B1"/>
    <mergeCell ref="A8:C8"/>
    <mergeCell ref="A9:C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Non-Controlling Intere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CI in the consolidated balance sheet</t>
        </is>
      </c>
      <c r="B4" s="6" t="n">
        <v>-36883</v>
      </c>
      <c r="C4" s="4" t="inlineStr">
        <is>
          <t xml:space="preserve"> </t>
        </is>
      </c>
      <c r="D4" s="6" t="n">
        <v>-36883</v>
      </c>
      <c r="E4" s="4" t="inlineStr">
        <is>
          <t xml:space="preserve"> </t>
        </is>
      </c>
      <c r="F4" s="6" t="n">
        <v>-23246</v>
      </c>
    </row>
    <row r="5">
      <c r="A5" s="4" t="inlineStr">
        <is>
          <t>Comprehensive loss attributable to shareholders’ equity</t>
        </is>
      </c>
      <c r="B5" s="5" t="n">
        <v>-192606</v>
      </c>
      <c r="C5" s="6" t="n">
        <v>32312</v>
      </c>
      <c r="D5" s="5" t="n">
        <v>-435726</v>
      </c>
      <c r="E5" s="6" t="n">
        <v>-22712</v>
      </c>
      <c r="F5" s="4" t="inlineStr">
        <is>
          <t xml:space="preserve"> </t>
        </is>
      </c>
    </row>
    <row r="6">
      <c r="A6" s="4" t="inlineStr">
        <is>
          <t>Comprehensive loss attributable to NCI</t>
        </is>
      </c>
      <c r="B6" s="6" t="n">
        <v>-32703</v>
      </c>
      <c r="C6" s="6" t="n">
        <v>5467</v>
      </c>
      <c r="D6" s="6" t="n">
        <v>-73779</v>
      </c>
      <c r="E6" s="6" t="n">
        <v>-3841</v>
      </c>
      <c r="F6" s="4" t="inlineStr">
        <is>
          <t xml:space="preserve"> </t>
        </is>
      </c>
    </row>
    <row r="7">
      <c r="A7" s="4" t="inlineStr">
        <is>
          <t>YZ J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sidiary non-controlling interest percentage</t>
        </is>
      </c>
      <c r="B9" s="9" t="n">
        <v>0.8552999999999999</v>
      </c>
      <c r="C9" s="4" t="inlineStr">
        <is>
          <t xml:space="preserve"> </t>
        </is>
      </c>
      <c r="D9" s="9" t="n">
        <v>0.8552999999999999</v>
      </c>
      <c r="E9" s="4" t="inlineStr">
        <is>
          <t xml:space="preserve"> </t>
        </is>
      </c>
      <c r="F9" s="9" t="n">
        <v>0.855299999999999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2" customWidth="1" min="2" max="2"/>
  </cols>
  <sheetData>
    <row r="1">
      <c r="A1" s="1" t="inlineStr">
        <is>
          <t>Taxation (Details)</t>
        </is>
      </c>
      <c r="B1" s="2" t="inlineStr">
        <is>
          <t>9 Months Ended</t>
        </is>
      </c>
    </row>
    <row r="2">
      <c r="B2" s="2" t="inlineStr">
        <is>
          <t>Sep. 30, 2024 USD ($)</t>
        </is>
      </c>
    </row>
    <row r="3">
      <c r="A3" s="3" t="inlineStr">
        <is>
          <t>Taxation [Line Items]</t>
        </is>
      </c>
      <c r="B3" s="4" t="inlineStr">
        <is>
          <t xml:space="preserve"> </t>
        </is>
      </c>
    </row>
    <row r="4">
      <c r="A4" s="4" t="inlineStr">
        <is>
          <t>Deferred tax assets valuation allowance (in Dollars)</t>
        </is>
      </c>
      <c r="B4" s="6" t="n">
        <v>4879075</v>
      </c>
    </row>
    <row r="5">
      <c r="A5" s="4" t="inlineStr">
        <is>
          <t>United States of America [Member]</t>
        </is>
      </c>
      <c r="B5" s="4" t="inlineStr">
        <is>
          <t xml:space="preserve"> </t>
        </is>
      </c>
    </row>
    <row r="6">
      <c r="A6" s="3" t="inlineStr">
        <is>
          <t>Taxation [Line Items]</t>
        </is>
      </c>
      <c r="B6" s="4" t="inlineStr">
        <is>
          <t xml:space="preserve"> </t>
        </is>
      </c>
    </row>
    <row r="7">
      <c r="A7" s="4" t="inlineStr">
        <is>
          <t>Cumulative net operating losses (in Dollars)</t>
        </is>
      </c>
      <c r="B7" s="6" t="n">
        <v>23233689</v>
      </c>
    </row>
    <row r="8">
      <c r="A8" s="4" t="inlineStr">
        <is>
          <t>Hong Kong [Member]</t>
        </is>
      </c>
      <c r="B8" s="4" t="inlineStr">
        <is>
          <t xml:space="preserve"> </t>
        </is>
      </c>
    </row>
    <row r="9">
      <c r="A9" s="3" t="inlineStr">
        <is>
          <t>Taxation [Line Items]</t>
        </is>
      </c>
      <c r="B9" s="4" t="inlineStr">
        <is>
          <t xml:space="preserve"> </t>
        </is>
      </c>
    </row>
    <row r="10">
      <c r="A10" s="4" t="inlineStr">
        <is>
          <t>Tax on assessable profits</t>
        </is>
      </c>
      <c r="B10" s="9" t="n">
        <v>0.165</v>
      </c>
    </row>
    <row r="11">
      <c r="A11" s="4" t="inlineStr">
        <is>
          <t>People’s Republic of China [Member]</t>
        </is>
      </c>
      <c r="B11" s="4" t="inlineStr">
        <is>
          <t xml:space="preserve"> </t>
        </is>
      </c>
    </row>
    <row r="12">
      <c r="A12" s="3" t="inlineStr">
        <is>
          <t>Taxation [Line Items]</t>
        </is>
      </c>
      <c r="B12" s="4" t="inlineStr">
        <is>
          <t xml:space="preserve"> </t>
        </is>
      </c>
    </row>
    <row r="13">
      <c r="A13" s="4" t="inlineStr">
        <is>
          <t>Unified income tax rate</t>
        </is>
      </c>
      <c r="B13" s="8" t="n">
        <v>0.25</v>
      </c>
    </row>
    <row r="14">
      <c r="A14" s="4" t="inlineStr">
        <is>
          <t>Minimum [Member]</t>
        </is>
      </c>
      <c r="B14" s="4" t="inlineStr">
        <is>
          <t xml:space="preserve"> </t>
        </is>
      </c>
    </row>
    <row r="15">
      <c r="A15" s="3" t="inlineStr">
        <is>
          <t>Taxation [Line Items]</t>
        </is>
      </c>
      <c r="B15" s="4" t="inlineStr">
        <is>
          <t xml:space="preserve"> </t>
        </is>
      </c>
    </row>
    <row r="16">
      <c r="A16" s="4" t="inlineStr">
        <is>
          <t>VAT rate</t>
        </is>
      </c>
      <c r="B16" s="8" t="n">
        <v>0.06</v>
      </c>
    </row>
    <row r="17">
      <c r="A17" s="4" t="inlineStr">
        <is>
          <t>Maximum [Member]</t>
        </is>
      </c>
      <c r="B17" s="4" t="inlineStr">
        <is>
          <t xml:space="preserve"> </t>
        </is>
      </c>
    </row>
    <row r="18">
      <c r="A18" s="3" t="inlineStr">
        <is>
          <t>Taxation [Line Items]</t>
        </is>
      </c>
      <c r="B18" s="4" t="inlineStr">
        <is>
          <t xml:space="preserve"> </t>
        </is>
      </c>
    </row>
    <row r="19">
      <c r="A19" s="4" t="inlineStr">
        <is>
          <t>VAT rate</t>
        </is>
      </c>
      <c r="B19" s="8" t="n">
        <v>0.1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Taxation (Details) - Schedule of Reconciliation of Income Tax Rat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conciliation of Income Tax Rate [Abstract]</t>
        </is>
      </c>
      <c r="B3" s="4" t="inlineStr">
        <is>
          <t xml:space="preserve"> </t>
        </is>
      </c>
      <c r="C3" s="4" t="inlineStr">
        <is>
          <t xml:space="preserve"> </t>
        </is>
      </c>
      <c r="D3" s="4" t="inlineStr">
        <is>
          <t xml:space="preserve"> </t>
        </is>
      </c>
      <c r="E3" s="4" t="inlineStr">
        <is>
          <t xml:space="preserve"> </t>
        </is>
      </c>
    </row>
    <row r="4">
      <c r="A4" s="4" t="inlineStr">
        <is>
          <t>Loss before income taxes from PRC operation</t>
        </is>
      </c>
      <c r="B4" s="6" t="n">
        <v>-219970</v>
      </c>
      <c r="C4" s="6" t="n">
        <v>39284</v>
      </c>
      <c r="D4" s="6" t="n">
        <v>-506765</v>
      </c>
      <c r="E4" s="6" t="n">
        <v>-23358</v>
      </c>
    </row>
    <row r="5">
      <c r="A5" s="4" t="inlineStr">
        <is>
          <t>Statutory income tax rate</t>
        </is>
      </c>
      <c r="B5" s="8" t="n">
        <v>0.25</v>
      </c>
      <c r="C5" s="8" t="n">
        <v>0.25</v>
      </c>
      <c r="D5" s="8" t="n">
        <v>0.25</v>
      </c>
      <c r="E5" s="8" t="n">
        <v>0.25</v>
      </c>
    </row>
    <row r="6">
      <c r="A6" s="4" t="inlineStr">
        <is>
          <t>Income tax expense (benefit) at statutory rate</t>
        </is>
      </c>
      <c r="B6" s="6" t="n">
        <v>-54993</v>
      </c>
      <c r="C6" s="6" t="n">
        <v>-9821</v>
      </c>
      <c r="D6" s="6" t="n">
        <v>-126691</v>
      </c>
      <c r="E6" s="6" t="n">
        <v>-5840</v>
      </c>
    </row>
    <row r="7">
      <c r="A7" s="4" t="inlineStr">
        <is>
          <t>Tax effect of non-deductible items</t>
        </is>
      </c>
      <c r="B7" s="5" t="n">
        <v>7</v>
      </c>
      <c r="C7" s="4" t="inlineStr">
        <is>
          <t xml:space="preserve"> </t>
        </is>
      </c>
      <c r="D7" s="5" t="n">
        <v>2915</v>
      </c>
      <c r="E7" s="5" t="n">
        <v>8057</v>
      </c>
    </row>
    <row r="8">
      <c r="A8" s="4" t="inlineStr">
        <is>
          <t>Tax effect of non-taxable items</t>
        </is>
      </c>
      <c r="B8" s="4" t="inlineStr">
        <is>
          <t xml:space="preserve"> </t>
        </is>
      </c>
      <c r="C8" s="4" t="inlineStr">
        <is>
          <t xml:space="preserve"> </t>
        </is>
      </c>
      <c r="D8" s="4" t="inlineStr">
        <is>
          <t xml:space="preserve"> </t>
        </is>
      </c>
      <c r="E8" s="4" t="inlineStr">
        <is>
          <t xml:space="preserve"> </t>
        </is>
      </c>
    </row>
    <row r="9">
      <c r="A9" s="4" t="inlineStr">
        <is>
          <t>Valuation allowance of deferred tax assets</t>
        </is>
      </c>
      <c r="B9" s="5" t="n">
        <v>54993</v>
      </c>
      <c r="C9" s="5" t="n">
        <v>9698</v>
      </c>
      <c r="D9" s="5" t="n">
        <v>126691</v>
      </c>
      <c r="E9" s="5" t="n">
        <v>5840</v>
      </c>
    </row>
    <row r="10">
      <c r="A10" s="4" t="inlineStr">
        <is>
          <t>Income tax expense (benefit)</t>
        </is>
      </c>
      <c r="B10" s="6" t="n">
        <v>7</v>
      </c>
      <c r="C10" s="6" t="n">
        <v>-123</v>
      </c>
      <c r="D10" s="6" t="n">
        <v>2915</v>
      </c>
      <c r="E10" s="6" t="n">
        <v>805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Taxation (Details) - Schedule of Taxes Payable - USD ($)</t>
        </is>
      </c>
      <c r="B1" s="2" t="inlineStr">
        <is>
          <t>Sep. 30, 2024</t>
        </is>
      </c>
      <c r="C1" s="2" t="inlineStr">
        <is>
          <t>Dec. 31, 2023</t>
        </is>
      </c>
    </row>
    <row r="2">
      <c r="A2" s="3" t="inlineStr">
        <is>
          <t>Schedule of Taxes Payable [Abstract]</t>
        </is>
      </c>
      <c r="B2" s="4" t="inlineStr">
        <is>
          <t xml:space="preserve"> </t>
        </is>
      </c>
      <c r="C2" s="4" t="inlineStr">
        <is>
          <t xml:space="preserve"> </t>
        </is>
      </c>
    </row>
    <row r="3">
      <c r="A3" s="4" t="inlineStr">
        <is>
          <t>VAT payable</t>
        </is>
      </c>
      <c r="B3" s="6" t="n">
        <v>27317</v>
      </c>
      <c r="C3" s="6" t="n">
        <v>15830</v>
      </c>
    </row>
    <row r="4">
      <c r="A4" s="4" t="inlineStr">
        <is>
          <t>Corporation income tax</t>
        </is>
      </c>
      <c r="B4" s="4" t="inlineStr">
        <is>
          <t xml:space="preserve"> </t>
        </is>
      </c>
      <c r="C4" s="5" t="n">
        <v>969</v>
      </c>
    </row>
    <row r="5">
      <c r="A5" s="4" t="inlineStr">
        <is>
          <t>Withholding personal tax</t>
        </is>
      </c>
      <c r="B5" s="4" t="inlineStr">
        <is>
          <t xml:space="preserve"> </t>
        </is>
      </c>
      <c r="C5" s="5" t="n">
        <v>176</v>
      </c>
    </row>
    <row r="6">
      <c r="A6" s="4" t="inlineStr">
        <is>
          <t>Other levies</t>
        </is>
      </c>
      <c r="B6" s="5" t="n">
        <v>187</v>
      </c>
      <c r="C6" s="5" t="n">
        <v>1870</v>
      </c>
    </row>
    <row r="7">
      <c r="A7" s="4" t="inlineStr">
        <is>
          <t>Total taxed payables</t>
        </is>
      </c>
      <c r="B7" s="6" t="n">
        <v>27504</v>
      </c>
      <c r="C7" s="6" t="n">
        <v>188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attributable to common shareholders</t>
        </is>
      </c>
      <c r="B4" s="6" t="n">
        <v>-188146</v>
      </c>
      <c r="C4" s="6" t="n">
        <v>33705</v>
      </c>
      <c r="D4" s="6" t="n">
        <v>-435937</v>
      </c>
      <c r="E4" s="6" t="n">
        <v>-2686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5" t="n">
        <v>84598650</v>
      </c>
      <c r="C6" s="5" t="n">
        <v>76757439</v>
      </c>
      <c r="D6" s="5" t="n">
        <v>84510860</v>
      </c>
      <c r="E6" s="5" t="n">
        <v>76757439</v>
      </c>
    </row>
    <row r="7">
      <c r="A7" s="4" t="inlineStr">
        <is>
          <t>Weighted average common shares outstanding – diluted</t>
        </is>
      </c>
      <c r="B7" s="5" t="n">
        <v>84598650</v>
      </c>
      <c r="C7" s="5" t="n">
        <v>76757439</v>
      </c>
      <c r="D7" s="5" t="n">
        <v>84510860</v>
      </c>
      <c r="E7" s="5" t="n">
        <v>76757439</v>
      </c>
    </row>
    <row r="8">
      <c r="A8" s="4" t="inlineStr">
        <is>
          <t>Income (loss) per share – basic</t>
        </is>
      </c>
      <c r="B8" s="7" t="n">
        <v>-0.0022</v>
      </c>
      <c r="C8" s="7" t="n">
        <v>0.0004</v>
      </c>
      <c r="D8" s="7" t="n">
        <v>-0.0052</v>
      </c>
      <c r="E8" s="7" t="n">
        <v>-0.0004</v>
      </c>
    </row>
    <row r="9">
      <c r="A9" s="4" t="inlineStr">
        <is>
          <t>Income (loss) per share – diluted</t>
        </is>
      </c>
      <c r="B9" s="7" t="n">
        <v>-0.0022</v>
      </c>
      <c r="C9" s="7" t="n">
        <v>0.0004</v>
      </c>
      <c r="D9" s="7" t="n">
        <v>-0.0052</v>
      </c>
      <c r="E9" s="7" t="n">
        <v>-0.000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21" customWidth="1" min="2" max="2"/>
    <col width="21" customWidth="1" min="3" max="3"/>
    <col width="40" customWidth="1" min="4" max="4"/>
    <col width="22" customWidth="1" min="5" max="5"/>
    <col width="32" customWidth="1" min="6" max="6"/>
  </cols>
  <sheetData>
    <row r="1">
      <c r="A1" s="1" t="inlineStr">
        <is>
          <t>Stockholders’ Equity (Details)</t>
        </is>
      </c>
      <c r="D1" s="2" t="inlineStr">
        <is>
          <t>9 Months Ended</t>
        </is>
      </c>
    </row>
    <row r="2">
      <c r="B2" s="2" t="inlineStr">
        <is>
          <t>Mar. 12, 2024 shares</t>
        </is>
      </c>
      <c r="C2" s="2" t="inlineStr">
        <is>
          <t>Nov. 30, 2023 shares</t>
        </is>
      </c>
      <c r="D2" s="2" t="inlineStr">
        <is>
          <t>Sep. 30, 2024 USD ($) $ / shares shares</t>
        </is>
      </c>
      <c r="E2" s="2" t="inlineStr">
        <is>
          <t>Sep. 30, 2024 CNY (¥)</t>
        </is>
      </c>
      <c r="F2" s="2" t="inlineStr">
        <is>
          <t>Dec. 31, 2023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shares authorized</t>
        </is>
      </c>
      <c r="B6" s="4" t="inlineStr">
        <is>
          <t xml:space="preserve"> </t>
        </is>
      </c>
      <c r="C6" s="4" t="inlineStr">
        <is>
          <t xml:space="preserve"> </t>
        </is>
      </c>
      <c r="D6" s="5" t="n">
        <v>2000000</v>
      </c>
      <c r="E6" s="4" t="inlineStr">
        <is>
          <t xml:space="preserve"> </t>
        </is>
      </c>
      <c r="F6" s="5" t="n">
        <v>2000000</v>
      </c>
    </row>
    <row r="7">
      <c r="A7" s="4" t="inlineStr">
        <is>
          <t>Preferred stock, par value (in Dollars per share) | $ / shares</t>
        </is>
      </c>
      <c r="B7" s="4" t="inlineStr">
        <is>
          <t xml:space="preserve"> </t>
        </is>
      </c>
      <c r="C7" s="4" t="inlineStr">
        <is>
          <t xml:space="preserve"> </t>
        </is>
      </c>
      <c r="D7" s="7" t="n">
        <v>0.0001</v>
      </c>
      <c r="E7" s="4" t="inlineStr">
        <is>
          <t xml:space="preserve"> </t>
        </is>
      </c>
      <c r="F7" s="7" t="n">
        <v>0.0001</v>
      </c>
    </row>
    <row r="8">
      <c r="A8" s="4" t="inlineStr">
        <is>
          <t>Common stock, shares authorized</t>
        </is>
      </c>
      <c r="B8" s="4" t="inlineStr">
        <is>
          <t xml:space="preserve"> </t>
        </is>
      </c>
      <c r="C8" s="4" t="inlineStr">
        <is>
          <t xml:space="preserve"> </t>
        </is>
      </c>
      <c r="D8" s="5" t="n">
        <v>100000000</v>
      </c>
      <c r="E8" s="4" t="inlineStr">
        <is>
          <t xml:space="preserve"> </t>
        </is>
      </c>
      <c r="F8" s="5" t="n">
        <v>100000000</v>
      </c>
    </row>
    <row r="9">
      <c r="A9" s="4" t="inlineStr">
        <is>
          <t>Common stock, par value (in Dollars per share) | $ / shares</t>
        </is>
      </c>
      <c r="B9" s="4" t="inlineStr">
        <is>
          <t xml:space="preserve"> </t>
        </is>
      </c>
      <c r="C9" s="4" t="inlineStr">
        <is>
          <t xml:space="preserve"> </t>
        </is>
      </c>
      <c r="D9" s="7" t="n">
        <v>0.0001</v>
      </c>
      <c r="E9" s="4" t="inlineStr">
        <is>
          <t xml:space="preserve"> </t>
        </is>
      </c>
      <c r="F9" s="7" t="n">
        <v>0.0001</v>
      </c>
    </row>
    <row r="10">
      <c r="A10" s="4" t="inlineStr">
        <is>
          <t>Common stock, shares issued</t>
        </is>
      </c>
      <c r="B10" s="4" t="inlineStr">
        <is>
          <t xml:space="preserve"> </t>
        </is>
      </c>
      <c r="C10" s="4" t="inlineStr">
        <is>
          <t xml:space="preserve"> </t>
        </is>
      </c>
      <c r="D10" s="5" t="n">
        <v>84598650</v>
      </c>
      <c r="E10" s="4" t="inlineStr">
        <is>
          <t xml:space="preserve"> </t>
        </is>
      </c>
      <c r="F10" s="5" t="n">
        <v>82594105</v>
      </c>
    </row>
    <row r="11">
      <c r="A11" s="4" t="inlineStr">
        <is>
          <t>Common stock, shares outstanding</t>
        </is>
      </c>
      <c r="B11" s="4" t="inlineStr">
        <is>
          <t xml:space="preserve"> </t>
        </is>
      </c>
      <c r="C11" s="4" t="inlineStr">
        <is>
          <t xml:space="preserve"> </t>
        </is>
      </c>
      <c r="D11" s="5" t="n">
        <v>84598650</v>
      </c>
      <c r="E11" s="4" t="inlineStr">
        <is>
          <t xml:space="preserve"> </t>
        </is>
      </c>
      <c r="F11" s="5" t="n">
        <v>82594105</v>
      </c>
    </row>
    <row r="12">
      <c r="A12" s="4" t="inlineStr">
        <is>
          <t>Shares issued</t>
        </is>
      </c>
      <c r="B12" s="5" t="n">
        <v>2004545</v>
      </c>
      <c r="C12" s="4" t="inlineStr">
        <is>
          <t xml:space="preserve"> </t>
        </is>
      </c>
      <c r="D12" s="4" t="inlineStr">
        <is>
          <t xml:space="preserve"> </t>
        </is>
      </c>
      <c r="E12" s="4" t="inlineStr">
        <is>
          <t xml:space="preserve"> </t>
        </is>
      </c>
      <c r="F12" s="4" t="inlineStr">
        <is>
          <t xml:space="preserve"> </t>
        </is>
      </c>
    </row>
    <row r="13">
      <c r="A13" s="4" t="inlineStr">
        <is>
          <t>Consideration received for issued shares</t>
        </is>
      </c>
      <c r="B13" s="4" t="inlineStr">
        <is>
          <t xml:space="preserve"> </t>
        </is>
      </c>
      <c r="C13" s="4" t="inlineStr">
        <is>
          <t xml:space="preserve"> </t>
        </is>
      </c>
      <c r="D13" s="6" t="n">
        <v>20045</v>
      </c>
      <c r="E13" s="12" t="n">
        <v>143686</v>
      </c>
      <c r="F13" s="4" t="inlineStr">
        <is>
          <t xml:space="preserve"> </t>
        </is>
      </c>
    </row>
    <row r="14">
      <c r="A14" s="4" t="inlineStr">
        <is>
          <t>Yongzhou J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4" t="inlineStr">
        <is>
          <t xml:space="preserve"> </t>
        </is>
      </c>
      <c r="C16" s="5" t="n">
        <v>5836666</v>
      </c>
      <c r="D16" s="4" t="inlineStr">
        <is>
          <t xml:space="preserve"> </t>
        </is>
      </c>
      <c r="E16" s="4" t="inlineStr">
        <is>
          <t xml:space="preserve"> </t>
        </is>
      </c>
      <c r="F16" s="4" t="inlineStr">
        <is>
          <t xml:space="preserve"> </t>
        </is>
      </c>
    </row>
    <row r="17">
      <c r="A17" s="4" t="inlineStr">
        <is>
          <t>Common stock, shares outstanding</t>
        </is>
      </c>
      <c r="B17" s="4" t="inlineStr">
        <is>
          <t xml:space="preserve"> </t>
        </is>
      </c>
      <c r="C17" s="5" t="n">
        <v>5836666</v>
      </c>
      <c r="D17" s="4" t="inlineStr">
        <is>
          <t xml:space="preserve"> </t>
        </is>
      </c>
      <c r="E17" s="4" t="inlineStr">
        <is>
          <t xml:space="preserve"> </t>
        </is>
      </c>
      <c r="F17" s="4" t="inlineStr">
        <is>
          <t xml:space="preserve"> </t>
        </is>
      </c>
    </row>
    <row r="18">
      <c r="A18" s="4" t="inlineStr">
        <is>
          <t>Jumi GC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t>
        </is>
      </c>
      <c r="B20" s="4" t="inlineStr">
        <is>
          <t xml:space="preserve"> </t>
        </is>
      </c>
      <c r="C20" s="5" t="n">
        <v>76757439</v>
      </c>
      <c r="D20" s="4" t="inlineStr">
        <is>
          <t xml:space="preserve"> </t>
        </is>
      </c>
      <c r="E20" s="4" t="inlineStr">
        <is>
          <t xml:space="preserve"> </t>
        </is>
      </c>
      <c r="F20" s="4" t="inlineStr">
        <is>
          <t xml:space="preserve"> </t>
        </is>
      </c>
    </row>
    <row r="21">
      <c r="A21" s="4" t="inlineStr">
        <is>
          <t>Guangzhou JI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neficial owners percentage</t>
        </is>
      </c>
      <c r="B23" s="4" t="inlineStr">
        <is>
          <t xml:space="preserve"> </t>
        </is>
      </c>
      <c r="C23" s="9" t="n">
        <v>0.8552999999999999</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 Basis of Presentation and Consolidation These accompanying unaudited consolidated financial
statements have been prepared in accordance with generally accepted accounting principles in the United States of America (“US
GAAP”). These unaudited consolidated financial statements include the financial statements of the Company and its subsidiaries.
All significant inter-company balances and transactions within the Company have been eliminated upon consolidation. The unaudited interim consolidated financial
information as of September 30, 2024 and for the three and nine months ended September 30, 2024 and 2023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solidated financial information should be read in conjunction with the consolidated
financial statements and the notes thereto, included in the Company’s Form 10-K for the fiscal year ended December 31, 2023 previously
filed with the SEC on May 26, 2024. In the opinion of management, all adjustments
(which include normal recurring adjustments) necessary to present a fair statements of the Company’s unaudited consolidated financial
position as of September 30, 2024 and its unaudited consolidated results of operations for the three and nine months ended September
30, 2024 and 2023, and its unaudited consolidated cash flows for the nine months ended September 30, 2024 and 2023, as applicable, have
been made. The interim results of operations are not necessarily indicative of the operating results for the fiscal year or any future
periods. ● Reclassification Certain prior period balances were reclassified
to conform to the current period presentation, mainly with consideration of reflecting the acquisition transaction by entering into and
executing four Management Agreements with Yongzhou JIT and Guangzhou JIE. None of these reclassifications had an impact on reported financial
position or cash flows for any of the periods presented. ● Use of Estimates The preparation of the unaudited consolidated
financial statements in conformity with US GAAP requires management to make estimates and judgments that affect the reported amounts
of assets and liabilities, disclosure of contingent assets and liabilities on the date of the unaudited consolidated financial statements
and the reported amounts of revenue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Estimates and assumptions are periodically reviewed and the effects of revisions are reflected in the consolidated financial statements
in the period they are determined to be necessary. Significant estimates and assumptions made by
management include, among others, useful lives and impairment of long-lived assets, collectability of accounts receivable, discount rate
of leases and its impairment assessment, allowance for inventory, revenue recognition, product warranty liabilities, deferred tax and
uncertain tax positions. While the Company believes that the estimates and assumptions used in the preparation of the consolidated financial
statements are appropriate, actual results could differ from those estimates. ● Fair Value Measurement The Company follows the guidance of the Financial
Accounting Standards Board (“FASB”) Accounting Standard Codification (“ASC”) Topic 820, “Fair Value Measurements”
(“ASC 820”), to address fair value measurement with respect to financial assets and liabiliti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also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Observable inputs that reflect unadjusted quoted prices for identical instruments traded in active
markets;
Level 2: Include other observable inputs are based upon quoted prices for similar instruments in active markets,
quoted prices for identical or similar instruments in markets that are not active, other observable inputs other than quoted price
and market corroborated inputs; and
Level 3: Unobservable inputs that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include
cash, accounts receivable, advance to suppliers, prepaid expenses and other current assets, bank loans, accounts payable, amount due
from/to related parties, and accrued expenses and other current liabilities. The carrying values of these financial instruments approximate
their fair values due to their short-term maturities. The carrying amount of the long-term borrowing approximates its fair values since
it bears an interest rate which approximates market interest rate. ● Foreign Currencies Translation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In general, for consolidation and reporting purposes,
assets and liabilities of its subsidiaries whose functional currency is not the US$ are translated into US$, in accordance with ASC Topic
830-30, “Translation of Financial Statement”, using the exchange rate on the balance sheet date, equity accounts are translated
at its historical rates; revenue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Translation of amounts from RMB into US$ has
been made at the following exchange rates for the respective periods:
September 30, September 30,
Period-end RMB:US$1 exchange rate 7.0176 7.2960
For the nine months ended RMB:US$1 average exchange rate 7.1977 7.0343
December 31,
Period-end RMB:US$1 exchange rate 7.0809
For the year ended RMB:US$1 average exchange rate 7.0999 ● Related Parties The Company adopted ASC 850, Related Party Disclosures,
for the identification of related parties and disclosure of related party transactions. Related parties include: (a) Affiliates of the
entity, who directly or indirectly through one or more intermediaries, controls, is controlled by, or is under common control with an
entity; (b) Entities for which investments in their equity securities would be required to be accounted for by the equity method by the
investing entity; (c) Trusts for the benefit of employees, such as pension and profit-sharing trusts that are managed by or under the
trusteeship of management; (d) Principal owners, who record or known beneficial owners of more than 10 percent of the voting interests,
of the entity and members of their immediate families; (e) Management of the entity and members of their immediate families; (f) Other
parties with which the entity may deal if one party controls or can significantly influence the management or operating policies of the
other to an extent that one of the transacting parties might be prevented from fully pursuing its own separate interests;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mpany disclosed all material related party transactions in the notes
to these financial statements. ●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The Company’s
chief operating decision maker has been identified as the CEO who reviews consolidated results of the Company when making decisions about
allocating resources and assessing performance. The Company is domiciled in the United States while its main business operation is within
the PRC and it earns a majority of its revenue from external customers attributed from the PRC. As a whole and hence, the Company has
only one operating segment for the periods ended September 30, 2024 and 2023, respectively. ● Cash Cash consists of cash on hand and deposits in
financial institutions which is readily available in checking and saving accounts. The Company maintains cash with various financial
institutions in the PRC and are uninsured. The Company has not experienced any losses in bank account and believes it is not exposed
to any risk on its cash held in bank accounts. ● Accounts Receivable Accounts receivable arise from revenue from contracts
with customers and are reported at their original amount less an allowance for expected credit losses. Accounts receivable are initially
recorded at the invoiced amount, and are payable at various times based on contractual payment terms, generally 30 to 90 days from delivery.
Credit is granted based on management’s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any estimated credit losses resulting from the
inability of its customers to make required payments. Account balances are charged off against the allowance for credit losses after
all means of collection have been exhausted and the potential for recovery is considered remote. ● Advances To Suppliers Advances to suppliers consist of prepayments
to our vendors, such as outsources services and marketing promotion partie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take the following steps: cease purchasing products
from such vendor, ask for return of our prepayment promptly, and if necessary, take legal action. If all of these steps are unsuccessful,
management then determines whether the prepayments should be reserved or written off. As of September 30, 2024 and December 31, 2023,
the balance of allowance for doubtful accounts was $0 and $0, respectively. ● Inventories Inventories consist of raw material and parts,
work-in-progressing, and finished goods of the Company’s product, such as medicine or goods vending machine, health micro-consulting
room. Inventories are stated at the lower of cost and net realizable value. Cost is determined using weighted average method. Net realizable
value equal to the estimated selling prices in the ordinary course of business, less reasonably predictable costs of completion, disposal,
and transportation. The Company carries out physical inventory counts from time to time and at least once within a fiscal year. The Company
reviews historical sales activity quarterly to determine excessive, slow-moving items, and items that damage, physical deterioration,
obsolescence to determine if evidence exists that the net realizable value of inventory is lower than its cost, if any, the difference
shall be recognized as a loss in earnings in the period in which it occurs. ● Equipment and Vehicles Equipment and vehicles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Residual
Production line and equipment 3-10 years 0 %
Office equipment 2-5 years 0 %
Vehicle 3-5 years 0 % Expenditures for repairs and maintenance are
expensed as incurred. When assets have been retired or sold, the cost and related accumulated depreciation are removed from the accounts
and any resulting gain or loss is recognized in the results of operations. ● Intangible Assets Intangible assets consist primarily of patents,
including utility model patents, software copyright and utility software purchased from outside parties. Intangible assets are stated
at cost less accumulated amortization and impairment, if any. Intangible assets are amortized using the straight-line method with the
following estimated useful lives: Expected Utility model 10 years Copyright 10 years Utility software 10 years ●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 Leases The Company stated lease transactions in accordance with the FASB
ASC Topic 842 Leases. Identify a leas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Lease classification Lease classification for leases under which the
Company is a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There are not leases under which the Company is a lessor during the periods of the accompanying financial statements. Lease classification for leases under which the
Company is a lessee is evaluated at lease commencement as finance or operating leases. Leases qualify as finance leases if the lease
transfers ownership of the asset at the end of the lease term, the lease grants an option to purchase the asset that the Company is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In accordance with the FASB ASC Topic 842, the
Company recognizes a right-of-use asset and a lease liability at the commencement date of the lease and recognizes in profit or loss
the lease cost or expense during the lease term. As an accounting policy, the Company elects not to recognize a right-of-use asset and
a lease liability to a short-term lease which with a term of 12 months or less, instead it recognizes the lease payments in profit or
loss on a straight-line basis over the lease term. Variable lease payments are recorded in earnings in the period in which the obligation
for those payments is incurred. The Company generally uses an incremental borrowing rate as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Right-of-use assets The right-of-use asset is initially measured
at cost, which comprises the initial amount of the lease liability adjusted for any lease payments made at or before the commencement
date, plus any initial direct costs incurred and less any lease incentive received. Lease liabilities Lease liability is initially measured at the
present value of the outstanding lease payments at the commencement date, discounted using the Company’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 Revenue Recognition The Company adopted ASC Topic 606, Revenue from
Contract with Customers (“ASC 606”) for all periods presented. Under ASC 606, revenue is recognized when control of the promised
goods and services is transferred to the Company’s customers and the performance obligation was satisfied, in an amount that reflects
the consideration that the Company expects to be entitled to in exchange for those goods and services transferred.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as revenue when that performance obligation is satisfied by the control of the promised goods and services is transferred to the customers,
which at a point in time or over time as appropriate. The Company’s revenue consists primarily
of sales of machines plus design and development of software systems for customers based on the Company’s intelligent and communication
technology, system installation and maintenances services. The Company determined for each performance obligation
identified at contract inception whether it satisfies the performance obligation over time or satisfies the performance obligation at
a point in time. If an entity does not satisfy a performance obligation over time, the performance obligation is satisfied at a point
in time. The Company recognizes revenue from sales of
machines at the point in time when the Company has transferred physical possession of the goods to the customer and the customer has
accepted the goods, therefore, indicating as control of the goods has been transferred to the customer. The Company determined each performance obligation
identified from a contract with a customer for design and development of software systems and contracts for system installment and maintenance
at the inception of each contract whether it satisfied over time or at point in time. During the three and nine months ended September
30, 2024 and 2023, all the performance obligation identified from the contracts were satisfied at point in time and its related revenue
were recognized at point in time. ● Contract Balances When a contract with customers has been performed,
the Company presents the contract in the consolidated balance sheet as a contract asset or a contract liability, depending on the relationship
between the Company’s performance and the customer’s payment. Contract assets or accounts receivable A contract asset is the Company’s right
to consideration in exchange for goods or services that the Company has transferred to a customer. A receivable is recorded when the
Company has an unconditional right to consideration. A right to consideration is unconditional if only the passage of time is required
before payment of that consideration is due. The Company does not have material contract assets. Contract liabilities The contract liability represents the billings
or cash received for goods or services in advance of revenue recognition which is recognized as revenue when all of the Company’s
revenue recognition criteria are met. The Company presents contract liabilities in its financial statements as advances from customers. ● Cost of Revenue Cost of revenue consists primarily of material
costs, direct labor, depreciation, and manufacturing overhead, which are directly attributable to the manufacture of products and other
costs directly related to rendering of services or projects performance. ● Advertising Expenses The Company expenses advertising costs as incurred
and includes it in selling expenses. The Company reported $98,098 and $0 of advertising and promotional expenses for the three months
ended September 30, 2024 and 2023, respectively, and reported $292,889 and $0 of advertising and promotional expenses for the nine months
ended September 30, 2024 and 2023, respectively. ● Research and Development Expenses Research and development expenses consist primarily
of salary and welfare for research and development department personnel and materials used for research. The Company reported $28,840
and $36,202 as research and development expenses for the three months ended September 30, 2024 and 2023, respectively; and reported $48,693
and $104,841 as research and development expenses for the nine months ended September 30, 2024 and 2023, respectively. ●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 of stockholders’ equity, consists of changes in unrealized gains and losses on foreign
currency translation. This comprehensive income is not included in the computation of income tax expense or benefit.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24 and 2023, the Company did not have any interest and penalties associated with tax positions. As of September 30, 2024 and December
31, 2023, the Company did not have any significant unrecognized uncertain tax positions. The Company conducts majority of its businesses
in the PRC and is subject to tax in this jurisdiction. As a result of its business activities, the Company files tax returns that are
subject to examination by a foreign tax authority. ● Value Added Tax Sales revenue represents the invoiced value of
goods, net of Value-Added Tax (“VAT”). All of the Company’s goods or services are sold in the PRC and are subject to
a VAT on the gross sales price. The VAT rates range from 6% to 13%, depending on the type of goods or services sold. The VAT may be offset
by qualified VAT paid by the Company on raw materials and other materials included in the cost of producing or acquiring its finished
products. The Company’s subsidiaries in PRC were required to file VAT tax return each month. The Company recorded a VAT payable
net of payments if VAT payable on the gross sales is larger than VAT paid by the Company on purchase of materials or finished goods,
on the contrary, the Company recorded VAT deductible, VAT deductible can be used to deducted VAT payable in the future. ● Income (Loss) Per Share The Company calculates income (loss) per share
in accordance with ASC Topic 260, “Earnings per Share.” Basic income (loss) per share is computed by dividing the net income
(loss) attributable to the holders of common shares by the weighted-average number of common shares outstanding during the period. Diluted
income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 Recent Accounting Pronouncement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The Company does not believe other recently issued
but not yet effective accounting standards, if currently adopted, would have a material effect on the consolidated balance sheets, consolidated
statements of income and consolidated statements of cash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China Contribution Pla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ina Contribution Plan [Line Items]</t>
        </is>
      </c>
      <c r="B3" s="4" t="inlineStr">
        <is>
          <t xml:space="preserve"> </t>
        </is>
      </c>
      <c r="C3" s="4" t="inlineStr">
        <is>
          <t xml:space="preserve"> </t>
        </is>
      </c>
      <c r="D3" s="4" t="inlineStr">
        <is>
          <t xml:space="preserve"> </t>
        </is>
      </c>
      <c r="E3" s="4" t="inlineStr">
        <is>
          <t xml:space="preserve"> </t>
        </is>
      </c>
    </row>
    <row r="4">
      <c r="A4" s="4" t="inlineStr">
        <is>
          <t>Total contributions</t>
        </is>
      </c>
      <c r="B4" s="6" t="n">
        <v>2620</v>
      </c>
      <c r="C4" s="6" t="n">
        <v>1652</v>
      </c>
      <c r="D4" s="6" t="n">
        <v>6939</v>
      </c>
      <c r="E4" s="6" t="n">
        <v>437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5" customWidth="1" min="2" max="2"/>
  </cols>
  <sheetData>
    <row r="1">
      <c r="A1" s="1" t="inlineStr">
        <is>
          <t>Statutory Reserves (Details)</t>
        </is>
      </c>
      <c r="B1" s="2" t="inlineStr">
        <is>
          <t>9 Months Ended</t>
        </is>
      </c>
    </row>
    <row r="2">
      <c r="B2" s="2" t="inlineStr">
        <is>
          <t>Sep. 30, 2024</t>
        </is>
      </c>
    </row>
    <row r="3">
      <c r="A3" s="3" t="inlineStr">
        <is>
          <t>Statutory Reserves [Abstract]</t>
        </is>
      </c>
      <c r="B3" s="4" t="inlineStr">
        <is>
          <t xml:space="preserve"> </t>
        </is>
      </c>
    </row>
    <row r="4">
      <c r="A4" s="4" t="inlineStr">
        <is>
          <t>Percentage of after-tax net income</t>
        </is>
      </c>
      <c r="B4" s="8" t="n">
        <v>0.1</v>
      </c>
    </row>
    <row r="5">
      <c r="A5" s="4" t="inlineStr">
        <is>
          <t>Percentage of reserve capital</t>
        </is>
      </c>
      <c r="B5" s="8" t="n">
        <v>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centrations of Risk (Details) - Schedule of Total Revenues and Its Related Outstanding Accounts Receivable - Customer Concentration Risk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Member] | Revenue Benchmark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Revenue</t>
        </is>
      </c>
      <c r="B5" s="6" t="n">
        <v>201553</v>
      </c>
      <c r="C5" s="6" t="n">
        <v>497106</v>
      </c>
      <c r="D5" s="6" t="n">
        <v>613635</v>
      </c>
      <c r="E5" s="6" t="n">
        <v>1070041</v>
      </c>
    </row>
    <row r="6">
      <c r="A6" s="4" t="inlineStr">
        <is>
          <t>Percentage of revenue</t>
        </is>
      </c>
      <c r="B6" s="8" t="n">
        <v>0.91</v>
      </c>
      <c r="C6" s="8" t="n">
        <v>1</v>
      </c>
      <c r="D6" s="8" t="n">
        <v>0.46</v>
      </c>
      <c r="E6" s="8" t="n">
        <v>0.82</v>
      </c>
    </row>
    <row r="7">
      <c r="A7" s="4" t="inlineStr">
        <is>
          <t>Customer A [Member] | Accounts Receivable [Member]</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Accounts receivable</t>
        </is>
      </c>
      <c r="B9" s="6" t="n">
        <v>569582000000</v>
      </c>
      <c r="C9" s="4" t="inlineStr">
        <is>
          <t xml:space="preserve"> </t>
        </is>
      </c>
      <c r="D9" s="6" t="n">
        <v>569582000000</v>
      </c>
      <c r="E9" s="4" t="inlineStr">
        <is>
          <t xml:space="preserve"> </t>
        </is>
      </c>
    </row>
    <row r="10">
      <c r="A10" s="4" t="inlineStr">
        <is>
          <t>Customber [Member] | Revenue Benchmark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201553</v>
      </c>
      <c r="C12" s="6" t="n">
        <v>497106</v>
      </c>
      <c r="D12" s="6" t="n">
        <v>1164125</v>
      </c>
      <c r="E12" s="6" t="n">
        <v>1266336</v>
      </c>
    </row>
    <row r="13">
      <c r="A13" s="4" t="inlineStr">
        <is>
          <t>Percentage of revenue</t>
        </is>
      </c>
      <c r="B13" s="8" t="n">
        <v>0.91</v>
      </c>
      <c r="C13" s="8" t="n">
        <v>1</v>
      </c>
      <c r="D13" s="8" t="n">
        <v>0.88</v>
      </c>
      <c r="E13" s="8" t="n">
        <v>0.97</v>
      </c>
    </row>
    <row r="14">
      <c r="A14" s="4" t="inlineStr">
        <is>
          <t>Customber [Member] | Accounts Receivable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569582000000</v>
      </c>
      <c r="C16" s="6" t="n">
        <v>392311000000</v>
      </c>
      <c r="D16" s="6" t="n">
        <v>569582000000</v>
      </c>
      <c r="E16" s="6" t="n">
        <v>392311000000</v>
      </c>
    </row>
    <row r="17">
      <c r="A17" s="4" t="inlineStr">
        <is>
          <t>Customer B [Member] | Revenue Benchmark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6" t="n">
        <v>393207</v>
      </c>
      <c r="E19" s="4" t="inlineStr">
        <is>
          <t xml:space="preserve"> </t>
        </is>
      </c>
    </row>
    <row r="20">
      <c r="A20" s="4" t="inlineStr">
        <is>
          <t>Percentage of revenue</t>
        </is>
      </c>
      <c r="B20" s="4" t="inlineStr">
        <is>
          <t xml:space="preserve"> </t>
        </is>
      </c>
      <c r="C20" s="4" t="inlineStr">
        <is>
          <t xml:space="preserve"> </t>
        </is>
      </c>
      <c r="D20" s="8" t="n">
        <v>0.3</v>
      </c>
      <c r="E20" s="4" t="inlineStr">
        <is>
          <t xml:space="preserve"> </t>
        </is>
      </c>
    </row>
    <row r="21">
      <c r="A21" s="4" t="inlineStr">
        <is>
          <t>Customer B [Member] | Accounts Receivable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row>
    <row r="24">
      <c r="A24" s="4" t="inlineStr">
        <is>
          <t>Customer C [Member] | Revenue Benchmark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4" t="inlineStr">
        <is>
          <t xml:space="preserve"> </t>
        </is>
      </c>
      <c r="D26" s="6" t="n">
        <v>157283</v>
      </c>
      <c r="E26" s="4" t="inlineStr">
        <is>
          <t xml:space="preserve"> </t>
        </is>
      </c>
    </row>
    <row r="27">
      <c r="A27" s="4" t="inlineStr">
        <is>
          <t>Percentage of revenue</t>
        </is>
      </c>
      <c r="B27" s="4" t="inlineStr">
        <is>
          <t xml:space="preserve"> </t>
        </is>
      </c>
      <c r="C27" s="4" t="inlineStr">
        <is>
          <t xml:space="preserve"> </t>
        </is>
      </c>
      <c r="D27" s="8" t="n">
        <v>0.12</v>
      </c>
      <c r="E27" s="4" t="inlineStr">
        <is>
          <t xml:space="preserve"> </t>
        </is>
      </c>
    </row>
    <row r="28">
      <c r="A28" s="4" t="inlineStr">
        <is>
          <t>Customer C [Member] | Accounts Receivable [Member]</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Accounts receivable</t>
        </is>
      </c>
      <c r="B30" s="4" t="inlineStr">
        <is>
          <t xml:space="preserve"> </t>
        </is>
      </c>
      <c r="C30" s="4" t="inlineStr">
        <is>
          <t xml:space="preserve"> </t>
        </is>
      </c>
      <c r="D30" s="4" t="inlineStr">
        <is>
          <t xml:space="preserve"> </t>
        </is>
      </c>
      <c r="E30" s="4" t="inlineStr">
        <is>
          <t xml:space="preserve"> </t>
        </is>
      </c>
    </row>
    <row r="31">
      <c r="A31" s="4" t="inlineStr">
        <is>
          <t>Customer D [Member] | Revenue Benchmark [Member]</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4" t="inlineStr">
        <is>
          <t xml:space="preserve"> </t>
        </is>
      </c>
      <c r="D33" s="4" t="inlineStr">
        <is>
          <t xml:space="preserve"> </t>
        </is>
      </c>
      <c r="E33" s="6" t="n">
        <v>196295</v>
      </c>
    </row>
    <row r="34">
      <c r="A34" s="4" t="inlineStr">
        <is>
          <t>Percentage of revenue</t>
        </is>
      </c>
      <c r="B34" s="4" t="inlineStr">
        <is>
          <t xml:space="preserve"> </t>
        </is>
      </c>
      <c r="C34" s="4" t="inlineStr">
        <is>
          <t xml:space="preserve"> </t>
        </is>
      </c>
      <c r="D34" s="4" t="inlineStr">
        <is>
          <t xml:space="preserve"> </t>
        </is>
      </c>
      <c r="E34" s="8" t="n">
        <v>0.15</v>
      </c>
    </row>
    <row r="35">
      <c r="A35" s="4" t="inlineStr">
        <is>
          <t>Customer D [Member] | Accounts Receivable [Member]</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Accounts receivable</t>
        </is>
      </c>
      <c r="B37" s="4" t="inlineStr">
        <is>
          <t xml:space="preserve"> </t>
        </is>
      </c>
      <c r="C37" s="6" t="n">
        <v>392311000000</v>
      </c>
      <c r="D37" s="4" t="inlineStr">
        <is>
          <t xml:space="preserve"> </t>
        </is>
      </c>
      <c r="E37" s="6" t="n">
        <v>3923110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 Schedule of Accounts Payable to Major Suppliers by Reporting Segments - Supplier Concentration Risk [Member] - Cost of Goods and Service Benchmark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Vendor A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urchases</t>
        </is>
      </c>
      <c r="B5" s="6" t="n">
        <v>67633</v>
      </c>
      <c r="C5" s="6" t="n">
        <v>197161</v>
      </c>
      <c r="D5" s="6" t="n">
        <v>232466</v>
      </c>
      <c r="E5" s="6" t="n">
        <v>555945</v>
      </c>
    </row>
    <row r="6">
      <c r="A6" s="4" t="inlineStr">
        <is>
          <t>Percentage of purchases</t>
        </is>
      </c>
      <c r="B6" s="8" t="n">
        <v>0.19</v>
      </c>
      <c r="C6" s="8" t="n">
        <v>0.84</v>
      </c>
      <c r="D6" s="8" t="n">
        <v>0.24</v>
      </c>
      <c r="E6" s="8" t="n">
        <v>0.66</v>
      </c>
    </row>
    <row r="7">
      <c r="A7" s="4" t="inlineStr">
        <is>
          <t>Accounts payable</t>
        </is>
      </c>
      <c r="B7" s="6" t="n">
        <v>183063</v>
      </c>
      <c r="C7" s="6" t="n">
        <v>199648</v>
      </c>
      <c r="D7" s="6" t="n">
        <v>183063</v>
      </c>
      <c r="E7" s="6" t="n">
        <v>199648</v>
      </c>
    </row>
    <row r="8">
      <c r="A8" s="4" t="inlineStr">
        <is>
          <t>Vendor B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Purchases</t>
        </is>
      </c>
      <c r="B10" s="6" t="n">
        <v>78641</v>
      </c>
      <c r="C10" s="4" t="inlineStr">
        <is>
          <t xml:space="preserve"> </t>
        </is>
      </c>
      <c r="D10" s="4" t="inlineStr">
        <is>
          <t xml:space="preserve"> </t>
        </is>
      </c>
      <c r="E10" s="4" t="inlineStr">
        <is>
          <t xml:space="preserve"> </t>
        </is>
      </c>
    </row>
    <row r="11">
      <c r="A11" s="4" t="inlineStr">
        <is>
          <t>Percentage of purchases</t>
        </is>
      </c>
      <c r="B11" s="8" t="n">
        <v>0.22</v>
      </c>
      <c r="C11" s="4" t="inlineStr">
        <is>
          <t xml:space="preserve"> </t>
        </is>
      </c>
      <c r="D11" s="4" t="inlineStr">
        <is>
          <t xml:space="preserve"> </t>
        </is>
      </c>
      <c r="E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row>
    <row r="13">
      <c r="A13" s="4" t="inlineStr">
        <is>
          <t>Vendor C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Purchases</t>
        </is>
      </c>
      <c r="B15" s="6" t="n">
        <v>78641</v>
      </c>
      <c r="C15" s="4" t="inlineStr">
        <is>
          <t xml:space="preserve"> </t>
        </is>
      </c>
      <c r="D15" s="4" t="inlineStr">
        <is>
          <t xml:space="preserve"> </t>
        </is>
      </c>
      <c r="E15" s="4" t="inlineStr">
        <is>
          <t xml:space="preserve"> </t>
        </is>
      </c>
    </row>
    <row r="16">
      <c r="A16" s="4" t="inlineStr">
        <is>
          <t>Percentage of purchases</t>
        </is>
      </c>
      <c r="B16" s="8" t="n">
        <v>0.22</v>
      </c>
      <c r="C16" s="4" t="inlineStr">
        <is>
          <t xml:space="preserve"> </t>
        </is>
      </c>
      <c r="D16" s="4" t="inlineStr">
        <is>
          <t xml:space="preserve"> </t>
        </is>
      </c>
      <c r="E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row>
    <row r="18">
      <c r="A18" s="4" t="inlineStr">
        <is>
          <t>Vendor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Purchases</t>
        </is>
      </c>
      <c r="B20" s="6" t="n">
        <v>224915</v>
      </c>
      <c r="C20" s="6" t="n">
        <v>229603</v>
      </c>
      <c r="D20" s="6" t="n">
        <v>232466</v>
      </c>
      <c r="E20" s="6" t="n">
        <v>640002</v>
      </c>
    </row>
    <row r="21">
      <c r="A21" s="4" t="inlineStr">
        <is>
          <t>Percentage of purchases</t>
        </is>
      </c>
      <c r="B21" s="8" t="n">
        <v>0.63</v>
      </c>
      <c r="C21" s="8" t="n">
        <v>0.97</v>
      </c>
      <c r="D21" s="8" t="n">
        <v>0.24</v>
      </c>
      <c r="E21" s="8" t="n">
        <v>0.76</v>
      </c>
    </row>
    <row r="22">
      <c r="A22" s="4" t="inlineStr">
        <is>
          <t>Accounts payable</t>
        </is>
      </c>
      <c r="B22" s="6" t="n">
        <v>183063</v>
      </c>
      <c r="C22" s="6" t="n">
        <v>199648</v>
      </c>
      <c r="D22" s="6" t="n">
        <v>183063</v>
      </c>
      <c r="E22" s="6" t="n">
        <v>199648</v>
      </c>
    </row>
    <row r="23">
      <c r="A23" s="4" t="inlineStr">
        <is>
          <t>Vendor E [Member]</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Purchases</t>
        </is>
      </c>
      <c r="B25" s="4" t="inlineStr">
        <is>
          <t xml:space="preserve"> </t>
        </is>
      </c>
      <c r="C25" s="6" t="n">
        <v>32442</v>
      </c>
      <c r="D25" s="4" t="inlineStr">
        <is>
          <t xml:space="preserve"> </t>
        </is>
      </c>
      <c r="E25" s="4" t="inlineStr">
        <is>
          <t xml:space="preserve"> </t>
        </is>
      </c>
    </row>
    <row r="26">
      <c r="A26" s="4" t="inlineStr">
        <is>
          <t>Percentage of purchases</t>
        </is>
      </c>
      <c r="B26" s="4" t="inlineStr">
        <is>
          <t xml:space="preserve"> </t>
        </is>
      </c>
      <c r="C26" s="8" t="n">
        <v>0.13</v>
      </c>
      <c r="D26" s="4" t="inlineStr">
        <is>
          <t xml:space="preserve"> </t>
        </is>
      </c>
      <c r="E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row>
    <row r="28">
      <c r="A28" s="4" t="inlineStr">
        <is>
          <t>Vendor D [Member]</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Purchases</t>
        </is>
      </c>
      <c r="B30" s="4" t="inlineStr">
        <is>
          <t xml:space="preserve"> </t>
        </is>
      </c>
      <c r="C30" s="4" t="inlineStr">
        <is>
          <t xml:space="preserve"> </t>
        </is>
      </c>
      <c r="D30" s="4" t="inlineStr">
        <is>
          <t xml:space="preserve"> </t>
        </is>
      </c>
      <c r="E30" s="6" t="n">
        <v>84057</v>
      </c>
    </row>
    <row r="31">
      <c r="A31" s="4" t="inlineStr">
        <is>
          <t>Percentage of purchases</t>
        </is>
      </c>
      <c r="B31" s="4" t="inlineStr">
        <is>
          <t xml:space="preserve"> </t>
        </is>
      </c>
      <c r="C31" s="4" t="inlineStr">
        <is>
          <t xml:space="preserve"> </t>
        </is>
      </c>
      <c r="D31" s="4" t="inlineStr">
        <is>
          <t xml:space="preserve"> </t>
        </is>
      </c>
      <c r="E31" s="8" t="n">
        <v>0.1</v>
      </c>
    </row>
    <row r="32">
      <c r="A32" s="4" t="inlineStr">
        <is>
          <t>Accounts payable</t>
        </is>
      </c>
      <c r="B32" s="4" t="inlineStr">
        <is>
          <t xml:space="preserve"> </t>
        </is>
      </c>
      <c r="C32" s="4" t="inlineStr">
        <is>
          <t xml:space="preserve"> </t>
        </is>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8:26:03Z</dcterms:created>
  <dcterms:modified xmlns:dcterms="http://purl.org/dc/terms/" xmlns:xsi="http://www.w3.org/2001/XMLSchema-instance" xsi:type="dcterms:W3CDTF">2024-12-20T18:26:03Z</dcterms:modified>
</cp:coreProperties>
</file>